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 sheetId="3" r:id="rId3"/>
    <s:sheet name="CONDENSED STATEMENTS OF OPERATI" sheetId="4" r:id="rId4"/>
    <s:sheet name="CONDENSED STATEMENT OF CHANGES " sheetId="5" r:id="rId5"/>
    <s:sheet name="CONDENSED STATEMENT OF CHANGES6" sheetId="6" r:id="rId6"/>
    <s:sheet name="CONDENSED STATEMENTS OF CASH FL" sheetId="7" r:id="rId7"/>
    <s:sheet name="Organization and Business" sheetId="8" r:id="rId8"/>
    <s:sheet name="Summary of Significant Accounti" sheetId="9" r:id="rId9"/>
    <s:sheet name="Fair Value Measurements" sheetId="10" r:id="rId10"/>
    <s:sheet name="Employee Leasing and Overhead A" sheetId="11" r:id="rId11"/>
    <s:sheet name="License Agreement" sheetId="12" r:id="rId12"/>
    <s:sheet name="Accrued Expenses" sheetId="13" r:id="rId13"/>
    <s:sheet name="Commitments and Contingencies" sheetId="14" r:id="rId14"/>
    <s:sheet name="Debt and Warrants" sheetId="15" r:id="rId15"/>
    <s:sheet name="Redeemable Convertible Preferre" sheetId="16" r:id="rId16"/>
    <s:sheet name="Common Stock" sheetId="17" r:id="rId17"/>
    <s:sheet name="Stock-Based Awards" sheetId="18" r:id="rId18"/>
    <s:sheet name="Related Party Transactions" sheetId="19" r:id="rId19"/>
    <s:sheet name="Net Loss Per Share Attributable" sheetId="20" r:id="rId20"/>
    <s:sheet name="Income Taxes" sheetId="21" r:id="rId21"/>
    <s:sheet name="Subsequent Events" sheetId="22" r:id="rId22"/>
    <s:sheet name="Summary of Significant Accoun23" sheetId="23" r:id="rId23"/>
    <s:sheet name="Fair Value Measurements (Tables" sheetId="24" r:id="rId24"/>
    <s:sheet name="Accrued Expenses (Tables)" sheetId="25" r:id="rId25"/>
    <s:sheet name="Debt and Warrants (Tables)" sheetId="26" r:id="rId26"/>
    <s:sheet name="Redeemable Convertible Prefer27" sheetId="27" r:id="rId27"/>
    <s:sheet name="Stock-Based Awards (Tables)" sheetId="28" r:id="rId28"/>
    <s:sheet name="Net Loss Per Share Attributab29" sheetId="29" r:id="rId29"/>
    <s:sheet name="Income Taxes (Tables)" sheetId="30" r:id="rId30"/>
    <s:sheet name="Organization and Business (Deta" sheetId="31" r:id="rId31"/>
    <s:sheet name="Summary of Significant Accoun32" sheetId="32" r:id="rId32"/>
    <s:sheet name="Fair Value Measurements (Detail" sheetId="33" r:id="rId33"/>
    <s:sheet name="Fair Value Measurements (Deta34" sheetId="34" r:id="rId34"/>
    <s:sheet name="Employee Leasing and Overhead35" sheetId="35" r:id="rId35"/>
    <s:sheet name="License Agreement (Details)" sheetId="36" r:id="rId36"/>
    <s:sheet name="Accrued Expenses (Details)" sheetId="37" r:id="rId37"/>
    <s:sheet name="Commitments and Contingencies (" sheetId="38" r:id="rId38"/>
    <s:sheet name="Commitments and Contingencies39" sheetId="39" r:id="rId39"/>
    <s:sheet name="Debt and Warrants (Details)" sheetId="40" r:id="rId40"/>
    <s:sheet name="Redeemable Convertible Prefer41" sheetId="41" r:id="rId41"/>
    <s:sheet name="Common Stock (Details)" sheetId="42" r:id="rId42"/>
    <s:sheet name="Stock-Based Awards (Details)" sheetId="43" r:id="rId43"/>
    <s:sheet name="Stock-Based Awards (Details 2)" sheetId="44" r:id="rId44"/>
    <s:sheet name="Stock-Based Awards (Details 3)" sheetId="45" r:id="rId45"/>
    <s:sheet name="Related Party Transactions (Det" sheetId="46" r:id="rId46"/>
    <s:sheet name="Net Loss Per Share Attributab47" sheetId="47" r:id="rId47"/>
    <s:sheet name="Income Taxes (Details)" sheetId="48" r:id="rId48"/>
    <s:sheet name="Income Taxes (Details 2)" sheetId="49" r:id="rId49"/>
    <s:sheet name="Income Taxes (Details 3)" sheetId="50" r:id="rId50"/>
    <s:sheet name="Income Taxes (Details 4)" sheetId="51" r:id="rId51"/>
    <s:sheet name="Subsequent Events (Details)" sheetId="52" r:id="rId52"/>
    <s:sheet name="CONDENSED BALANCE SHEETS53" sheetId="53" r:id="rId53"/>
    <s:sheet name="Condensed Balance Sheets (Par54" sheetId="54" r:id="rId54"/>
    <s:sheet name="CONDENSED STATEMENTS OF OPERA55" sheetId="55" r:id="rId55"/>
    <s:sheet name="CONDENSED STATEMENT OF CHANGE56" sheetId="56" r:id="rId56"/>
    <s:sheet name="CONDENSED STATEMENT OF CHANGE57" sheetId="57" r:id="rId57"/>
    <s:sheet name="CONDENSED STATEMENT OF CHANGE58" sheetId="58" r:id="rId58"/>
    <s:sheet name="CONDENSED STATEMENTS OF CASH 59" sheetId="59" r:id="rId59"/>
    <s:sheet name="Organization and Business60" sheetId="60" r:id="rId60"/>
    <s:sheet name="Summary of Significant Accoun61" sheetId="61" r:id="rId61"/>
    <s:sheet name="Fair Value Measurements62" sheetId="62" r:id="rId62"/>
    <s:sheet name="Employee Leasing and Overhead63" sheetId="63" r:id="rId63"/>
    <s:sheet name="License Agreement64" sheetId="64" r:id="rId64"/>
    <s:sheet name="Accrued Expenses65" sheetId="65" r:id="rId65"/>
    <s:sheet name="Commitments and Contingencies66" sheetId="66" r:id="rId66"/>
    <s:sheet name="Debt and Warrants67" sheetId="67" r:id="rId67"/>
    <s:sheet name="Common Stock68" sheetId="68" r:id="rId68"/>
    <s:sheet name="Stock-Based Awards69" sheetId="69" r:id="rId69"/>
    <s:sheet name="Related Party Transactions70" sheetId="70" r:id="rId70"/>
    <s:sheet name="Net Loss Per Share Attributab71" sheetId="71" r:id="rId71"/>
    <s:sheet name="Subsequent Events72" sheetId="72" r:id="rId72"/>
    <s:sheet name="Summary of Significant Accoun73" sheetId="73" r:id="rId73"/>
    <s:sheet name="Fair Value Measurements (Tabl74" sheetId="74" r:id="rId74"/>
    <s:sheet name="Accrued Expenses (Tables)75" sheetId="75" r:id="rId75"/>
    <s:sheet name="Net Loss Per Share Attributab76" sheetId="76" r:id="rId76"/>
    <s:sheet name="Organization and Business (De77" sheetId="77" r:id="rId77"/>
    <s:sheet name="Summary of Significant Accoun78" sheetId="78" r:id="rId78"/>
    <s:sheet name="Fair Value Measurements (Deta79" sheetId="79" r:id="rId79"/>
    <s:sheet name="Fair Value Measurements (Deta80" sheetId="80" r:id="rId80"/>
    <s:sheet name="Employee Leasing and Overhead81" sheetId="81" r:id="rId81"/>
    <s:sheet name="License Agreement (Details)82" sheetId="82" r:id="rId82"/>
    <s:sheet name="Accrued Expenses (Details)83" sheetId="83" r:id="rId83"/>
    <s:sheet name="Commitments and Contingencies84" sheetId="84" r:id="rId84"/>
    <s:sheet name="Commitments and Contingencies85" sheetId="85" r:id="rId85"/>
    <s:sheet name="Debt and Warrants (Details)86" sheetId="86" r:id="rId86"/>
    <s:sheet name="Common Stock (Details)87" sheetId="87" r:id="rId87"/>
    <s:sheet name="Stock-Based Awards (Details)88" sheetId="88" r:id="rId88"/>
    <s:sheet name="Related Party Transactions (D89" sheetId="89" r:id="rId89"/>
    <s:sheet name="Net Loss Per Share Attributab90" sheetId="90" r:id="rId90"/>
    <s:sheet name="Subsequent Events (Details)91" sheetId="91" r:id="rId91"/>
    <s:sheet name="Uncategorized Items - jagx-2016" sheetId="92" r:id="rId92"/>
  </s:sheets>
  <s:definedNames/>
  <s:calcPr calcId="124519" calcMode="auto" fullCalcOnLoad="1"/>
</s:workbook>
</file>

<file path=xl/sharedStrings.xml><?xml version="1.0" encoding="utf-8"?>
<sst xmlns="http://schemas.openxmlformats.org/spreadsheetml/2006/main" uniqueCount="816">
  <si>
    <t>Document and Entity Information</t>
  </si>
  <si>
    <t>9 Months Ended</t>
  </si>
  <si>
    <t>Sep. 30, 2015</t>
  </si>
  <si>
    <t>Entity Registrant Name</t>
  </si>
  <si>
    <t>Jaguar Animal Health, Inc.</t>
  </si>
  <si>
    <t>Entity Central Index Key</t>
  </si>
  <si>
    <t>Document Type</t>
  </si>
  <si>
    <t>S-1/A</t>
  </si>
  <si>
    <t>Document Period End Date</t>
  </si>
  <si>
    <t>Sep. 30,
		2015</t>
  </si>
  <si>
    <t>Amendment Flag</t>
  </si>
  <si>
    <t>false</t>
  </si>
  <si>
    <t>Entity Filer Category</t>
  </si>
  <si>
    <t>Smaller Reporting Company</t>
  </si>
  <si>
    <t>CONDENSED BALANCE SHEETS</t>
  </si>
  <si>
    <t>Dec. 31, 2014USD ($)</t>
  </si>
  <si>
    <t>Dec. 31, 2013USD ($)</t>
  </si>
  <si>
    <t>Assets</t>
  </si>
  <si>
    <t>Cash and cash equivalents</t>
  </si>
  <si>
    <t>Inventory</t>
  </si>
  <si>
    <t>Deferred offering costs</t>
  </si>
  <si>
    <t>Prepaid license fee</t>
  </si>
  <si>
    <t>Prepaid expenses</t>
  </si>
  <si>
    <t>Deferred finance charges</t>
  </si>
  <si>
    <t>Total current assets</t>
  </si>
  <si>
    <t>Property and equipment, net</t>
  </si>
  <si>
    <t>Total assets</t>
  </si>
  <si>
    <t>Liabilities, Convertible Preferred Stock and Stockholders' Equity (Deficit)</t>
  </si>
  <si>
    <t>Accounts payable</t>
  </si>
  <si>
    <t>Due to parent</t>
  </si>
  <si>
    <t>Deferred Revenue</t>
  </si>
  <si>
    <t>Convertible notes payable</t>
  </si>
  <si>
    <t>Notes Payable</t>
  </si>
  <si>
    <t>Warrant liability</t>
  </si>
  <si>
    <t>Accrued expenses</t>
  </si>
  <si>
    <t>Total current liabilities</t>
  </si>
  <si>
    <t>License fee payable</t>
  </si>
  <si>
    <t>Total liabilities</t>
  </si>
  <si>
    <t>Commitments and Contingencies (See note 7)</t>
  </si>
  <si>
    <t xml:space="preserve"> </t>
  </si>
  <si>
    <t>Series A redeemable convertible preferred stock; $0.0001 par value, zero and 3,017,488 shares authorized at December 31, 2013 and 2014, respectively; and 3,015,902 and zero shares issued and outstanding at December 31, 2014; (liquidation preference of $6,777,338 at December 31, 2014); no shares issued or outstanding pro forma at December 31, 2014</t>
  </si>
  <si>
    <t>Stockholders' (Deficit):</t>
  </si>
  <si>
    <t>Common stock: $0.0001 par value, 10,000,000 and 15,000,000 shares authorized at December 31, 2013 and 2014 respectively; 2,666,666 and 2,874,330 shares issued and outstanding at December 31, 2013 and 2014 respectively; 5,259,923 shares issued and outstanding pro forma at December 31, 2014</t>
  </si>
  <si>
    <t>Additional paid-in capital</t>
  </si>
  <si>
    <t>Accumulated deficit</t>
  </si>
  <si>
    <t>Total stockholders' (deficit)</t>
  </si>
  <si>
    <t>Total liabilities, convertible preferred stock and stockholders' equity (deficit)</t>
  </si>
  <si>
    <t>Series A redeemable convertible preferred stock</t>
  </si>
  <si>
    <t>Condensed Balance Sheets (Parenthetical) - USD ($)</t>
  </si>
  <si>
    <t>May. 18, 2015</t>
  </si>
  <si>
    <t>May. 13, 2015</t>
  </si>
  <si>
    <t>Dec. 31, 2014</t>
  </si>
  <si>
    <t>Dec. 31, 2013</t>
  </si>
  <si>
    <t>Redeemable convertible preferred stock, liquidation preference (in dollars)</t>
  </si>
  <si>
    <t>Common stock, par value (in dollars per share)</t>
  </si>
  <si>
    <t>Common stock, shares authorized</t>
  </si>
  <si>
    <t>Common stock, shares issued</t>
  </si>
  <si>
    <t>Common stock, shares outstanding</t>
  </si>
  <si>
    <t>Redeemable convertible preferred stock, par value (in dollars per share)</t>
  </si>
  <si>
    <t>Redeemable convertible preferred stock, shares authorized</t>
  </si>
  <si>
    <t>Redeemable convertible preferred stock, shares issued</t>
  </si>
  <si>
    <t>Redeemable convertible preferred stock, shares outstanding</t>
  </si>
  <si>
    <t>Pro Forma</t>
  </si>
  <si>
    <t>CONDENSED STATEMENTS OF OPERATIONS AND COMPREHENSIVE LOSS - USD ($)</t>
  </si>
  <si>
    <t>7 Months Ended</t>
  </si>
  <si>
    <t>12 Months Ended</t>
  </si>
  <si>
    <t>Sep. 30, 2014</t>
  </si>
  <si>
    <t>Operating expenses</t>
  </si>
  <si>
    <t>General and administrative expense</t>
  </si>
  <si>
    <t>Research and development expense</t>
  </si>
  <si>
    <t>Total operating expenses</t>
  </si>
  <si>
    <t>Loss from operations</t>
  </si>
  <si>
    <t>Interest expense, net</t>
  </si>
  <si>
    <t>Change in fair value of warrants</t>
  </si>
  <si>
    <t>Net loss and comprehensive loss</t>
  </si>
  <si>
    <t>Accretion of redeemable convertible preferred stock</t>
  </si>
  <si>
    <t>Net loss attributable to common stockholders</t>
  </si>
  <si>
    <t>Net loss per share attributable to common stockholders, basic and diluted (in dollars per share)</t>
  </si>
  <si>
    <t>Weighted-average common shares outstanding, basic and diluted (in shares)</t>
  </si>
  <si>
    <t>CONDENSED STATEMENT OF CHANGES IN CONVERTIBLE PREFERRED STOCK (SERIES A REDEEMABLE CONVERTIBLE PREFERRED STOCK)</t>
  </si>
  <si>
    <t>1 Months Ended</t>
  </si>
  <si>
    <t>Feb. 28, 2014shares</t>
  </si>
  <si>
    <t>Sep. 30, 2015EUR (€)shares</t>
  </si>
  <si>
    <t>Sep. 30, 2015USD ($)shares</t>
  </si>
  <si>
    <t>Dec. 31, 2014USD ($)shares</t>
  </si>
  <si>
    <t>Increase (decrease) in temporary equity</t>
  </si>
  <si>
    <t>Beginning Balance</t>
  </si>
  <si>
    <t>Ending Balance</t>
  </si>
  <si>
    <t>Beginning Balance (in shares) | shares</t>
  </si>
  <si>
    <t>Issuance of redeemable convertible preferred stock, net</t>
  </si>
  <si>
    <t>Issuance of convertible preferred stock (in shares) | shares</t>
  </si>
  <si>
    <t>Deemed dividends on Series A</t>
  </si>
  <si>
    <t>Accretion of issuance costs</t>
  </si>
  <si>
    <t>Ending Balance (in shares) | shares</t>
  </si>
  <si>
    <t>CONDENSED STATEMENT OF CHANGES IN COMMON STOCK, CONVERTIBLE PREFERRED STOCK AND STOCKHOLDERS' EQUITY (DEFICIT) - USD ($)</t>
  </si>
  <si>
    <t>Total</t>
  </si>
  <si>
    <t>Common Stock</t>
  </si>
  <si>
    <t>Additional Paid-in Capital</t>
  </si>
  <si>
    <t>Accumulated Deficit</t>
  </si>
  <si>
    <t>Balance at Dec. 31, 2013</t>
  </si>
  <si>
    <t>Balance (in shares) at Dec. 31, 2013</t>
  </si>
  <si>
    <t>Increase Decrease In Stockholders Equity Roll Forward</t>
  </si>
  <si>
    <t>Stock-based compensation</t>
  </si>
  <si>
    <t>Conversion of notes payable</t>
  </si>
  <si>
    <t>Conversion of notes payable (in shares)</t>
  </si>
  <si>
    <t>Beneficial conversion feature on notes payable</t>
  </si>
  <si>
    <t>Warrant, line of credit</t>
  </si>
  <si>
    <t>Warrant, transfer agreement</t>
  </si>
  <si>
    <t>Balance at Dec. 31, 2014</t>
  </si>
  <si>
    <t>Balance (in shares) at Dec. 31, 2014</t>
  </si>
  <si>
    <t>Conversion of convertible preferred stock to common stock</t>
  </si>
  <si>
    <t>Balance at Sep. 30, 2015</t>
  </si>
  <si>
    <t>Balance (in shares) at Sep. 30, 2015</t>
  </si>
  <si>
    <t>CONDENSED STATEMENTS OF CASH FLOWS - USD ($)</t>
  </si>
  <si>
    <t>Cash Flows from Operating Activities</t>
  </si>
  <si>
    <t>Net loss</t>
  </si>
  <si>
    <t>Adjustments to reconcile net loss to net cash used in operating activities:</t>
  </si>
  <si>
    <t>Materials cost in connection with license activity</t>
  </si>
  <si>
    <t>Stock issued to parent for services</t>
  </si>
  <si>
    <t>Warrants issued in connection with transfer agreement</t>
  </si>
  <si>
    <t>Warrants issued in connection with line of credit</t>
  </si>
  <si>
    <t>Accretion of debt discount</t>
  </si>
  <si>
    <t>Revaluation of warrant liability</t>
  </si>
  <si>
    <t>Amortization of deferred finance charge</t>
  </si>
  <si>
    <t>Changes in assets and liabilities:</t>
  </si>
  <si>
    <t>Due to/from parent</t>
  </si>
  <si>
    <t>Deferred revenue</t>
  </si>
  <si>
    <t>Total cash used in operations</t>
  </si>
  <si>
    <t>Cash Flows from Investing Activities</t>
  </si>
  <si>
    <t>Purchase of equipment</t>
  </si>
  <si>
    <t>Total Cash Used in Investing Activities</t>
  </si>
  <si>
    <t>Cash Flows from Financing Activities</t>
  </si>
  <si>
    <t>Proceeds from issuance of redeemable convertible preferred stock, net</t>
  </si>
  <si>
    <t>Proceeds from issuance of redeemable convertible notes payable, net</t>
  </si>
  <si>
    <t>Proceeds from issuance of common stock in initial public offering, net</t>
  </si>
  <si>
    <t>Proceeds from issuance of common stock to parent</t>
  </si>
  <si>
    <t>Total Cash Provided by Financing Activities</t>
  </si>
  <si>
    <t>Net increase in cash and cash equivalents</t>
  </si>
  <si>
    <t>Cash and cash equivalents, beginning of period</t>
  </si>
  <si>
    <t>Cash and cash equivalents, end of period</t>
  </si>
  <si>
    <t>Supplemental Schedule of Non-Cash Financing and Investing Activities</t>
  </si>
  <si>
    <t>Equipment received in connection with license agreement</t>
  </si>
  <si>
    <t>Notes payable converted into common stock</t>
  </si>
  <si>
    <t>Warrants issued in connection with convertible notes payable</t>
  </si>
  <si>
    <t>Warrants issued in connection with notes payable</t>
  </si>
  <si>
    <t>Conversion of convertible notes to common stock</t>
  </si>
  <si>
    <t>Organization and Business</t>
  </si>
  <si>
    <t>1. Organization and Business
Jaguar Animal Health, Inc. (“Jaguar” or the “Company”) was incorporated on June 6, 2013 (inception) in Delaware. The Company, a majority-owned subsidiary of Napo Pharmaceuticals, Inc. (“Napo” or the “Parent”) until May 13, 2015, was formed to develop and commercialize gastrointestinal products for companion and production animals. The Company is an animal health company whose activities since inception have consisted principally of raising capital, recruiting management, and performing research and development. The Company’s activities are subject to significant risks and uncertainties, including failing to secure additional funding to complete the development and commercialization of its products before another company develops similar products. The Company operates in one segment and is headquartered in San Francisco, California.
The following series of transactions between Jaguar and Napo were executed in order to separate the Company’s business from Napo:
On June 11, 2013, Jaguar issued 2,666,666 shares of common stock to Napo in exchange for cash and services. On July 1, 2013, Jaguar entered into an employee leasing and overhead agreement (the “Service Agreement”) with Napo, under which Napo agreed to provide Jaguar with the services of certain Napo employees for research and development and the general administrative functions of Jaguar. On January 27, 2014, Jaguar executed an intellectual property license agreement with Napo pursuant to which Napo transferred fixed assets and development materials, and licensed intellectual property and technology to Jaguar. On February 28, 2014, the Service Agreement terminated and the associated employees became employees of Jaguar effective March 1, 2014. See Notes 4 and 5 for the Service Agreement and license agreement details, respectively.
Reverse Stock Split
In October 2014, the Board of Directors and stockholders approved a 1-for-1.5 reverse stock split (the “Reverse Split”) of the Company’s outstanding shares of common stock and increased the number of authorized shares of common stock from 10,000,000 shares to 15,000,000 shares. The Company effected the Reverse Split on October 27, 2014. Under the terms of the Reverse Split, each share of common stock, issued and outstanding as of such effective date, was automatically reclassified and changed into two-thirds of one share of common stock, without any action by the stockholder. Fractional shares were rounded down to the nearest whole share. All share and per share amounts have been restated to reflect the Reverse Split.
Initial Public Offering
In May 2015, the Company completed an initial public offering (“IPO”) of its common stock. In connection with its IPO, the Company issued 2,860,000 shares of its common stock at a price to the public of $7.00 per share. The Company’s shares of common stock began trading on the NASDAQ Capital Market on May 13, 2015. As a result of the IPO, the Company received approximately $15.9 million in net proceeds, after deducting underwriting discounts and commissions of $1.2 million and offering expenses of $2.9 million. At the closing of the IPO, 3,015,902 shares of outstanding convertible preferred stock were automatically converted into 2,010,596 shares of common stock. Following the IPO, there were no shares of preferred stock outstanding. In connection with the IPO, the Company amended its Amended and Restated Certificate of Incorporation to change the authorized capital stock to 50,000,000 shares designated as common stock and 10,000,000 shares designated as preferred stock, all with a par value of $0.0001 per share.
Liquidity
The accompanying condensed financial statements have been prepared assuming the Company will continue as a going concern. The Company has incurred recurring operating losses since inception and has an accumulated deficit of $21,571,507 as of September 30, 2015. The Company expects to incur substantial losses in future periods. Further, the Company’s future operations are dependent on the success of the Company’s ongoing development and commercialization efforts. There is no assurance that profitable operations, if ever achieved, could be sustained on a continuing basis.
The Company plans to finance its operations and capital funding needs through equity and/or debt financing as well as revenue from future product sales. However, there can be no assurance that additional funding will be available to the Company on acceptable terms on a timely basis, if at all, or that the Company will generate sufficient cash from operations to adequately fund operating needs or ultimately achieve profitability. If the Company is unable to obtain an adequate level of financing needed for the long-term development and commercialization of its products, the Company will need to curtail planned activities and reduce costs. Doing so will likely have an adverse effect on the Company’s ability to execute on its business plan. These matters raise substantial doubt about the ability of the Company to continue in existence as a going concern. The accompanying condensed financial statements do not include any adjustments that might result from the outcome of these uncertainties.</t>
  </si>
  <si>
    <t>1. Organization and Business
Jaguar Animal Health, Inc. ("Jaguar" or the "Company") was incorporated on June 6, 2013 (inception) in Delaware. The Company, a majority-owned subsidiary of Napo Pharmaceuticals, Inc. ("Napo" or the "Parent"), was formed to develop and commercialize gastrointestinal products for companion and production animals. The Company is an animal health company in the development-stage whose activities since inception have consisted principally of raising capital, recruiting management, and performing research and development. The Company's activities are subject to significant risks and uncertainties, including failing to secure additional funding to complete the development and commercialization of its products before another company develops similar products. The Company operates in one segment and is headquartered in San Francisco, California.
The following series of transactions between Jaguar and Napo were executed in order to separate the Company's business from Napo:
On June 11, 2013, Jaguar issued 2,666,666 shares of common stock to Napo in exchange for cash and services. On July 1, 2013, Jaguar entered into an employee leasing and overhead agreement (the "Service Agreement") with Napo, under which Napo agreed to provide the Company with the services of certain Napo employees for research and development and the general administrative functions of the Company. On January 27, 2014, Jaguar executed an intellectual property license agreement with Napo pursuant to which Napo transferred fixed assets and development materials, and licensed intellectual property and technology to Jaguar. On February 28, 2014, the Service Agreement terminated and the associated employees became employees of Jaguar effective March 1, 2014. Included in the statement of comprehensive loss from the period of June 6, 2013 (inception) through December 31, 2014 are general and administrative expense of $459,432 and research and development expense of $115,056 that were charged to Jaguar by Napo for the services of certain employees and overhead allocations. See Note 10 for additional information regarding the capital contributions and Notes 4 and 5 for the Service Agreement and license agreement details, respectively.
In October 2014, the Board of Directors and stockholders approved a 1-for-1.5 reverse stock split (the "Reverse Split") of the Company's outstanding shares of common stock and increased the number of authorized shares of common stock from 10,000,000 shares to 15,000,000 shares. The Company effected the Reverse Split on October 27, 2014. Under the terms of the Reverse Split, each share of common stock, issued and outstanding as of such effective date, was automatically reclassified and changed into two-thirds of one share of common stock, without any action by the stockholder. Fractional shares were rounded down to the nearest whole share. All share and per share amounts have been restated to reflect the Reverse Split.
Liquidity
The accompanying financial statements have been prepared assuming the Company will continue as a going concern. The Company has incurred recurring operating losses since inception and has an accumulated deficit of $(9,410,778) as of December 31, 2014. The Company expects to incur substantial losses in future periods. Further, the Company's future operations are dependent on the success of the Company's ongoing development and commercialization efforts. There is no assurance that profitable operations, if ever achieved, could be sustained on a continuing basis.
The Company plans to finance its operations and capital funding needs through equity and/or debt financing as well as revenue from future product sales. However, there can be no assurance that additional funding will be available to the Company on acceptable terms on a timely basis, if at all, or that the Company will generate sufficient cash from operations to adequately fund operating needs or ultimately achieve profitability. If the Company is unable to obtain an adequate level of financing needed for the long-term development and commercialization of its products, the Company will need to curtail planned activities and reduce costs. Doing so will likely have an adverse effect on the Company's ability to execute on its business plan. These matters raise substantial doubt about the ability of the Company to continue in existence as a going concern. The accompanying financial statements do not include any adjustments that might result from the outcome of these uncertainties.</t>
  </si>
  <si>
    <t>Summary of Significant Accounting Policies</t>
  </si>
  <si>
    <t>2. Summary of Significant Accounting Policies
Basis of Presentation
The accompanying unaudited condensed financial statements have been prepared pursuant to the rules and regulations of the Securities and Exchange Commission (“SEC”) for Quarterly Reports on Form 10-Q and do not contain all of the information and footnotes required by U.S. generally accepted accounting principles (“U.S. GAAP”) for complete financial statements. The accompanying unaudited condensed financial statements and notes thereto should be read in conjunction with the audited financial statements and notes thereto included in the prospectus that forms part of the Company’s Registration Statement on Form S-1 (File No. 333-198383), which prospectus was filed with the SEC pursuant to Rule 424 on May 14, 2015. In the opinion of management, the accompanying unaudited Condensed Financial Statements reflect all adjustments, which include only normal recurring adjustments necessary to present fairly the Company’s interim financial information. The results for the nine months ended September 30, 2015 are not necessarily indicative of the results to be expected for the year ending December 31, 2015 or for any other period. The balance sheet as of December 31, 2014 has been derived from the audited financial statements as of that date but it does not include all of the information and notes required by U.S. GAAP.
The Company has evaluated events and transactions subsequent to the balance sheet date and has disclosed all events or transactions that occurred subsequent to the balance sheet date but prior to filing this Quarterly Report on Form 10-Q that would require recognition or disclosure in the unaudited Condensed Financial Statements.
Use of Estimates
The preparation of financial statements in conformity with U.S. GAAP requires the Company’s management to make judgments, assumptions and estimates that affect the amounts reported in its financial statements and the accompanying notes. The accounting policies that reflect the Company’s more significant estimates and judgments and that the Company believes are the most critical to aid in fully understanding and evaluating its reported financial results are valuation of stock options; valuation of warrant liabilities; impairment of long lived assets; useful lives for depreciation; valuation adjustments for excess and obsolete inventory; deferred taxes and valuation allowances on deferred tax assets; and evaluation and measurement of contingencies. Those estimates could change, and as a result, actual results could differ materially from those estimates.
Revenue Recognition
Sales to distributors are made under agreements that may provide distributor price adjustments and rights of return under certain circumstances. Until the Company develops sufficient sales history and pipeline visibility, revenue and costs of distributor sales will be deferred until products are sold by the distributor to the distributor’s customers. Revenue recognition depends on notification either directly from the distributor that product has been sold to the distributor’s customer, when the Company has access to the data. The Company will maintain system controls to verify that the reported distributor and third party data is accurate. Deferred revenue on shipments to distributors will reflect the estimated effects of distributor price adjustments, if any, and the estimated amount of gross margin expected to be realized when the distributor sells through product purchased from the Company. Accounts receivable from distributors will be recognized and included in deferred revenue when shipped to the distributor. Inventory will be relieved and revenue recognized, typically upon shipment by the distributor to their customer. The Company had no revenue for the nine months ended September 30, 2014 and $203,195 for the nine months ended September 30, 2015.</t>
  </si>
  <si>
    <t>2. Summary of Significant Accounting Policies
Basis of Presentation
The financial statements have been prepared in accordance with accounting principles generally accepted in the United States of America ("U.S. GAAP").
Use of Estimates
The preparation of financial statements in conformity with U.S. GAAP requires the Company's management to make judgments, assumptions and estimates that affect the amounts reported in its financial statements and the accompanying notes. The accounting policies that reflect the Company's more significant estimates and judgments and that the Company believes are the most critical to aid in fully understanding and evaluating its reported financial results are valuation of stock options; valuation of warrant liabilities; impairment of long lived assets; useful lives for depreciation; valuation adjustments for excess and obsolete inventory; deferred taxes and valuation allowances on deferred tax assets; and evaluation and measurement of contingencies. Those estimates could change, and as a result, actual results could differ materially from those estimates.
Deferred Offering Costs
Deferred offering costs, consisting of legal, accounting and filing fees related to the Company's proposed IPO are capitalized. The deferred offering costs will be offset against IPO proceeds upon the effectiveness of the offering. In the event the offering is terminated, deferred offering costs will be expensed.
Concentration of Credit Risk and Cash and Cash Equivalents
The financial instrument that potentially subjects the Company to a concentration of credit risk is that is held at a financial institution of high credit standing. Cash is generally in excess of Federal Deposit Insurance Corporation ("FDIC") insurance limits. Therefore, the Company is exposed to credit risk in the event that the balances exceed FDIC insurance limits. The carrying value of cash approximates fair value at December 31, 2013 and 2014.
Fair Values
The Company's financial instruments include, cash and cash equivalents, accounts payable, accrued expenses, amounts due to parent, warrant liabilities, and debt. Cash is reported at fair value. The recorded carrying amount of accounts payable, accrued expenses and amounts due to parent approximates their fair value due to their short-term nature. The carrying value of the interest-bearing debt approximates fair value based upon the borrowing rates currently available to the Company for bank loans with similar terms and maturities. See Note 3 for the fair value measurements, and Note 8 for the fair value of the Company's warrant liabilities.
Inventories
Inventories are stated at the lower of cost or market. The Company calculates inventory valuation adjustments when conditions indicate that the net realizable value is less than cost due to physical deterioration, usage, obsolescence, reductions in estimated future demand or reduction in selling price. Inventory write-downs are measured as the difference between the cost of inventory and estimated net realizable value.
Property and Equipment
Equipment is stated at cost, less accumulated depreciation. Equipment begins to be depreciated when it is placed into service. Depreciation will be calculated using the straight-line method over the estimated useful lives of 3 to 10 years.
Expenditures for repairs and maintenance of assets are charged to expense as incurred. Costs of major additions and betterments are capitalized and depreciated on a straight-line basis over their useful lives. Upon retirement or sale, the cost and related accumulated depreciation of assets disposed of are removed from the accounts and any resulting gain or loss is included in income (loss) from operations.
Long-Lived Assets
The Company regularly reviews the carrying value and estimated lives of all of its long-lived assets, including property and equipment to determine whether indicators of impairment may exist that warrant adjustments to carrying values or estimated useful lives. The determinants used for this evaluation include management's estimate of the asset's ability to generate positive income from operations and positive cash flow in future periods as well as the strategic significance of the assets to the Company's business objectives.
Should an impairment exist, the impairment loss would be measured based on the excess of the carrying amount over the asset's fair value. The Company has not recognized any impairment losses through December 31, 2014.
Research and Development Expense
Research and development expense consists of expenses incurred in performing research and development activities including related salaries, clinical trial and related drug and non-drug product costs, contract services and other outside service expenses. Research and development expense is charged to operating expense in the period incurred.
Revenue Recognition
Sales to distributors will be made under agreements providing distributor price adjustments and rights of return under certain circumstances. Revenue and costs of distributor sales will be deferred until products are sold by the distributor to the distributor's end customers. Revenue recognition depends on notification from the distributor that product has been sold to the distributor's end customer. Also reported by the distributor will be product resale price, quantity and end customer shipment information, as well as inventory on hand. Reported distributor inventory on hand will be reconciled to the deferred revenue balance monthly. The Company will maintain system controls to validate distributor data and to verify that the reported information is accurate. Deferred revenue on shipments to distributors will reflect the estimated effects of distributor price adjustments and the estimated amount of gross margin expected to be realized when the distributor sells through product purchased from the Company. Accounts receivable from distributors will be recognized and inventory will be relieved when title to inventories transfers, typically upon shipment from the distributor, at which point the Company will have a legally enforceable right to collection under normal payment terms. The Company had no revenue for the period from June 6, 2013 (inception) through December 31, 2013 and for the year ended December 31, 2014. Deferred revenue at December 31, 2013 and 2014 was zero and $23,802, respectively.
Stock-Based Compensation
The Company's equity incentive plan (see Note 11) provides for the grant of stock options, restricted stock and restricted stock unit awards.
The Company measures stock awards granted to employees and directors at fair value on the date of grant and recognizes the corresponding compensation expense of the awards, net of estimated forfeitures, over the requisite service periods, which correspond to the vesting periods of the awards. The Company issues stock awards with only service-based vesting conditions, and records compensation expense for these awards using the straight-line method.
The Company values its shares of common stock by taking into consideration its most recently available valuation of common stock performed by management and the board of directors, as well as additional factors that may have changed since the date of the most recent contemporaneous valuations through the date of grant.
In the absence of a valuation, the fair value of the Company's common stock underlying stock awards is determined by its board of directors, with assistance from management, based upon information available at the time of grant. Given the absence of a public trading market for its common stock, and in accordance with the "American Institute of Certified Public Accountants Practice Aid, Valuation of Privately-Held-Company Equity Securities Issued as Compensation," the Company's board of directors exercises its reasonable judgment and considers numerous objective and subjective factors to determine the best estimate of the fair value of its common stock at each grant date.
Classification of Securities
The Company applies the principles of ASC 480-10 "Distinguishing Liabilities from Equity" and ASC 815-40 "Derivatives and Hedging—Contracts in Entity's Own Equity" to determine whether financial instruments such as warrants, contingently issuable shares and shares subject to repurchase should be classified as liabilities or equity and whether beneficial conversion features exist.
Income Taxes
The Company accounts for income taxes using the asset and liability method, which requires the recognition of deferred tax assets and liabilities for the expected future tax consequences of events that have been recognized in the financial statements or in the Company's tax returns. Deferred taxes are determined based on the difference between the financial statement and tax basis of assets and liabilities using enacted tax rates in effect in the years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he Company accounts for uncertainty in income taxes recognized in the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
Comprehensive Loss
Comprehensive loss is defined as changes in stockholders' (deficit) exclusive of transactions with owners (such as capital contributions and distributions). For the period from June 6, 2013 (inception) through December 31, 2013 and the year ended December 31, 2014, there was no difference between net loss and comprehensive loss.
Segment Data
The Company manages its operations as a single segment for the purposes of assessing performance and making operating decisions. The Company is an animal health company focused on developing and commercializing prescription and non-prescription products for companion and production animals.
Basic and Diluted Net Loss Per Common Share
Basic net loss per common share is computed by dividing net loss attributable to common stockholders for the period by the weighted-average number of common shares outstanding during the period. Diluted net loss per share is computed by dividing the net loss attributable to common stockholders for the period by the weighted-average number of common shares, including potential dilutive shares of common stock assuming the dilutive effect of potential dilutive securities. For periods in which the Company reports a net loss, diluted net loss per common share is the same as basic net loss per common share, because their impact would be anti-dilutive to the calculation of net loss per common share. Diluted net loss per common share is the same as basic net loss per common share for the period from June 6, 2013 (inception) through December 31, 2013 and the year ended December 31, 2014.
Recent Accounting Pronouncements
In August 2014, the Financial Accounting Standards Board ("FASB") issued Accounting Standards Update ("ASU") No. 2014-15, "Presentation of Financial Statements—Going Concern (Subtopic 205-40)—Disclosure of Uncertainties about an Entity's Ability to Continue as a Going Concern", which provides guidance regarding management's responsibility to assess whether substantial doubt exists regarding the ability to continue as a going concern and to provide related footnote disclosures. In connection with preparing financial statements for each annual and interim reporting period, management should evaluate whether there are conditions or events, considered in the aggregate, that raise substantial doubt about the Company's ability to continue as a going concern within one year after the date that the financial statements are issued (or within one year after the date that the financial statements are available to be issued when applicable). This ASU is effective for the annual period ending after December 15, 2016, and for annual periods and interim periods thereafter. The Company is currently evaluating the new guidance and has not determined the impact this standard may have on its financial statements.
In June 2014, the FASB issued authoritative guidance which eliminates the distinction of a development stage entity and certain related disclosure requirements, including the elimination of inception-to-date information on the statements of operations, cash flows and stockholders' equity. The amendments will be effective prospectively for annual reporting periods beginning after December 15, 2014, and interim periods within those annual periods, however early adoption is permitted. The Company elected to early adopt the new provision of ASU 2014-10 in the year ended December 31, 2014 and therefore has eliminated the presentation of inception to date information.
In June 2014, the FASB issued authoritative guidance which requires that a performance target that affects vesting and that could be achieved after the requisite service period be treated as a performance condition.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e total amount of compensation cost recognized during and after the requisite service period should reflect the number of awards that are expected to vest and should be adjusted to reflect those awards that ultimately vest. The requisite service period ends when the employee can cease rendering service and still be eligible to vest in the award if the performance target is achieved. This guidance will be effective for annual periods (and interim periods within those annual periods) beginning after December 15, 2015. The Company will implement this guidance for all interim and annual periods beginning after December 15, 2015. The adoption of this guidance is not expected to have an impact on the Company's financial condition, results of operations or cash flows.
In May 2014, the FASB issued ASU No. 2014-09, "Revenue from Contracts with Customers." The objective of ASU 2014-19 is to establish a single comprehensive model for entities to use in accounting for revenue arising from contracts with customers and will supersede most of the existing revenue recognition guidance, including industry-specific guidance. The core principle of the new standard is that revenue should be recognized to depict the transfer of promised goods or services to customers in an amount that reflects the consideration to which the entity expects to be entitled in exchange for those goods or services. The standard is effective for annual reporting periods beginning after December 15, 2016 and allows for prospective or retrospective application. The Company is evaluating the new guidance and has not determined the impact this pronouncement will have on its financial statements.</t>
  </si>
  <si>
    <t>Fair Value Measurements</t>
  </si>
  <si>
    <t>3. Fair Value Measurements
ASC 820 “Fair Value Measurements,” defines fair value, establishes a framework for measuring fair value under generally accepted accounting principles and enhances disclosures about fair value measurements. Fair value is defined under ASC 820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under ASC 820 must maximize the use of observable inputs and minimize the use of unobservable inputs. The standard describes a fair value hierarchy based on three levels of inputs, of which the first two are considered observable and the last unobservable, that may be used to measure fair value which are the following: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and
·
Level 3 — Unobservable inputs that are supported by little or no market activity and that are significant to the fair value of the assets or liabilities, including pricing models, discounted cash flow methodologies and similar techniques.
The following table presents information about the Company’s liability that is measured at fair value on a recurring basis as of September 30, 2015 and December 31, 2014 and indicates the fair value hierarchy of the valuation:
Level 1
Level 2
Level 3
Total
As of December 31, 2014 Warrant liability
$
—
$
—
$
$
As of September 30, 2015 Warrant liability
$
—
$
—
$
—
$
—
The change in the estimated fair value of the warrant liability is summarized below:
Beginning Value of Level 3 Liability
Issuance of Common Warrants
Change in Fair Value of Level 3 Liability
Conversion into Additional Paid-in Capital
Ending Fair Value of Level 3 Liability
For the nine months ended September 30, 2015
$
$
$
)
$
—
The change in the fair value of the level 3 warrant liability is reflected in the statement of operations and comprehensive loss for the nine months ended September 30, 2015. The liability was converted into additional paid-in capital upon the Company’s initial public offering.
There were no other assets or liabilities measured at fair value on a recurring basis at September 30, 2015.</t>
  </si>
  <si>
    <t>3. Fair Value Measurements
ASC 820 "Fair Value Measurements," defines fair value, establishes a framework for measuring fair value under generally accepted accounting principles and enhances disclosures about fair value measurements. Fair value is defined under ASC 820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under ASC 820 must maximize the use of observable inputs and minimize the use of unobservable inputs. The standard describes a fair value hierarchy based on three levels of inputs, of which the first two are considered observable and the last unobservable, that may be used to measure fair value which are the following:
•
Level 1—Quoted prices in active markets for identical assets or liabilities;
•
Level 2—Inputs other than Level 1 that are observable, either directly or indirectly, such as quoted prices for similar assets or liabilities; quoted prices in markets that are not active; or other inputs that are observable or can be corroborated by observable market data; and
•
Level 3—Unobservable inputs that are supported by little or no market activity and that are significant to the fair value of the assets or liabilities, including pricing models, discounted cash flow methodologies and similar techniques.
The following table presents information about the Company's liability that is measured at fair value on a recurring basis as of December 31, 2014 and indicates the fair value hierarchy of the valuation:
As of December 31, 2014:
Level 1
Level 2
Level 3
Total
Warrant liability
$
—
$
—
$
$
The change in the estimated fair value of the warrant liability is summarized below:
Beginning Value of Level 3 Liability
Issuance of Common Warrants
Change in Fair Value of Level 3 Liability
Ending Fair Value of Level 3 Liability
For the year ended December 31, 2014
$
—
$
$
$
The change in the fair value of the level 3 warrant liability is reflected in the statement of comprehensive loss for the year ended December 31, 2014.
There were no assets or liabilities measured at fair value on a recurring basis at December 31, 2013.</t>
  </si>
  <si>
    <t>Employee Leasing and Overhead Allocation Agreement</t>
  </si>
  <si>
    <t>4. Employee Leasing and Overhead Allocation Agreement
Effective July 1, 2013, the Company entered into an employee leasing and overhead allocation agreement (the “Service Agreement”) with its parent, Napo. The term of the Service Agreement was from July 1, 2013 through February 28, 2014. In connection with the Service Agreement, Napo provided the Company with the services of Napo employees. The Service Agreement also stipulated that Jaguar would pay for a portion of Napo’s overhead costs. The Company agreed to pay Napo $71,811 per month (consisting of $38,938 for executive compensation, $26,873 for employee services, and $6,000 for overhead costs) for the months from July 2013 through February 2014 as follows: (1) for the period from July 2013 through November 2013, in 2,666,666 shares of common stock and (2) for the period from December 2013 through February 2014, in cash. Commencing March 1, 2014, the relevant Napo employees became employees of the Company and all overhead costs related to the animal health business will be paid by the Company.
General and administrative expense recognized under the Service Agreement was $114,858 for the nine months ended September 30, 2014.
Research and development expense recognized under the Service Agreement $28,764 for the nine months ended September 30, 2014.</t>
  </si>
  <si>
    <t>4. Employee Leasing and Overhead Allocation Agreement
Effective July 1, 2013, the Company entered into an employee leasing and overhead allocation agreement (the "Service Agreement") with its parent, Napo. The term of the Service Agreement was from July 1, 2013 through February 28, 2014. In connection with the Service Agreement, Napo provided the Company with the services of Napo employees. The Service Agreement also stipulated that Jaguar would pay for a portion of Napo's overhead costs. The Company agreed to pay Napo $71,811 per month (consisting of $38,938 for executive compensation, $26,873 for employee services, and $6,000 for overhead costs) for the months from July 2013 through February 2014 as follows: (1) for the period from July 2013 through November 2013, in 2,666,666 shares of common stock and (2) for the period from December 2013 through February 2014, in cash. Included in due to parent on the accompanying balance sheet at December 31, 2013 is $71,811 related to the amount due for December 2013. Commencing March 1, 2014, the relevant Napo employees became employees of the Company and all overhead costs related to the animal health business will be paid by the Company.
General and administrative expense recognized under the Service Agreement was $344,574 and $114,858 for the period from June 6, 2013 (inception) through December 31, 2013 and the year ended December 31, 2014, respectively.
Research and development expense recognized under the Service Agreement was $86,292 and $28,764 for the period from June 6, 2013 (inception) through December 31, 2013 and the year ended December 31, 2014, respectively.</t>
  </si>
  <si>
    <t>License Agreement</t>
  </si>
  <si>
    <t>5. License Agreement
On July 11, 2013, Jaguar entered into an option to license Napo’s intellectual property and technology (the “Option Agreement”). Under the Option Agreement, upon the payment of $100,000 in July 2013, the Company obtained an option for a period of two years to execute an exclusive worldwide license to Napo’s intellectual property and technology to use for the Company’s animal health business. The option price was creditable against future license fees to be paid to Napo under the License Agreement (as defined below).
In January 2014, the Company exercised its option and entered into a license agreement (the “License Agreement”) with Napo for an exclusive worldwide license to Napo’s intellectual property and technology to permit the Company to develop, formulate, manufacture, market, use, offer for sale, sell, import, export, commercialize and distribute products for veterinary treatment uses and indications for all species of animals. The Company was originally obligated to pay a one-time non-refundable license fee of $2,000,000, less the option fee of $100,000. At the Company’s option, the license fee could have been paid in common stock. Milestone payments aggregating $3,150,000 may also be due to Napo based on regulatory approvals of various veterinary products. In addition to the milestone payments, the Company will owe Napo an 8% royalty on annual net sales of products derived from the Croton lechleri tree, up to $30,000,000 and then, a royalty of 10% on annual net sales of $30,000,000 or more. Additionally, if any other products are developed, the Company will owe Napo a 2% royalty on annual net sales of pharmaceutical prescription products that are not derived from Croton lechleri and a 1% royalty on annual net sales of nonprescription products that are not derived from Croton lechleri . The royalty term expires at the longer of 10 years from the first sale of each individual product or when there is no longer a valid patent claim covering any of the products and a competitive product has entered the market. However, because an IPO of at least $10,000,000 was consummated prior to December 31, 2015, the royalty was reduced to 2% of annual net sales of its prescription products derived from Croton lechleri and 1% of net sales of its nonprescription products derived from Croton lechleri and no milestone payment will be due and no royalties will be owed on any additional products developed. As of September 30, 2015, $2,214 is the amount of royalties due Napo.
In addition to receiving a License Agreement to Napo’s intellectual property and technology, the License also transferred to the Company certain materials and equipment. Materials transferred from Napo have been included in research and development expense on the statements of operations and comprehensive loss during the year ended December 31, 2014. Equipment of $817,374 related to the License is included on the balance sheet at September 30, 2015 at the cost paid by Napo, which approximates fair value. As of September 30, 2015, the equipment has not been placed into service. The Company will begin depreciating the equipment on a straight-line basis over its estimated life of 10 years at the time it is placed into service.
The Company has agreed under the License Agreement to defend, indemnify and hold Napo, its affiliates, and the officers, directors, employees, consultants and contractors of Napo harmless from and against any losses, costs, damages, liabilities, fees and expenses arising out of any third-party claim related to the Company’s gross negligence, breach of covenants or the manufacture, sale or use of the product or products.
In January 2015, the License Agreement was amended to decrease the one-time non-refundable license fee payable from $2,000,000 to $1,750,000 in exchange for acceleration of the payment of the fee. In 2015, payments totalling $1,175,000 will be made, with the balance paid during the first quarter of 2016. Additionally, the terms of the License Agreement were amended to require the mutual agreement of the parties for payment of the license fee to be remitted in the form of the Company’s common stock. The Company may also, at its sole discretion, elect to remit any milestone payments and/or royalties in the form of the Company’s common stock. Given that Napo is a significant shareholder of the Company, the abatement of the license fee amount has been recorded as a capital contribution in the accompanying condensed financial statements.</t>
  </si>
  <si>
    <t>5. License Agreement
On July 11, 2013, Jaguar entered into an option to license Napo's intellectual property and technology (the "Option Agreement"). Under the Option Agreement, upon the payment of $100,000 in July 2013, the Company obtained an option for a period of two years to execute an exclusive worldwide license to Napo's intellectual property and technology to use for the Company's animal health business. The option price was creditable against future license fees to be paid to Napo under the License Agreement (as defined below). As such, $100,000 is included on the balance sheet as a prepaid license fee at December 31, 2013.
In January 2014, the Company exercised its option and entered into a license agreement (the "License Agreement") with Napo for an exclusive worldwide license to Napo's intellectual property and technology to permit the Company to develop, formulate, manufacture, market, use, offer for sale, sell, import, export, commercialize and distribute products for veterinary treatment uses and indications for all species of animals. The Company was originally obligated to pay a one-time non-refundable license fee of $2,000,000, less the option fee of $100,000. At the Company's option, the license fee could have been paid in common stock. Milestone payments may also be due to Napo aggregating $3,150,000 based on regulatory approvals of various veterinary products. In addition to the milestone payments, the Company will owe Napo an 8% royalty on annual net sales of products derived from Croton lechleri , up to $30,000,000 and then, a royalty of 10% on annual net sales of $30,000,000 or more. Additionally, if any other products are developed, the Company will owe Napo a 2% royalty on annual net sales of pharmaceutical prescription products that are not derived from Croton lechleri and a 1% royalty on annual net sales of nonprescription products that are not derived from Croton lechleri . The royalty term expires at the longer of 10 years from the first sale of each individual product or when there is no longer a valid patent claim covering any of the products and a competitive product has entered the market. However, in the event of an IPO of at least $10,000,000 prior to December 31, 2015, the royalty shall be reduced to 2% of annual net sales of its prescription products derived from Croton lechleri and 1% of net sales of its nonprescription products derived from Croton lechleri and no milestone payment will be due and no royalties will be owed on any additional products developed.
In addition to receiving a License Agreement to Napo's intellectual property and technology, the License also transferred to the Company certain materials and equipment. Materials transferred from Napo have been included in research and development expense on the statements of comprehensive loss. Equipment of $817,374 related to the License is included on the balance sheet at December 31, 2014 at the cost paid by Napo, which approximates fair value. As of December, 2014, the equipment has not been placed into service. The Company will begin depreciating the equipment on a straight-line basis over its estimated life of 10 years at the time it is placed into service.
The Company has agreed under the License Agreement to defend, indemnify and hold Napo, its affiliates, and the officers, directors, employees, consultants and contractors of Napo harmless from and against any losses, costs, damages, liabilities, fees and expenses arising out of any third-party claim related to the Company's gross negligence, breach of covenants or the manufacture, sale or use of the product or products.
In January 2015, the License Agreement was amended to decrease the one-time non-refundable license fee payable from $2,000,000 to $1,750,000 in exchange for acceleration of the payment of the fee. During the year ended 2015, payments totaling $1,175,000 will be made, with the balance paid during the first quarter of 2016. Additionally, the terms of the License Agreement were amended to require the mutual agreement of the parties for payment of the license fee to be remitted in the form of the Company's common stock. The Company may also, at its sole discretion, elect to remit any milestone payments and/or royalties in the form of the Company's common stock.</t>
  </si>
  <si>
    <t>Accrued Expenses</t>
  </si>
  <si>
    <t>6. Accrued Expenses
Accrued expenses at September 30, 2015 and December 31, 2014 consist of the following:
September 30, 2015
December 31, 2014
Accrued legal costs
$
—
$
Accrued printing costs
—
Accrued interest
Accrued vacation
Accrued compensation and related expense
—
Other
$
$</t>
  </si>
  <si>
    <t>6. Accrued Expenses
Accrued expenses at December 31, 2013 and 2014 consist of the following:
December 31, 2013
December 31, 2014
Accrued legal costs
$
—
$
Accrued printing costs
—
Due to veterinary school of medicine
—
Accrued consulting fees
—
Accrued interest
Accrued vacation
—
Other
​
​
​
​
​
​
​
​
$
$
​
​
​
​
​
​
​
​
​
​
​
​
​
​
​
​</t>
  </si>
  <si>
    <t>Commitments and Contingencies</t>
  </si>
  <si>
    <t>7. Commitments and Contingencies
Since March 1, 2014, the date the Service Agreement terminated (Note 4), the Company paid Napo $33,897 for rent related to the office space utilized by the Company for the months of March, April and May of 2014.
Effective June 26, 2014 the Company entered into a technology transfer and commercial manufacturing agreement (the “Transfer Agreement”) with a contract manufacturer in Italy (the “Manufacturer”), whereby the Company and the Manufacturer will cooperate to develop and refine the manufacturing process for the Company’s prescription and non-prescription products. Pursuant to the Transfer Agreement, the Company was to make prepayments to the Manufacturer as follows: (1) a start-up fee of €500,000, €250,000 of which was to be paid at the earlier to occur of September 15, 2014 or the closing date of an initial public offering and €250,000 of which was to be paid at the time of installation and qualification of the Company’s equipment at their facility, (2) related to the technology transfer, €620,000, €310,000 of which was paid subsequent to the signature of the Transfer Agreement and €310,000 of which was to be paid after the delivery of a final study report, (3) for design of a portion of the Manufacturer’s facility, €100,000 was to be paid within five days of the signature of the Transfer Agreement, and (4) a €300,000 bonus fee payable in two equal installments, the first of which is due by the end of March 2015, with the remainder paid by the end of December 2015. The first €150,000 of the bonus fee payable was paid in May 2015. Additionally, the Transfer Agreement stipulated that the Company was to pay the Manufacturer an aggregate of €500,000 upon the delivery of agreed-upon levels of satisfactory product. Further, the Company issued the Manufacturer warrants to purchase 16,666 shares of common stock with an exercise price of 90% of the initial public offering price, amended to $6.30 in March 2015. (Note 8)
Effective February 12, 2015, March 25, 2015 and July 15, 2015 the Company entered into amendments delaying payments to the Manufacturer as follows: i) the €500,000 start-up fee was due by the end of April 2015 and has been paid during the nine months ended September 30, 2015, (ii) related to the technology transfer, of the remaining €310,000, €215,000 was due April 2015 and €95,000 was due June 30, 2015, both of which were paid during the nine months ended September 30, 2015, (iii) related to the design of a portion of the Manufacturer’s facility, the payment has increased to €170,000, €150,000 of which was due at the end of April 2015 and €20,000 was due on June 30, 2015, both of which have been paid during the nine months ended September 30, 2015 (iv) the fees linked to the deliverables are now due €250,000 on December 31, 2015 and €250,000 on March 31, 2016, 2015, (v) the bonus fee payable of €300,000, €150,000 was due at the end of April 2015 and has been paid during the nine months ended September 30, 2015 and €150,000 due at December 31, 2015. In May 2015, the Company paid the start-up fee of €500,000 and the technology transfer fee of €215,000. In accordance with the terms of the Memorandum of Understanding, the Manufacturer will supply 400Kg of SB300 at no cost in anticipation of the future deduction by December 2015.
In September 2015, the Company entered into a four year manufacture and supply agreement (the “Supply Agreement”) with a contract manufacturer in India for the manufacture and supply of active pharmaceutical ingredient (“API”). For each calendar year, the Company and the manufacturer will agree to a minimum annual quantity that the Company will purchase. In connection with the Supply Agreement, the Company paid $49,090 in September 2015 as an advance payment for the API, which has been included in prepaid expenses at September 30, 2015.
In accordance with a sublease assignment, effective in June 19, 2015, the Company leased 6,008 square fee of office space. The term of the sublease began upon the delivery of the premises, which was July 1, 2015, and will expire on August 31, 2018. The base rent is $29,539 with $500 annual increases. In addition, the Company will be responsible for certain costs and charges specified in the sublease, including operating expenses and taxes. Future minimum lease payments will total $1,054,909.</t>
  </si>
  <si>
    <t>7. Commitments and Contingencies
In 2013, a veterinary school of medicine began a field study for the Company. The Company agreed to make payments to the school totaling $190,000. The total expense for the period from June 6, 2013 (inception) to December 31, 2013 was $145,000 and for the year ended December 31, 2014 was $45,000.
Since March 1, 2014, the date the Service Agreement terminated, the Company paid Napo $33,897 for rent related to the office space utilized by the Company for the months of March, April and May, 2014.
Effective on June 1, 2014, the Company assumed the existing sublease from Napo. The term of the sublease is from June 1, 2014 through June 30, 2015. Minimum lease payments to be paid during 2015 will be $63,795.
Effective June 26, 2014 the Company entered into a technology transfer and commercial manufacturing agreement (the "Transfer Agreement") with a contract manufacturer in Italy (the "Manufacturer"), whereby the Company and the Manufacturer will cooperate to develop and refine the manufacturing process for the Company's prescription and non-prescription products. Pursuant to the Transfer Agreement, the Company was to make prepayments to the Manufacturer as follows: (1) a start-up fee of €500,000, €250,000 of which was to be paid at the earlier to occur of September 15, 2014 or the closing date of an initial public offering and €250,000 of which was to be paid at the time of installation and qualification of the Company's equipment at their facility, (2) related to the technology transfer, €620,000, €310,000 of which was paid subsequent to the signature of the Transfer Agreement and €310,000 of which was to be paid after the delivery of a final study report, (3) for design of a portion of the Manufacturer's facility, €100,000 was to be paid within five days of the signature of the Transfer Agreement, and (4) a €300,000 bonus fee payable in two equal installments, the first of which is due by the end of March 2015, with the remainder paid by the end of December 2015. Additionally, the Transfer Agreement stipulated that the Company was to pay the Manufacturer an aggregate of €500,000 upon the delivery of agreed-upon levels of satisfactory product. Further, the Company issued the Manufacturer warrants to purchase 16,666 shares of common stock with an exercise price of 90% of the initial public offering price. (Note 8)
Effective February 12, 2015 the Company entered into an amendment delaying payments to the Manufacturer as follows: i) the €500,000 start-up fee is now due by the end of March 2015, (ii) related to the technology transfer, of the remaining €310,000, €215,000 is now due March 31, 2015 and €95,000 is now due June 30, 2015, (iii) related to the design of a portion of the Manufacturer's facility, the payment has increased to €170,000, €150,000 of which is due on March 31, 2015 and €20,000 is due on June 30, 2015, (iv) the fees linked to the deliverables are now due €250,000 on March 31, 2015 and €250,000 on June 30, 2015.</t>
  </si>
  <si>
    <t>Debt and Warrants</t>
  </si>
  <si>
    <t>Debt and warrants</t>
  </si>
  <si>
    <t>8. Debt and Warrants
From July through September 2013, the Company issued four convertible promissory notes (collectively the “Notes”) for gross aggregate proceeds of $525,000 to various third-party lenders. The Notes bore interest at 8% per annum. The Notes automatically matured and the entire outstanding principal amount, together with accrued interest, was due and payable in cash at the earlier of July 8, 2015 (the “Maturity Date”) or ten business days after the date of consummation of the initial closing of a first equity round of financing.
The Company consummated a first equity round of financing prior to the Maturity Date with a pre-money valuation of greater than $3,000,000, and, accordingly, principal and accrued interest was converted into shares of common stock at 75% of the purchase price paid by such equity investors.
In connection with the Notes, the Company issued to the noteholders warrants, which became exercisable to purchase an aggregate of 207,664 shares of common stock as of the issuance of the first equity round of financing (the “Warrants”). The Warrants are fully exercisable from the initial date of the first equity round of financing and have a five-year term subsequent to that date.
In February 2014, the Company closed its first equity round of financing and sold 2,224,991 shares of Series A convertible preferred stock at a price of $2.2472 per share. The pre-money valuation was in excess of $3,000,000 setting the exercise price of the Warrants at 75% of the purchase price paid by the investors, or $2.5281 (as adjusted for the 1-for-1.5 reverse stock split approved in October 2014) per share. As such, the fair value of the Warrants, $6,895, was recorded as equity in February 2014. The Warrants were valued at $6,895 using the Black-Scholes model with the following assumptions: exercise price of $2.5281, term of five years, volatility of 64%, dividend yield of 0%, and risk-free interest rate of 1.82%. Based on the fair value of the Warrants, the Company used the residual value of the total proceeds from the issuance of the Notes and Warrants to record the Notes on the balance sheet as of issuance of the Notes. Thus, the amount recorded, in the aggregate, for the Notes on issuance was $518,105, net. The debt discount of $6,895 is recorded as interest expense over the five-year term of the Warrants.
In February 2014, in connection with the first equity round of financing and issuance of the Series A convertible preferred stock, the noteholders exercised their option to convert their Notes into 207,664 shares of common stock and accrued interest was paid in cash to the noteholders. The accreted interest expense related to the discount on the Notes was $1,443 for the period from January 1, 2014 to the conversion date of the Notes. Upon conversion, the entire remaining debt discount of $4,071 was recorded as interest expense.
On June 2, 2014, pursuant to a convertible note purchase agreement, the Company issued convertible promissory notes in the aggregate principal amount of $300,000 to two accredited investors, including a convertible promissory note for $200,000 to a board member to which Series A preferred stock was sold. These notes accrued interest at 3% per annum and automatically were to mature on June 1, 2015. Accrued interest was to be paid in cash upon maturity. Upon the closing of the IPO, the outstanding principal amount automatically converted into 53,571 shares common stock at $5.60, as amended in March 2015. Upon issuance, the Company analyzed the beneficial nature of the conversion terms and determined that a beneficial conversion feature (“BCF”) existed because the effective conversion price on issuance of the notes was less than the fair value at the time of the issuance. The Company calculated the value of the BCF using the intrinsic method and recorded a BCF of $75,000 as a discount to the notes payable and to additional paid-in capital. For the nine months ended September 30, 2015 and 2014, the Company amortized $31,250 and $6,250, respectively, of the discount, which has also been recorded as interest expense.
On July 16, 2014, pursuant to a convertible note purchase agreement, the Company issued a convertible promissory note in the principal amount of $150,000 to an accredited investor. This note accrued interest at 3% per annum and automatically was to mature on June 1, 2015. Accrued interest was to be paid in cash upon maturity. Upon the closing of the IPO, the outstanding principal amount automatically converted into 26,785 shares of common stock at $5.60, as amended in March 2015. Upon issuance, the Company analyzed the beneficial nature of the conversion terms and determined that a BCF existed because the effective conversion price was less than the fair value at the time of the issuance. The Company calculated the value of the BCF using the intrinsic method and recorded a BCF of $37,500 as a discount to the notes payable and to additional paid-in capital. For the nine months ended September 30, 2015, the Company amortized $17,857 of the discount, which has also been recorded as interest expense.
In connection with the Transfer Agreement (Note 7) the Company issued fully vested and immediately exercisable warrants to the Manufacturer to purchase 16,666 shares of common stock at 90% of the IPO price, amended to $6.30 in March 2015, for a period of five years. The fair value of the warrants, $37,840, was recorded as research and development expense and additional paid-in capital in June 2014. The warrants were originally valued using the Black-Scholes model with the following assumptions: stock price of $4.83, exercise price of $4.35, term of five years, volatility of 49%, dividend yield of 0%, and risk-free interest rate of 1.64%.
In August 2014, the Company entered into a standby line of credit with an accredited investor for up to $1,000,000 pursuant to a Line of Credit and Loan Agreement dated August 26, 2014. In connection with the entry into the standby line of credit, the Company issued the lender a fully vested warrant to purchase 33,333 shares of common stock at an exercise price equal to 80% of the IPO price, amended to $5.60 in March 2015, which expires in August 2016. The fair value of the warrants, $114,300, was recorded as interest expense and additional paid-in capital in August 2014. The warrants were originally valued using the Black-Scholes model with the following assumptions: stock price of $8.00, exercise price of $6.40, term of two years, volatility of 52%, dividend yield of 0%, and risk-free interest rate of 0.52%. The line of credit expired on March 31, 2015 and there have been no drawdowns under the facility.
On October 30, 2014, the Company entered into a standby bridge financing agreement with two lenders, which was amended and restated on December 3, 2014, which provided a loan commitment in the aggregate principal amount of $1,000,000 (the “Bridge”). Proceeds to the Company were net of a $100,000 debt discount under the terms of the Bridge. This debt discount was recorded as interest expense using the effective interest method, over the six month term of the Bridge. The Bridge became payable upon the IPO. The Bridge was paid in May 2015, including interest thereon in an amount of $321,600. In connection with the Bridge, the lenders were granted warrants to purchase that number of shares of the Company’s common stock determined by dividing $1,000,000 by the exercise price of 80% of the IPO price, amended to $5.60 in March 2015. The fair value of the warrants, $505,348, was originally recorded as a debt discount and liability at December 3, 2014. The warrants were originally valued using the Black-Scholes model with the following assumptions: stock price of $5.01, exercise price of $5.23, term of five years, volatility of 63%, dividend yield of 0%, and risk-free interest rate of 1.61%. Based on the circumstances, the value derived using the Black-Scholes model approximated that which would be obtained using a lattice model. The debt discount was recorded as interest expense over the six month term of the Bridge. Of the aggregate debt discount of $605,348 (warrants and original $100,000 discount), $521,291 was recorded as interest expense during the nine months ended September 30, 2015. Additional financing costs of $104,000 were incurred related to the Bridge and deferred on closing. These are being recognized as interest expense over the six-month term of the Bridge using the effective interest method. During the nine months ended September, 2015, the remaining $86,667 of these deferred financing charges was recorded as interest expense.
On December 23, 2014, pursuant to a convertible note purchase agreement, the Company issued convertible promissory notes in the aggregate principal amount of $650,000 to three accredited investors, including a convertible promissory note for $250,000 to the same board member to which the June 2, 2014 $200,000 convertible promissory note was issued and to which Series A preferred stock was sold. These notes accrued interest at 12% per annum and became payable within thirty days following the IPO. Upon consummation of the Company’s IPO, the noteholders converted the notes into 116,070 shares of common stock at a conversion price equal to 80% of the IPO price, amended to $5.60 in March 2015. In connection with these notes, the Company also issued the lenders a fully vested warrant to purchase shares of the Company’s common stock at an exercise price equal to 80% of the IPO price, amended to $5.60 in March 2015. These warrants entitle the noteholders to purchase 58,035 shares of common stock. The fair value of the warrants, $147,943, was recorded as a debt discount and liability at December 23, 2014. The Company amortized the remaining $141,890 of this discount during the nine months ended September 30, 2015. The warrants were originally valued using the Black-Scholes model with the following assumptions: stock price of $4.59, exercise price of $4.15, term of three years, volatility of 49%, dividend yield of 0%, and risk-free interest rate of 1.10%. Based on the circumstances, the value derived using the Black-Scholes model approximated that which would be obtained using a lattice model. The debt discount was be recorded as interest expense over the one hundred ninety days from issuance of the notes through their first maturity date of July 31, 2015, beginning in January 2015. The Company analyzed the beneficial nature of the conversion terms and determined that a BCF existed because the effective conversion price was less than the fair value at the time of the issuance. The Company calculated the value of the BCF using the intrinsic method. A BCF of $502,057 has been recorded as a discount to the notes payable and to additional paid-in capital. For the nine months ended September 30, 2015, the Company amortized the remaining $484,326 of the BCF which has also been recorded as interest expense.
In February 2015, the Company issued convertible promissory notes to two accredited investors in the aggregate principal amount of $250,000. These notes were issued pursuant to the convertible note purchase agreement dated December 23, 2014. Principal and interest of $103,912 was paid in May 2015 for $100,000 of these notes.
In March 2015, the Company entered into a non-binding letter of intent with Dechra Pharmaceuticals PLC (“Dechra”). In connection therewith, Dechra paid the Company $1,000,000. At March 31, 2015, the Company had recorded this amount as a loan advance on the balance sheet. In April 2015, Dechra purchased $1,000,000 of convertible promissory notes from the Company, the terms of which provided that such notes were to be converted into shares of the Company’s common stock upon the closing of an IPO at a conversion price of $5.60 per share. In connection with the purchase of the notes, the Company issued Dechra a warrant to purchase 89,285 shares at $5.60 per share, which expires December 31, 2017. The notes accrued simple interest of 12% per annum and, upon consummation of the Company’s IPO in May 2015, converted into 178,571 shares of the Company’s common stock. The Company analyzed the beneficial nature of the conversion terms and determined that a BCF existed because the effective conversion price was less than the fair value at the time of the issuance. The Company calculated the value of the BCF using the intrinsic method. A BCF of for the full face value was recorded as a discount to the notes payable and to additional paid-in capital. For the nine months ended June 30, 2015, the Company amortized the entire BCF of $1,000,000 which has also been recorded as interest expense.
In May 2015, in connection with our initial public offering, the Company issued warrants to purchase up to a total of 143,000 shares of our common stock to Aegis Capital Corp., as the representative of the several underwriters of the IPO, and its designees at an exercise price of $8.75 per share. These warrants are exercisable for a four-year period commencing May 13, 2016. These warrants were valued at $400,000 and were netted against IPO proceeds as offering costs.
In August 2015, the Company entered into a loan and security agreement with a lender for up to $8,000,000, which provided for an initial loan commitment of $6,000,000. The loan agreement requires the Company to maintain $4,500,000 of the proceeds in cash, which amount may be reduced or eliminated on the achievement of certain milestones. An additional $2,000,000 is available contingent on the achievement of certain further milestones. The agreement has a term of three years, with interest only payments through February 29, 2016. Thereafter, principal and interest payments will be made with an interest rate of 9.9%. Additionally, there will be a balloon interest payment of $560,000 on August 1, 2018. This amount is being recognized over the term of the loan agreement and the effective interest rate, considering the balloon payment, is 15.0%. Proceeds to the Company were net of a $134,433 debt discount under the terms of the loan agreement. This debt discount is being recorded as interest expense, using the interest method, over the term of the loan agreement. Under the agreement, the Company is entitled to prepay principal and accrued interest upon five days prior notice to the lender. In the event of prepayment, the Company is obligated to pay a prepayment charge. If such prepayment is made during any of the first twelve months of the loan agreement, the prepayment charge will be (a) during such time as the Company is required to maintain a minimum cash balance, 2% of the minimum cash balance amount plus 3% of the difference between the amount being prepaid and the minimum cash balance, and (b) after such time as the Company is no longer required to maintain a minimum cash balance, 3% of the amount being prepaid. If such prepayment is made during any time after the first twelve months of the loan agreement, 1% of the amount being prepaid.</t>
  </si>
  <si>
    <t>8. Debt and Warrants
From July through September 2013, the Company issued four convertible promissory notes (collectively the "Notes") for gross aggregate proceeds of $525,000 to various third-party lenders. The Notes bore interest at 8% per annum. The Notes automatically matured and the entire outstanding principal amount, together with accrued interest, was due and payable in cash at the earlier of July 8, 2015 (the "Maturity Date") or ten business days after the date of consummation of the initial closing of a first equity round of financing.
The Company consummated a first equity round of financing prior to the Maturity Date with a pre-money valuation of greater than $3,000,000, and, accordingly, principal and accrued interest was converted into shares of common stock at 75% of the purchase price paid by such equity investors.
In connection with the Notes, the Company issued to the noteholders warrants, which became exercisable to purchase an aggregate of 207,664 shares of common stock as of the issuance of the first equity round of financing (the "Warrants"). The Warrants are fully exercisable from the initial date of the first equity round of financing and have a five-year term subsequent to that date.
In February 2014, the Company closed its first equity round of financing and sold 2,224,991 shares of Series A convertible preferred stock at a price of $2.2472 per share. The pre-money valuation was in excess of $3,000,000 setting the exercise price of the Warrants at 75% of the purchase price paid by the investors, or $2.5281 per share. As such, the fair value of the Warrants, $6,895, was recorded as equity in February 2014. The Warrants were valued at $6,895 using the Black-Scholes model with the following assumptions: exercise price of $2.5281, term of five years, volatility of 64%, dividend yield of 0%, and risk-free interest rate of 1.82%. Based on the fair value of the Warrants, the Company used the residual value of the total proceeds from the issuance of the Notes and Warrants to record the Notes on the balance sheet as of issuance of the Notes. Thus, the amount recorded, in the aggregate, for the Notes on issuance was $518,105, net. The debt discount of $6,895 is recorded as interest expense over the five-year term of the Warrants. Interest expense recorded from the period from June 6, 2013 (inception) through December 31, 2013 was $1,381. At December 31, 2013, the net amount of the Notes is $519,486.
In February 2014, in connection with the first equity round of financing and issuance of the Series A convertible preferred stock, the noteholders exercised their option to convert their Notes into 207,664 shares of common stock and accrued interest was paid in cash to the noteholders. As such, the Notes are classified as current on the accompanying balance sheet as of December 31, 2013. The accreted interest expense related to the discount on the Notes was $1,443 for the period from January 1, 2014 to the conversion date of the Notes. Upon conversion, the entire remaining debt discount of $4,071 was recorded as interest expense.
On June 2, 2014, pursuant to a convertible note purchase agreement, the Company issued convertible promissory notes in the aggregate principal amount of $300,000 to two accredited investors, including a convertible promissory note for $200,000 to the same board member to which Series A preferred stock was sold. These notes bear interest at 3% per annum and automatically mature on June 1, 2015. Accrued interest shall be paid in cash upon maturity. Upon the closing of an initial public offering, the outstanding principal amount shall automatically convert into common stock at 80% of the price in the initial public offering. If the Company has not consummated an initial public offering on or before June 1, 2015, then the principal then outstanding will automatically convert at 80% of the Company's next preferred stock financing. The Company has analyzed the beneficial nature of the conversion terms and determined that a beneficial conversion feature ("BCF") exists because the effective conversion price was less than the fair value at the time of the issuance. The Company calculated the value of the BCF using the intrinsic method. A BCF of $75,000 has been recorded as a discount to the notes payable and to additional paid-in capital. For the year ended December, 2014, the Company has amortized $43,750 of the discount, which has also been recorded as interest expense.
On July 16, 2014, pursuant to a convertible note purchase agreement, the Company issued a convertible promissory note in the principal amount of $150,000 to an accredited investor. This note bears an annual interest rate of 3% per annum and will automatically mature on June 1, 2015 Accrued interest shall be paid in cash upon maturity. Upon the closing of an initial public offering, the outstanding principal amount shall automatically convert into common stock at 80% of the price in the intitial public offering. If the Company has not consummated an initial public offering on or before June 1, 2015, then the principal then outstanding will automatically convert at 80% of the Company's next preferred stock financing. The Company has analyzed the beneficial nature of the conversion terms and determined that a BCF exists because the effective conversion price was less than the fair value at the time of the issuance. The Company calculated the value of the BCF using the intrinsic method. A BCF of $37,500 has been recorded as a discount to the notes payable and to additional paid-in capital. For the year ended December 31, 2014, the Company has amortized $19,643 of the discount, which has also been recorded as interest expense.
In connection with the Transfer Agreement (Note 7) the Company issued fully vested and immediately exercisable warrants to the Manufacturer to purchase 16,666 shares of common stock at 90% of the IPO price, for a period of five years. The fair value of the warrants, $37,840, was recorded as research and development expense and additional paid-in capital in June 2014. The warrants were valued using the Black-Scholes model with the following assumptions: stock price of $4.83, exercise price of $4.35, term of five years, volatility of 49%, dividend yield of 0%, and risk-free interest rate of 1.64%.
In August 2014, the Company entered into a standby line of credit with an accredited investor for up to $1,000,000 pursuant to a Line of Credit and Loan Agreement dated August 26, 2014. The minimum amount of any drawdown is $250,000, the lender has no obligation to fund more than once every 10 calendar days, and the Company must provide 15 business days prior notice for any drawdown and may not draw down funds after March 31, 2015. Outstanding borrowings bear interest at a rate of 3.0% per annum, and all borrowings are due in full on the one-year anniversary of the first drawdown. In the event of closing of an IPO, outstanding principal amounts borrowed under the standby line of credit may be converted, at the option of the lender, into shares of common stock at a conversion price equal to 80% of the IPO price. In connection with the entry into the standby line of credit, the Company issued the lender a fully vested warrant to purchase 33,333 shares of common stock at an exercise price equal to 80% of the IPO price, which expires in August 2016. If an IPO is not consummated prior to August 26, 2015, the exercise price of the warrants will be $3.375 per share. The fair value of the warrants, $114,300, was recorded as interest expense and additional paid-in capital in August 2014. The warrants were valued using the Black-Scholes model with the following assumptions: stock price of $8.00, exercise price of $6.40, term of two years, volatility of 52%, dividend yield of 0%, and risk-free interest rate of 0.52%. As of December 31, 2014, there have been no drawdowns.
On October 30, 2014, the Company entered into a standby bridge financing agreement with two lenders, which was amended and restated on December 3, 2014, which provides a loan commitment in the aggregate principal amount of $1,000,000 (the "Bridge"). Proceeds to the Company were net of a $100,000 debt discount under the terms of the Bridge. This debt discount will be recorded as interest expense using the effective interest method, over the six month term of the Bridge. The Bridge becomes payable upon the earlier of June 3, 2015 and the consummation of a "major transaction," which includes an IPO. Upon repayment of the Bridge, the Company will pay interest thereon in an amount of $60,000 if repayment occurs within 30 days of the date the Bridge was issued and in an amount of $120,000 if repayment occurs within 30 and 180 days of the date the Bridge was issued. In addition, repayment of the Bridge must be in the amount of (a) 110% of the principal and interest of the Bridge if the repayment occurs between 31 and 60 days after the date the Bridge was issued, (b) 112% of the principal and interest of the Bridge if the repayment occurs between 61 and 90 days after the date the Bridge was issued, (c) 114% of the principal and interest of the Bridge if the repayment occurs between 91 and 120 days after the date the Bridge was issued, (d) 116% of the principal and interest of the Bridge if the repayment occurs between 121 and 150 days after the date the Bridge was issued and (e) 118% of the principal and interest of the Bridge if the repayment occurs between 151 and 180 days after the date the Bridge was issued. In connection with the Bridge, the lenders were granted warrants to purchase that number of shares of the Company's common stock determined by dividing $1,000,000 by the exercise price. The exercise price will be determined as follows: (i) if the warrants are exercised prior to consummation of an IPO, the exercise price will be 80% of the lowest price of any share of common stock or common stock equivalent sold in a private placement in one transaction or series of related transactions that equal or exceeding $4,000,000 in the aggregate (the "Pre-IPO exercise price"), and (ii) if the warrants are exercised following an IPO, the exercise price will be the lower of the Pre-IPO exercise price, if any, and 80% of the IPO price. The fair value of the warrants, $505,348, was recorded as a debt discount and liability at December 3, 2014 and the liability will be revalued at each reporting date prior to the exercise price being established. The warrants were valued using the Black-Scholes model with the following assumptions: stock price of $5.01, exercise price of $5.23, term of five years, volatility of 63%, dividend yield of 0%, and risk-free interest rate of 1.61%. Based on the circumstances, the value derived using the Black-Scholes model approximated that which would be obtained using a lattice model. The debt discount will be recorded as interest expense over the six month term of the Bridge. Of the aggregate debt discount of $605,348 (warrants and original $100,000 discount), $84,057 was recorded as interest expense during the year ended December 31, 2014. Additional financing costs of $104,000 were incurred related to the Bridge and deferred on closing. These are being recognized as interest expense over the six-month term of the Bridge using the effective interest method. During the year ended December 31, 2014, $17,333 of these deferred financing charges was recorded as interest expense. The warrant liability was $453,925 at December 31, 2014. The Company recorded the reduction in fair value of the warrant as a gain in the amount of $51,423 in the statement of comprehensive loss for the year ended December 31, 2014.
On December 23, 2014, pursuant to a convertible note purchase agreement, the Company issued convertible promissory notes in the aggregate principal amount of $650,000 to three accredited investors, including a convertible promissory note for $250,000 to the same board member to which the June 2, 2014 $200,000 convertible promissory note was issued and to which Series A preferred stock was sold. These notes bear interest at 12% per annum and become payable upon demand by the holders within thirty days following an IPO consummated on, or prior to, June 30, 2015. In the event of an IPO that is consummated on, or prior to, June 30, 2015, the noteholders may convert the notes at a conversion price equal to 80% of the Company's IPO price. If these notes have not been converted prior to July 31, 2015, nor declared within thirty days after an IPO due and payble by the holders, the due date will automatically be extended to July 31, 2016 if the Company has not otherwise elected to prepay the Notes within thirty days after the IPO. If the Company has not consummated an IPO on, or prior to, June 30, 2015, the holders may convert the principal amount under these notes into the Company's common stock at a conversion price of $2.696 per share at any time prior to July 31, 2016. Thereafter, the holders may convert all principal and accrued interest outstanding under the Notes at a conversion price of $2.696 until the Notes are paid in full. In connection with these notes, the Company also issued the lenders a fully vested warrant to purchase shares of the Company's common stock. In the event of an IPO consummated on, or prior to, June 30, 2015, the exercise price will be 80% of the IPO price. If the Company has not consummated an IPO on, or prior to, June 30, 2015, the exercise price will be $2.696 per share. These warrants entitle the noteholders to purchase, after the exercise price has been established, that number of shares of common stock determined by dividing 50% of the corresponding original principal amount issued by the exercise price. The fair value of the warrants, $147,943, was recorded as a debt discount and liability at December 23, 2014 and the liability will be revalued at each reporting date prior to the exercise price being established. The warrants were valued using the Black-Scholes model with the following assumptions: stock price of $4.59, exercise price of $4.15, term of three years, volatility of 49%, dividend yield of 0%, and risk-free interest rate of 1.10%. Based on the circumstances, the value derived using the Black-Scholes model approximated that which would be obtained using a lattice model. The debt discount will be recorded as interest expense over the one hundred ninety days from issuance of the notes through their first maturity date of July 31, 2015, beginning in January 2015. The Company has analyzed the beneficial nature of the conversion terms and determined that a BCF exists because the effective conversion price was less than the fair value at the time of the issuance. The Company calculated the value of the BCF using the intrinsic method. A BCF of $502,057 has been recorded as a discount to the notes payable and to additional paid-in capital. For the year ended December 31, 2014, the Company has amortized $23,781 of the BCF which has also been recorded as interest expense. The warrant liability was $147,965 at December 31, 2014. Changes in the fair value of the warrants between December 23, 2014 and December 31, 2014 were not material.
As of December 31, 2014, the future annual maturities of debt are as follows:
Fiscal Year
2015
$
Thereafter
—
In connection with a subsequent convertible note issuance by the Company to an "accredited investor" in February, 2015, in the principal amount of $150,000, these December notes were amended and restated to reflect the terms of the February, 2015 note issuance. An additional convertible note in the principal amount of $100,000 under the same terms was also subsequently issued to an "accredited investor" in February for an aggregate principal amount under all such notes of $900,000.</t>
  </si>
  <si>
    <t>Redeemable Convertible Preferred Stock</t>
  </si>
  <si>
    <t>9. Redeemable Convertible Preferred Stock
The following is a summary of the Company's Series A redeemable convertible preferred stock at December 31, 2014:
Preferred shares authorized
3,017,488
Issuance dates
February, April and May 2014
Preferred shares issued and outstanding
3,015,902
Redemption value/liquidation preference
$9,020,637/$6,777,338
Carrying value
$7,304,914
The differences between the respective redemption values/liquidation preference and carrying values are being accreted over the period from the date of issuance to the earliest possible redemption date, February 2017.
Costs incurred in connection with the issuance of Series A redeemable convertible preferred stock (the "Preferred Stock") during the year ended December 31, 2014 were $119,097 which have been recorded as a reduction to the carrying amounts of Preferred Stock and are being accreted to the carrying value of the applicable preferred stock to the redemption date. The Company has recorded accretion of $35,784 for the year ended December 31, 2014.
The rights, preferences, and privileges of the Preferred Stock are as follows:
Voting —Except as provided by law, the holders of the Preferred Stock vote together and not as a separate class. On any matter presented to the stockholders of the Company for their action, each holder of outstanding shares of Preferred Stock is entitled to cast the number of votes equal to the number of whole shares of common stock into which the shares of Preferred Stock held by such holder could be converted as of the record date. The holders of Preferred Stock shall be entitled to vote on all matters on which the common stock shall be entitled to vote. Holders of Preferred Stock shall be entitled to notice of any stockholders' meeting in accordance with the bylaws of the Company. Fractional votes shall not, however, be permitted and any fractional voting rights shall be disregarded.
Dividends —The holders of Preferred Stock are entitled to receive cumulative dividends at an annual rate of 8% of the Preferred Stock original issue price of $2.2472 per share, which dividends accrue daily in arrears, whether or not such dividends are declared by the Company's board of directors (the "Accruing Dividends"). The dividends are only payable when declared by the board of directors, out of any funds legally available. No such dividends have been declared or paid through December 31 2014. Dividends in arrears as of December 31, 2014 totaled $440,258.
Liquidation Rights —In the event of any voluntary or involuntary liquidation, dissolution or winding-up of the Company, either voluntary or involuntary, the holders of Preferred Stock then outstanding shall be entitled to receive, prior and in preference to any distribution of any of the assets of the Company to the holders of common stock by reason of their ownership of such stock, an amount equal to $2.2472 per share of Preferred Stock, plus any declared but unpaid dividends. If, upon liquidation, dissolution or winding up of the Company, the assets of the corporation legally available for distribution to the holders of the Preferred Stock are insufficient to permit the payment in full of the liquidation preference above, then the entire assets of the Company legally available for distribution shall be distributed with equal priority and pro rata among the holders of Preferred Stock in proportion to the full amounts they would otherwise be entitled to receive.
After the payment or setting aside for payment to the holders of Preferred Stock of the full amounts of the liquidation preferences, the entire remaining assets of the Company legally available for distribution after satisfaction of the liquidation preferences of the Preferred Stock shall be distributed to the holders of Preferred Stock and common stock, pro rata based upon the number of shares held by each such holder.
Conversion —Each share of Preferred Stock is convertible into shares of common stock at a conversion price initially equal to $2.2472 per share and is subject to adjustment as set forth in the Company's certificate of incorporation, as amended and restated. Conversion price adjustments may occur if there are new issuances of common stock at less than the conversion price or in the event of an IPO. At December 31, 2014, no such events have occurred and as such, no conversion adjustment has been recorded. At December 31, 2014, the shares of Preferred Stock were convertible into shares of common stock on a 1-for-1 basis. The shares of Preferred Stock are convertible into shares of common stock, at the option of the holder, at any time after the date of issuance. Further, upon the closing of an IPO (1) within six months of the initial Preferred Stock closing at a price per share at least three times the original issue price or (2) after six months at a price per share at least five times the original issue price, and which in both (1) and (2) results in at least $25,000,000 of gross proceeds to the Company, all outstanding shares of Preferred Stock shall automatically convert into shares of common stock. Each share of Preferred Stock is convertible into shares of common stock at the applicable conversion rate then in effect at the time of conversion, which is calculated by dividing the original issue price by the respective conversion price. Any shares of Preferred Stock that are converted into common stock will be canceled and cannot be reissued by the Company.
Redemption —Upon certain change in control events that are outside the Company's control, including liquidation, sale or transfer of control of the Company, the holders of the Preferred Stock can cause its redemption. If the Company fails to complete an initial public offering of its common stock by February 2017, the holders of a majority of the shares of the Preferred Stock may thereafter request redemption at a price equal to the Preferred Stock original issue price per share, plus, in lieu of any Accruing Dividends, 10% percent of the Preferred Stock original issue price per share for each 12 month period after the date of the initial closing, on a compounded basis, commencing not more than 60 days after receipt by the Company of the written notice requesting redemption. The Company has recorded cumulative deemed dividends of $610,889 for the year ended December 31, 2014.
The Preferred Stock has been classified outside of stockholders' (deficit) in accordance with authoritative guidance for the classification and measurement of potentially redeemable securities.</t>
  </si>
  <si>
    <t>Common Stock.</t>
  </si>
  <si>
    <t>9. Common Stock
On May 18, 2015, the Company filed an amended and restated certificate of incorporation was amended and restated authorizing the Company to issue 50,000,000 of common stock $0.0001 par value.</t>
  </si>
  <si>
    <t>10. Common Stock
As of December 31, 2014, the Company's certificate of incorporation, as amended and restated, authorizes the Company to issue 15,000,000 shares of common stock $0.0001 par value.
The holders of common stock are entitled to one vote for each share of common stock held at all meetings of stockholders. The number of authorized shares of common stock may be increased or decreased by the affirmative vote of the holders of shares of capital stock of the Company representing a majority of the votes represented by all shares (including Preferred Stock) entitled to vote.
In June 2013, the Company issued 2,666,666 shares of common stock to its parent, Napo, for total cash consideration of $400 and services to be performed by the parent from July 1, 2013 through November 30, 2013 (see Note 4).
In February 2014, holders of certain convertible promissory notes exercised their option to convert the notes into 207,664 shares of the Company's common stock (see Note 8).</t>
  </si>
  <si>
    <t>Stock-Based Awards</t>
  </si>
  <si>
    <t>10. Stock-Based Awards
2013 Equity Incentive Plan
Effective November 1, 2013, the Company’s board of directors and sole stockholder adopted the Jaguar Animal Health, Inc. 2013 Equity Incentive Plan (the “2013 Plan”). The 2013 Plan allows the Company’s board of directors to grant stock options, restricted stock awards and restricted stock unit awards to employees, officers, directors and consultants of the Company. As of December 31, 2013, the Company had reserved 300,000 shares of its common stock for issuance under the 2013 Plan. In April 2014, the board of directors amended the 2013 Plan to increase the shares reserved for issuance to 847,533 shares. Following the effective date of the IPO and after effectiveness of any grants under the 2013 Plan that are contingent on the IPO, the 2013 Plan was terminated and no additional stock awards will be granted under the 2013 Plan.
2014 Equity Incentive Plan
In July 2014, the Company adopted the Jaguar Animal Health, Inc. 2014 Stock Incentive Plan (“2014 Plan”). The 2014 Plan provides for the grant of incentive stock options to eligible employees, and for the grant of nonstatutory stock options, restricted stock, and RSUs to eligible employees, directors and consultants. The Company has reserved 333,333 shares of common stock for issuance pursuant to the 2014 Plan. During the nine months ended September 30, 2015, 147,500 options were granted, 90,000 of which were granted to members of the Company’s board of directors, 25,000 to an outside consultant and 32,500 to employees. Following the effective date of the IPO, any stock awards granted by the Company will be under the 2014 Plan. The Company has 185,833 shares available for grant at September 30, 2015.
Stock-Based Compensation
The Company recognizes compensation expense for only the portion of the awards that are expected to vest. The Company recorded stock-based compensation expense of $429,468 as research and development expense, $44,462 as selling and marketing expense and $354,119 as general and administrative expense for the nine months ended September 30, 2015.</t>
  </si>
  <si>
    <t>11. Stock-Based Awards
2013 Equity Incentive Plan
Effective November 1, 2013, the Company's board of directors and sole stockholder adopted the Jaguar Animal Health, Inc. 2013 Equity Incentive Plan (the "2013 Plan"). The 2013 Plan allows the Company's board of directors to grant stock options, restricted stock awards and restricted stock unit awards to employees, officers, directors and consultants of the Company. As of December 31, 2013, the Company had reserved 300,000 shares of its common stock for issuance under the 2013 Plan. In April 2014, the board of directors amended the 2013 Plan to increase the shares reserved for issuance to 847,533 shares. Following the effective date of the IPO and after effectiveness of any grants under the 2013 Plan that are contingent on the IPO, the 2013 Plan will be terminated and no additional stock awards will be granted under the 2013 Plan.
2014 Equity Incentive Plan
In July 2014, the Company adopted the Jaguar Animal Health, Inc. 2014 Stock Incentive Plan ("2014 Plan"). The 2014 Plan provides for the grant of incentive stock options to eligible employees, and for the grant of nonstatutory stock options, restricted stock, and RSUs to eligible employees, directors and consultants. The Company has reserved 333,333 shares of common stock for issuance pursuant to the 2014 Plan. To date, no stock awards have been granted under the 2014 Plan. Following the effective date of an IPO, any stock awards granted by the Company will be under the 2014 Plan.
Stock Options
During the year ended December 31, 2014, the Company granted stock options under the 2013 Plan for the purchase of 753,110 shares of common stock to employees and a non-employee director at a weighted-average exercise price of $2.66. The vesting conditions of these awards are time-based, and the awards all vest 25% after 9 months and monthly thereafter for the next 27 months. Awards expire after 10 years.
The Company grants stock options with exercise prices equal to the fair value of its common stock as of the date of grant. The Company only recognizes stock-based compensation cost for those shares underlying stock options that are expected to vest on a straight-line basis over the requisite service period of the award. The process of estimating the fair value of stock awards and recognizing stock-based compensation cost over their requisite service period involves significant assumptions and judgments. In addition, judgment is also required in estimating the number of stock-based awards that are expected to be forfeited. The Company estimates the fair value of stock option awards on the date of grant using the Black-Scholes option-valuation model for the remaining awards, which requires it to use certain assumptions regarding: (i) the expected volatility in the market price of its common stock; (ii) dividend yield; (iii) risk-free interest rates; and (iv) the period of time employees are expected to hold the award prior to exercise (referred to as the expected holding period). As a result, if the Company revises its assumptions and estimates, stock compensation expense could change materially for future grants. The Company estimates forfeitures at the time of grant and revises those estimates periodically in subsequent periods if actual forfeitures differ from those estimates. The Company uses historical data to estimate pre-vesting option forfeitures and records stock-based compensation expense only for those awards that are expected to vest. All stock-based payment awards are amortized on a straight-line basis over the requisite service periods of the awards, which are generally the vesting periods. If the actual forfeiture rate is materially different from its estimate, the stock-based compensation expense could be significantly different from what the Company has recorded in the current period. The Company classifies stock compensation expense in the statement of comprehensive loss in the same manner in which the recipient's payroll costs are classified.
The relevant data used to determine the weighted-average grant date fair value of $1.545 of the stock option grants is as follows, presented on a weighted-average basis:
Year Ended December 31, 2014
Risk free interest rate
%
Expected term (in years)
Expected volatility
%
Expected dividend yield
%
The following table summarizes stock option activity for the year ended December 31, 2014:
Shares issuable under options
Weighted Average Exercise Price
Weighted Average Remaining Contractual Term (in years)
Outstanding as of December 31, 2013
—
$
—
Granted
Forfeited—Unvested
)
​
​
​
​
​
​
​
​
​
​
​
Outstanding as of December 31, 2014
​
​
​
​
​
​
​
​
​
​
​
​
​
​
​
​
​
​
​
​
​
​
Options expected to vest as of December 31, 2014
​
​
​
​
​
​
​
​
​
​
​
​
​
​
​
​
​
​
​
​
​
​
Options exercisable as of December 31, 2014
—
​
​
​
​
​
​
​
​
​
​
​
​
​
​
​
​
​
​
​
​
​
​
Restricted Stock Units
The Company's 2013 Plan provides for the award of restricted stock units ("RSUs") with time-based and liquidity-event based vesting. Unvested RSUs may not be sold or transferred by the holder. These restrictions lapse according to the vesting.
During the year ended December 31, 2014, the Company granted 79,297 RSUs. These shares vest upon the occurrence of both a liquidity event and satisfaction of the service-based requirement. The time-based vesting provides that 50% of the RSU will vest on January 1, 2016 and the remaining 50% will vest on July 1, 2017. Because the liquidity condition is not met until the occurrence of a qualifying liquidity event (an IPO or change of control), the Company has not recorded any expense to date relating to the RSU grants. In connection with the IPO, the Company will begin recording stock compensation expense based on the grant date fair value of the RSUs using the straight-line method, net of estimated forfeitures. If the IPO had occurred on December 31, 2014, the Company would have recorded $24,920 of stock-based compensation expense on that date related to RSUs and would have had an additional $85,689 in unamortized stock-based compensation expense related to RSUs. During the year ended December 31, 2014, 10,395 of these RSUs were forfeited.
The Company did not grant any RSUs prior to December 31, 2013.
Stock-Based Compensation
The Company recognizes compensation expense for only the portion of the awards that are expected to vest. The Company recorded stock-based compensation expense related to stock options of $93,360 and $70,796 to general and administrative expense and research and development expense, respectively.
As of December 31, 2014, the Company had $576,223, net of estimated forfeitures, of unrecognized stock-based compensation expense for options outstanding, which is expected to be recognized over a weighted-average period of 2.3 years.</t>
  </si>
  <si>
    <t>Related Party Transactions</t>
  </si>
  <si>
    <t>12. Related Party Transactions
The Company is a majority-owned subsidiary of Napo. The Company has total outstanding liabilities to Napo in the amount of $116,383 and $16,581 as of December 31, 2013 and 2014, respectively. Additionally, Lisa A. Conte, Chief Executive Officer of the Company, is also the interim Chief Executive Officer of Napo Pharmaceuticals, Inc.
A member of the board of directors of the Company purchased 148,332 shares of the Company's preferred stock during the year ended December 31, 2014. The Company also issued a convertible promissory note for $200,000 to the same board member to whom the preferred stock was sold.</t>
  </si>
  <si>
    <t>Net Loss Per Share Attributable to Common Stockholders</t>
  </si>
  <si>
    <t>12. Net Loss Per Share Attributable to Common Stockholders
Basic net loss per share is calculated by dividing net loss by the weighted-average number of common shares outstanding during the period. Diluted net loss per share is computed by dividing net loss by the weighted-average number of common shares and common share equivalents outstanding for the period. Common stock equivalents are only included when their effect is dilutive. For all periods presented, there is no difference in the number of shares used to compute basic and diluted shares outstanding due to the Company’s net loss position.
The following outstanding shares of common stock equivalents have been excluded from diluted net loss per common share for the nine months ended September 30, 2015 and 2014 because their inclusion would be anti-dilutive:
Nine Months Ended
September 30,
2015
2014
Shares of common stock issuable upon conversion of preferred stock
—
Shares of common stock subject to outstanding options and restricted stock units
Warrants to purchase common stock
Total shares of common stock equivalents</t>
  </si>
  <si>
    <t>13. Net Loss Per Share Attributable to Common Stockholders
Basic net loss per share is calculated by dividing net loss by the weighted-average number of common shares outstanding during the period. Diluted net loss per share is computed by dividing net loss by the weighted-average number of common shares and common share equivalents outstanding for the period. Common stock equivalents are only included when their effect is dilutive. The Company's potentially dilutive securities which include convertible preferred stock and warrants have been excluded from the computation of diluted net loss per share as they would be anti-dilutive. For all periods presented, there is no difference in the number of shares used to compute basic and diluted shares outstanding due to the Company's net loss position.
The following table sets forth the outstanding potentially dilutive securities that have been excluded in the calculation of diluted net loss per shares.
December 31, 2013
December 31, 2014
Convertible preferred stock
—
Options
—
Warrants to purchase common stock
Restricted stock units
—
​
​
​
​
​
​
​
​
Total
​
​
​
​
​
​
​
​
​
​
​
​
​
​
​
​
The table above does not include warrants with contingent exercise rates where the number of shares to be issued on exercise of the warrant is dependent on variables including the subsequent round price or IPO price and is therefore not known as of the balance sheet date. At December 31, 2014 the Company estimates such warrants will be exercisable into 269,583 shares. There were no warrants with contingent exercise rates at December 31, 2013. On March 20, 2015 the warrant agreements were amended with the result that the number of shares to be issued on exercise was fixed at 236,606.</t>
  </si>
  <si>
    <t>Income Taxes</t>
  </si>
  <si>
    <t>14. Income Taxes
The Company had a net comprehensive loss for the period from June 6, 2013 (inception) through December 31, 2013, of $801,203. The Company had a net comprehensive loss for the year ended December 31, 2014 of $8,609,575.
Due to continued losses for the year ended December 31, 2014, and a full valuation allowance, the Company has not recorded a provision for income taxes for the years ended December 31, 2013 and 2014.
The components of the provision for income taxes for the period from June 6, 2013 (inception) through December 31, 2013 and the year ended December 31, 2014 are as follows:
December 31, 2013
December 31, 2014
Current:
Federal
$
—
$
—
State
—
—
Foreign
—
—
​
​
​
​
​
​
​
​
Total current
$
—
$
—
Deferred:
Federal
$
)
$
)
State
)
)
Foreign
—
—
​
​
​
​
​
​
​
​
Total deferred
$
)
$
)
Less: valuation allowance
​
​
​
​
​
​
​
​
Total provision for income taxes
$
—
$
—
​
​
​
​
​
​
​
​
​
​
​
​
​
​
​
​
The Company's effective tax rate for the period from June 6, 2013 (inception) through December 31, 2013 and the year ended December 31, 2014, differed from the federal statutory rate as follows:
December 31, 2013
December 31, 2014
Statutory rate
)%
)%
State taxes
)%
)%
Tax credits
)%
)%
Other
%
%
Valuation allowance
%
%
​
​
​
​
​
​
​
​
Effective tax rate
%
%
​
​
​
​
​
​
​
​
​
​
​
​
​
​
​
​
Net deferred tax assets as of December 31, 2013 and 2014 consist of the following:
December 31, 2013
December 31, 2014
Non-current deferred tax assets:
Net operating losses
$
$
Tax credits
Other
—
)
​
​
​
​
​
​
​
​
Valuation allowance
)
)
​
​
​
​
​
​
​
​
Net non-current deferred tax assets
$
—
$
—
​
​
​
​
​
​
​
​
​
​
​
​
​
​
​
​
A valuation allowance is provided when it is more likely than not that the deferred tax assets will not be realized. The Company has established a valuation allowance to offset net deferred tax assets as of December 31, 2013 and 2014, due to the uncertainty of realizing future tax benefits from its net operating loss carryforwards and other deferred tax assets. The Company's deferred tax asset valuation allowance increased by $321,845 and $3,034,100 for the period from June 6, 2013 (inception) through December 31, 2013 and the year ended December 31, 2014, respectively.
As of December 31, 2014, the Company had federal and California net operating loss carryovers of $9,087,176 and $9,068,156, respectively. The federal and California net operating losses will expire in 2033.
As of December 31, 2013 and 2014, the Company had federal and California research credit carryovers of $97,570 and $87,062, respectively. The federal research credits will begin to expire in 2033. The California research credits carry forward indefinitely.
The Tax Reform Act of 1986, as amended, limits the use of net operating loss and tax credit carryforward in certain situations where changes occur in the stock ownership of a company. In the event the Company has a change in ownership in the future, as defined by the tax law, utilization of the carryforwards could be limited.
A reconciliation of the beginning and ending amounts of unrecognized tax benefits in 2013 and 2014 is as follows:
December 31, 2013
December 31, 2014
Beginning balance
$
—
Change for tax positions
—
​
​
​
​
​
​
​
​
Ending balance
$
—
​
​
​
​
​
​
​
​
​
​
​
​
​
​
​
​
There are no liabilities from unrecognized tax benefits included in the Company's balance sheet as of December 31, 2013 and 2014, and therefore the Company has not incurred any penalties or interest.
The Company files income tax returns in the United States and California, where the statute of limitations are 3 years and 4 years, respectively. The Company remains open for audit by the United States Internal Revenue Service and California state tax jurisdictions since inception. The Company is not currently under examination by income tax authorities in federal or state jurisdictions.
The Company does not anticipate that total unrecognized net tax benefits will significantly change prior to the end of 2015.</t>
  </si>
  <si>
    <t>Subsequent Events</t>
  </si>
  <si>
    <t>13. Subsequent Events
The Company completed an evaluation of the impact of subsequent events through November 13, 2015, the date these financial statements were issued.
In October 2015, the Company entered into a formulation development and manufacturing contract with a manufacturer, whereby the manufacturer will provide enteric-coated tablets to the Company for use in animals. The total amount committed to be paid by the Company during 2015 and 2016 under this contract is estimated to be approximately $850,000.</t>
  </si>
  <si>
    <t>15. Subsequent Events
The Company completed an evaluation of the impact of subsequent events through March 20, 2015, the date these financial statements were issued. The following capital transactions have occurred. The effect of these transactions has not been included in the financial statements.
In February 2015, the Company issued convertible promissory notes to two accredited investors in the aggregate principal amount of $250,000. These notes were issued pursuant to the convertible note purchase agreement dated December 23, 2014.
See Note 5—" License Agreement " for a discussion of an amendment to the License Agreement in January 2015.
See Note 7—" Commitments and Contingencies " for discussion of an amendment to the Transfer Agreement in February 2015.
In March 2015, the Company amended the terms of its then outstanding convertible promissory notes and warrants as follows: it amended the terms of the notes issued in June and July 2014 to extend the maturity date to June 30, 2015, and fixed the conversion price at $5.60 per share unless the IPO is not consummated on, or prior to, June 30, 2015, then the conversion price will be $2.696 per share; it amended the terms of a warrant issued to Indena S.P.A. on June 26, 2014, to fix the exercise price at $6.30 per share, unless the IPO is not consummated on, or prior to, June 30, 2015, then the exercise price will be $2.696 per share; it amended the terms of a warrant issued pursuant to an August 26, 2014 Line of Credit Loan Agreement to fix the exercise price at $5.60 per share, unless the IPO is not consummated on, or prior to, June 30, 2015, then the exercise price will be $2.696 per share; it amended the terms of the warrants issued pursuant to the December 3, 2014 Amended and Restated Standby Financing Agreement to fix the exercise price at $5.60 per share, unless the IPO is not consummated on, or prior to, June 30, 2015, then the exercise price will be $2.696 per share; it amended the terms of the notes and warrants issued in December 2014 and February 2015 pursuant to a December 23, 2014 Purchase Agreement to fix the conversion price of the notes and exercise price of the warrants at $5.60 per share, respectively, unless the IPO is not consummated on, or prior to, June 30, 2015, in which case the conversion price of the notes and exercise price of the warrants will be $2.696 per share, respectively.
In March 2015, the Company entered into a non-binding letter of intent with Dechra Pharmaceuticals PLC ("Dechra"), pursuant to which it agreed to negotiate a licensing agreement for rights to commercialize its leading prescription drug product candidate, Canalevia, for dogs in the European Union. In connection therewith, Dechra purchased $1.0 million of convertible promissory notes, the terms of which provide that such notes will automatically convert into shares of the Company's common stock upon the closing of the IPO at a conversion price of $5.60 per share. In connection with the purchase of the notes, the Company issued Dechra a warrant to purchase 89,285 shares at $5.60 per share, which expires December 31, 2017.
In March 2015, the holders of $650,000 aggregate principal amount of convertible promissory notes issued in December 2014 irrevocably elected to have their notes automatically convert into shares of the Company's common stock upon the closing of the IPO at a conversion price of $5.60 per share.
In March 2015, Indena S.p.A. agreed to delay payment of the fees payable by the end of March 2015 until the earlier of April 30, 2015 or the completion of the IPO.</t>
  </si>
  <si>
    <t>Summary of Significant Accounting Policies (Policies)</t>
  </si>
  <si>
    <t>Basis of Presentation</t>
  </si>
  <si>
    <t>Basis of Presentation
The accompanying unaudited condensed financial statements have been prepared pursuant to the rules and regulations of the Securities and Exchange Commission (“SEC”) for Quarterly Reports on Form 10-Q and do not contain all of the information and footnotes required by U.S. generally accepted accounting principles (“U.S. GAAP”) for complete financial statements. The accompanying unaudited condensed financial statements and notes thereto should be read in conjunction with the audited financial statements and notes thereto included in the prospectus that forms part of the Company’s Registration Statement on Form S-1 (File No. 333-198383), which prospectus was filed with the SEC pursuant to Rule 424 on May 14, 2015. In the opinion of management, the accompanying unaudited Condensed Financial Statements reflect all adjustments, which include only normal recurring adjustments necessary to present fairly the Company’s interim financial information. The results for the nine months ended September 30, 2015 are not necessarily indicative of the results to be expected for the year ending December 31, 2015 or for any other period. The balance sheet as of December 31, 2014 has been derived from the audited financial statements as of that date but it does not include all of the information and notes required by U.S. GAAP.
The Company has evaluated events and transactions subsequent to the balance sheet date and has disclosed all events or transactions that occurred subsequent to the balance sheet date but prior to filing this Quarterly Report on Form 10-Q that would require recognition or disclosure in the unaudited Condensed Financial Statements.</t>
  </si>
  <si>
    <t>Basis of Presentation
The financial statements have been prepared in accordance with accounting principles generally accepted in the United States of America ("U.S. GAAP").</t>
  </si>
  <si>
    <t>Use of Estimates</t>
  </si>
  <si>
    <t>Use of Estimates
The preparation of financial statements in conformity with U.S. GAAP requires the Company’s management to make judgments, assumptions and estimates that affect the amounts reported in its financial statements and the accompanying notes. The accounting policies that reflect the Company’s more significant estimates and judgments and that the Company believes are the most critical to aid in fully understanding and evaluating its reported financial results are valuation of stock options; valuation of warrant liabilities; impairment of long lived assets; useful lives for depreciation; valuation adjustments for excess and obsolete inventory; deferred taxes and valuation allowances on deferred tax assets; and evaluation and measurement of contingencies. Those estimates could change, and as a result, actual results could differ materially from those estimates.</t>
  </si>
  <si>
    <t>Use of Estimates
The preparation of financial statements in conformity with U.S. GAAP requires the Company's management to make judgments, assumptions and estimates that affect the amounts reported in its financial statements and the accompanying notes. The accounting policies that reflect the Company's more significant estimates and judgments and that the Company believes are the most critical to aid in fully understanding and evaluating its reported financial results are valuation of stock options; valuation of warrant liabilities; impairment of long lived assets; useful lives for depreciation; valuation adjustments for excess and obsolete inventory; deferred taxes and valuation allowances on deferred tax assets; and evaluation and measurement of contingencies. Those estimates could change, and as a result, actual results could differ materially from those estimates.</t>
  </si>
  <si>
    <t>Deferred Offering Costs</t>
  </si>
  <si>
    <t>Deferred Offering Costs
Deferred offering costs, consisting of legal, accounting and filing fees related to the Company's proposed IPO are capitalized. The deferred offering costs will be offset against IPO proceeds upon the effectiveness of the offering. In the event the offering is terminated, deferred offering costs will be expensed.</t>
  </si>
  <si>
    <t>Concentration of Credit Risk and Cash and Cash Equivalents</t>
  </si>
  <si>
    <t>Concentration of Credit Risk and Cash and Cash Equivalents
The financial instrument that potentially subjects the Company to a concentration of credit risk is that is held at a financial institution of high credit standing. Cash is generally in excess of Federal Deposit Insurance Corporation ("FDIC") insurance limits. Therefore, the Company is exposed to credit risk in the event that the balances exceed FDIC insurance limits. The carrying value of cash approximates fair value at December 31, 2013 and 2014.</t>
  </si>
  <si>
    <t>Fair Values
The Company's financial instruments include, cash and cash equivalents, accounts payable, accrued expenses, amounts due to parent, warrant liabilities, and debt. Cash is reported at fair value. The recorded carrying amount of accounts payable, accrued expenses and amounts due to parent approximates their fair value due to their short-term nature. The carrying value of the interest-bearing debt approximates fair value based upon the borrowing rates currently available to the Company for bank loans with similar terms and maturities. See Note 3 for the fair value measurements, and Note 8 for the fair value of the Company's warrant liabilities.</t>
  </si>
  <si>
    <t>Inventories</t>
  </si>
  <si>
    <t>Inventories
Inventories are stated at the lower of cost or market. The Company calculates inventory valuation adjustments when conditions indicate that the net realizable value is less than cost due to physical deterioration, usage, obsolescence, reductions in estimated future demand or reduction in selling price. Inventory write-downs are measured as the difference between the cost of inventory and estimated net realizable value.</t>
  </si>
  <si>
    <t>Property and Equipment</t>
  </si>
  <si>
    <t>Property and Equipment
Equipment is stated at cost, less accumulated depreciation. Equipment begins to be depreciated when it is placed into service. Depreciation will be calculated using the straight-line method over the estimated useful lives of 3 to 10 years.
Expenditures for repairs and maintenance of assets are charged to expense as incurred. Costs of major additions and betterments are capitalized and depreciated on a straight-line basis over their useful lives. Upon retirement or sale, the cost and related accumulated depreciation of assets disposed of are removed from the accounts and any resulting gain or loss is included in income (loss) from operations.</t>
  </si>
  <si>
    <t>Long-Lived Assets</t>
  </si>
  <si>
    <t>Long-Lived Assets
The Company regularly reviews the carrying value and estimated lives of all of its long-lived assets, including property and equipment to determine whether indicators of impairment may exist that warrant adjustments to carrying values or estimated useful lives. The determinants used for this evaluation include management's estimate of the asset's ability to generate positive income from operations and positive cash flow in future periods as well as the strategic significance of the assets to the Company's business objectives.
Should an impairment exist, the impairment loss would be measured based on the excess of the carrying amount over the asset's fair value. The Company has not recognized any impairment losses through December 31, 2014.</t>
  </si>
  <si>
    <t>Research and Development Expense</t>
  </si>
  <si>
    <t>Research and Development Expense
Research and development expense consists of expenses incurred in performing research and development activities including related salaries, clinical trial and related drug and non-drug product costs, contract services and other outside service expenses. Research and development expense is charged to operating expense in the period incurred.</t>
  </si>
  <si>
    <t>Revenue Recognition</t>
  </si>
  <si>
    <t>Revenue Recognition
Sales to distributors are made under agreements that may provide distributor price adjustments and rights of return under certain circumstances. Until the Company develops sufficient sales history and pipeline visibility, revenue and costs of distributor sales will be deferred until products are sold by the distributor to the distributor’s customers. Revenue recognition depends on notification either directly from the distributor that product has been sold to the distributor’s customer, when the Company has access to the data. The Company will maintain system controls to verify that the reported distributor and third party data is accurate. Deferred revenue on shipments to distributors will reflect the estimated effects of distributor price adjustments, if any, and the estimated amount of gross margin expected to be realized when the distributor sells through product purchased from the Company. Accounts receivable from distributors will be recognized and included in deferred revenue when shipped to the distributor. Inventory will be relieved and revenue recognized, typically upon shipment by the distributor to their customer. The Company had no revenue for the nine months ended September 30, 2014 and $203,195 for the nine months ended September 30, 2015.</t>
  </si>
  <si>
    <t>Revenue Recognition
Sales to distributors will be made under agreements providing distributor price adjustments and rights of return under certain circumstances. Revenue and costs of distributor sales will be deferred until products are sold by the distributor to the distributor's end customers. Revenue recognition depends on notification from the distributor that product has been sold to the distributor's end customer. Also reported by the distributor will be product resale price, quantity and end customer shipment information, as well as inventory on hand. Reported distributor inventory on hand will be reconciled to the deferred revenue balance monthly. The Company will maintain system controls to validate distributor data and to verify that the reported information is accurate. Deferred revenue on shipments to distributors will reflect the estimated effects of distributor price adjustments and the estimated amount of gross margin expected to be realized when the distributor sells through product purchased from the Company. Accounts receivable from distributors will be recognized and inventory will be relieved when title to inventories transfers, typically upon shipment from the distributor, at which point the Company will have a legally enforceable right to collection under normal payment terms. The Company had no revenue for the period from June 6, 2013 (inception) through December 31, 2013 and for the year ended December 31, 2014. Deferred revenue at December 31, 2013 and 2014 was zero and $23,802, respectively.</t>
  </si>
  <si>
    <t>Stock-Based Compensation</t>
  </si>
  <si>
    <t>Stock-Based Compensation
The Company's equity incentive plan (see Note 11) provides for the grant of stock options, restricted stock and restricted stock unit awards.
The Company measures stock awards granted to employees and directors at fair value on the date of grant and recognizes the corresponding compensation expense of the awards, net of estimated forfeitures, over the requisite service periods, which correspond to the vesting periods of the awards. The Company issues stock awards with only service-based vesting conditions, and records compensation expense for these awards using the straight-line method.
The Company values its shares of common stock by taking into consideration its most recently available valuation of common stock performed by management and the board of directors, as well as additional factors that may have changed since the date of the most recent contemporaneous valuations through the date of grant.
In the absence of a valuation, the fair value of the Company's common stock underlying stock awards is determined by its board of directors, with assistance from management, based upon information available at the time of grant. Given the absence of a public trading market for its common stock, and in accordance with the "American Institute of Certified Public Accountants Practice Aid, Valuation of Privately-Held-Company Equity Securities Issued as Compensation," the Company's board of directors exercises its reasonable judgment and considers numerous objective and subjective factors to determine the best estimate of the fair value of its common stock at each grant date.</t>
  </si>
  <si>
    <t>Income Taxes
The Company accounts for income taxes using the asset and liability method, which requires the recognition of deferred tax assets and liabilities for the expected future tax consequences of events that have been recognized in the financial statements or in the Company's tax returns. Deferred taxes are determined based on the difference between the financial statement and tax basis of assets and liabilities using enacted tax rates in effect in the years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he Company accounts for uncertainty in income taxes recognized in the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t>
  </si>
  <si>
    <t>Comprehensive Loss</t>
  </si>
  <si>
    <t>Comprehensive Loss
Comprehensive loss is defined as changes in stockholders' (deficit) exclusive of transactions with owners (such as capital contributions and distributions). For the period from June 6, 2013 (inception) through December 31, 2013 and the year ended December 31, 2014, there was no difference between net loss and comprehensive loss.</t>
  </si>
  <si>
    <t>Segment Data</t>
  </si>
  <si>
    <t>Segment Data
The Company manages its operations as a single segment for the purposes of assessing performance and making operating decisions. The Company is an animal health company focused on developing and commercializing prescription and non-prescription products for companion and production animals.</t>
  </si>
  <si>
    <t>Basic and Diluted Net Loss Per Common Share</t>
  </si>
  <si>
    <t>Basic and Diluted Net Loss Per Common Share
Basic net loss per common share is computed by dividing net loss attributable to common stockholders for the period by the weighted-average number of common shares outstanding during the period. Diluted net loss per share is computed by dividing the net loss attributable to common stockholders for the period by the weighted-average number of common shares, including potential dilutive shares of common stock assuming the dilutive effect of potential dilutive securities. For periods in which the Company reports a net loss, diluted net loss per common share is the same as basic net loss per common share, because their impact would be anti-dilutive to the calculation of net loss per common share. Diluted net loss per common share is the same as basic net loss per common share for the period from June 6, 2013 (inception) through December 31, 2013 and the year ended December 31, 2014.</t>
  </si>
  <si>
    <t>Fair Value Measurements (Tables)</t>
  </si>
  <si>
    <t>Summary of information about the liability that is measured at fair value on a recurring basis</t>
  </si>
  <si>
    <t>Level 1
Level 2
Level 3
Total
As of December 31, 2014 Warrant liability
$
—
$
—
$
$
As of September 30, 2015 Warrant liability
$
—
$
—
$
—
$
—</t>
  </si>
  <si>
    <t>As of December 31, 2014:
Level 1
Level 2
Level 3
Total
Warrant liability
$
—
$
—
$
$</t>
  </si>
  <si>
    <t>Summary of change in the estimated fair value of the warrant liability</t>
  </si>
  <si>
    <t>Beginning Value of Level 3 Liability
Issuance of Common Warrants
Change in Fair Value of Level 3 Liability
Conversion into Additional Paid-in Capital
Ending Fair Value of Level 3 Liability
For the nine months ended September 30, 2015
$
$
$
)
$
—</t>
  </si>
  <si>
    <t>Beginning Value of Level 3 Liability
Issuance of Common Warrants
Change in Fair Value of Level 3 Liability
Ending Fair Value of Level 3 Liability
For the year ended December 31, 2014
$
—
$
$
$</t>
  </si>
  <si>
    <t>Accrued Expenses (Tables)</t>
  </si>
  <si>
    <t>Schedule of accrued expenses</t>
  </si>
  <si>
    <t>September 30, 2015
December 31, 2014
Accrued legal costs
$
—
$
Accrued printing costs
—
Accrued interest
Accrued vacation
Accrued compensation and related expense
—
Other
$
$</t>
  </si>
  <si>
    <t>December 31, 2013
December 31, 2014
Accrued legal costs
$
—
$
Accrued printing costs
—
Due to veterinary school of medicine
—
Accrued consulting fees
—
Accrued interest
Accrued vacation
—
Other
​
​
​
​
​
​
​
​
$
$
​
​
​
​
​
​
​
​
​
​
​
​
​
​
​
​</t>
  </si>
  <si>
    <t>Debt and Warrants (Tables)</t>
  </si>
  <si>
    <t>Schedule of future annual maturities of debt</t>
  </si>
  <si>
    <t>Fiscal Year
2015
$
Thereafter
—</t>
  </si>
  <si>
    <t>Redeemable Convertible Preferred Stock (Tables)</t>
  </si>
  <si>
    <t>Summary of Series A redeemable convertible preferred stock</t>
  </si>
  <si>
    <t>Preferred shares authorized
3,017,488
Issuance dates
February, April and May 2014
Preferred shares issued and outstanding
3,015,902
Redemption value/liquidation preference
$9,020,637/$6,777,338
Carrying value
$7,304,914</t>
  </si>
  <si>
    <t>Stock-Based Awards (Tables)</t>
  </si>
  <si>
    <t>Schedule of relevant data used to determine the weighted-average value of the stock option grants on a weighted average basis</t>
  </si>
  <si>
    <t>Year Ended December 31, 2014
Risk free interest rate
%
Expected term (in years)
Expected volatility
%
Expected dividend yield
%</t>
  </si>
  <si>
    <t>Summary of stock option activity</t>
  </si>
  <si>
    <t>Shares issuable under options
Weighted Average Exercise Price
Weighted Average Remaining Contractual Term (in years)
Outstanding as of December 31, 2013
—
$
—
Granted
Forfeited—Unvested
)
​
​
​
​
​
​
​
​
​
​
​
Outstanding as of December 31, 2014
​
​
​
​
​
​
​
​
​
​
​
​
​
​
​
​
​
​
​
​
​
​
Options expected to vest as of December 31, 2014
​
​
​
​
​
​
​
​
​
​
​
​
​
​
​
​
​
​
​
​
​
​
Options exercisable as of December 31, 2014
—
​
​
​
​
​
​
​
​
​
​
​
​
​
​
​
​
​
​
​
​
​
​</t>
  </si>
  <si>
    <t>Net Loss Per Share Attributable to Common Stockholders (Tables)</t>
  </si>
  <si>
    <t>Schedule of outstanding potentially dilutive securities excluded from the calculation of diluted net loss per common share</t>
  </si>
  <si>
    <t>Nine Months Ended
September 30,
2015
2014
Shares of common stock issuable upon conversion of preferred stock
—
Shares of common stock subject to outstanding options and restricted stock units
Warrants to purchase common stock
Total shares of common stock equivalents</t>
  </si>
  <si>
    <t>December 31, 2013
December 31, 2014
Convertible preferred stock
—
Options
—
Warrants to purchase common stock
Restricted stock units
—
​
​
​
​
​
​
​
​
Total
​
​
​
​
​
​
​
​
​
​
​
​
​
​
​
​</t>
  </si>
  <si>
    <t>Income Taxes (Tables)</t>
  </si>
  <si>
    <t>Schedule of components of the provision for income taxes</t>
  </si>
  <si>
    <t>December 31, 2013
December 31, 2014
Current:
Federal
$
—
$
—
State
—
—
Foreign
—
—
​
​
​
​
​
​
​
​
Total current
$
—
$
—
Deferred:
Federal
$
)
$
)
State
)
)
Foreign
—
—
​
​
​
​
​
​
​
​
Total deferred
$
)
$
)
Less: valuation allowance
​
​
​
​
​
​
​
​
Total provision for income taxes
$
—
$
—
​
​
​
​
​
​
​
​
​
​
​
​
​
​
​
​</t>
  </si>
  <si>
    <t>Schedule of effective tax rate, differed from the federal statutory rate</t>
  </si>
  <si>
    <t>December 31, 2013
December 31, 2014
Statutory rate
)%
)%
State taxes
)%
)%
Tax credits
)%
)%
Other
%
%
Valuation allowance
%
%
​
​
​
​
​
​
​
​
Effective tax rate
%
%
​
​
​
​
​
​
​
​
​
​
​
​
​
​
​
​</t>
  </si>
  <si>
    <t>Schedule of net deferred tax assets</t>
  </si>
  <si>
    <t>December 31, 2013
December 31, 2014
Non-current deferred tax assets:
Net operating losses
$
$
Tax credits
Other
—
)
​
​
​
​
​
​
​
​
Valuation allowance
)
)
​
​
​
​
​
​
​
​
Net non-current deferred tax assets
$
—
$
—
​
​
​
​
​
​
​
​
​
​
​
​
​
​
​
​</t>
  </si>
  <si>
    <t>Schedule of reconciliation of the beginning and ending amounts of unrecognized tax benefits</t>
  </si>
  <si>
    <t>December 31, 2013
December 31, 2014
Beginning balance
$
—
Change for tax positions
—
​
​
​
​
​
​
​
​
Ending balance
$
—
​
​
​
​
​
​
​
​
​
​
​
​
​
​
​
​</t>
  </si>
  <si>
    <t>Organization and Business (Details)</t>
  </si>
  <si>
    <t>Oct. 27, 2014shares</t>
  </si>
  <si>
    <t>Jul. 01, 2013shares</t>
  </si>
  <si>
    <t>Jun. 11, 2013shares</t>
  </si>
  <si>
    <t>Oct. 31, 2014</t>
  </si>
  <si>
    <t>Jun. 30, 2013shares</t>
  </si>
  <si>
    <t>Dec. 31, 2013USD ($)segment$ / sharesshares</t>
  </si>
  <si>
    <t>Sep. 30, 2015USD ($)segment$ / sharesshares</t>
  </si>
  <si>
    <t>Sep. 30, 2014USD ($)</t>
  </si>
  <si>
    <t>Dec. 31, 2014USD ($)segment$ / sharesshares</t>
  </si>
  <si>
    <t>May. 18, 2015$ / sharesshares</t>
  </si>
  <si>
    <t>May. 13, 2015$ / sharesshares</t>
  </si>
  <si>
    <t>Oct. 26, 2014shares</t>
  </si>
  <si>
    <t>Organization and business</t>
  </si>
  <si>
    <t>Number of segments | segment</t>
  </si>
  <si>
    <t>General and administrative expense | $</t>
  </si>
  <si>
    <t>Research and development expense | $</t>
  </si>
  <si>
    <t>Reverse Stock Split</t>
  </si>
  <si>
    <t>Common stock, shares authorized | shares</t>
  </si>
  <si>
    <t>Initial Public Offering</t>
  </si>
  <si>
    <t>Common stock, par value (in dollars per share) | $ / shares</t>
  </si>
  <si>
    <t>Deferred offering costs | $</t>
  </si>
  <si>
    <t>Liquidity</t>
  </si>
  <si>
    <t>Accumulated deficit | $</t>
  </si>
  <si>
    <t>Number of shares issued in exchange for cash and services | shares</t>
  </si>
  <si>
    <t>Reverse stock split ratio</t>
  </si>
  <si>
    <t>Napo</t>
  </si>
  <si>
    <t>Napo | Common Stock</t>
  </si>
  <si>
    <t>Service Agreement</t>
  </si>
  <si>
    <t>Service Agreement | Napo</t>
  </si>
  <si>
    <t>Preferred shares outstanding | shares</t>
  </si>
  <si>
    <t>Summary of Significant Accounting Policies (Details) - USD ($)</t>
  </si>
  <si>
    <t>Revenues</t>
  </si>
  <si>
    <t>Equipment | Minimum</t>
  </si>
  <si>
    <t>Property, Plant and Equipment, Useful Life</t>
  </si>
  <si>
    <t>3 years</t>
  </si>
  <si>
    <t>Equipment | Maximum</t>
  </si>
  <si>
    <t>10 years</t>
  </si>
  <si>
    <t>Fair Value Measurements (Details) - USD ($)</t>
  </si>
  <si>
    <t>Recurring</t>
  </si>
  <si>
    <t>Recurring | Level 3</t>
  </si>
  <si>
    <t>Fair Value Measurements (Details 2) - USD ($)</t>
  </si>
  <si>
    <t>Beginning value of warrant liability</t>
  </si>
  <si>
    <t>Issuance of Common Warrants</t>
  </si>
  <si>
    <t>Conversion into Additional Paid-in Liability</t>
  </si>
  <si>
    <t>Ending value of warrant liability</t>
  </si>
  <si>
    <t>Assets measured at fair value on a recurring basis</t>
  </si>
  <si>
    <t>Level 3 | Recurring</t>
  </si>
  <si>
    <t>Change in Fair Value of Level 3 Liability</t>
  </si>
  <si>
    <t>Employee Leasing and Overhead Allocation Agreement (Details) - USD ($)</t>
  </si>
  <si>
    <t>Jul. 01, 2013</t>
  </si>
  <si>
    <t>Jun. 11, 2013</t>
  </si>
  <si>
    <t>Number of shares issued</t>
  </si>
  <si>
    <t>Service Agreement | Napo | Monthly</t>
  </si>
  <si>
    <t>Executive compensation expense per month</t>
  </si>
  <si>
    <t>Employee services expense per month</t>
  </si>
  <si>
    <t>Overhead costs per month</t>
  </si>
  <si>
    <t>License Agreement (Details) - USD ($)</t>
  </si>
  <si>
    <t>Jan. 31, 2015</t>
  </si>
  <si>
    <t>Jan. 31, 2014</t>
  </si>
  <si>
    <t>Jul. 31, 2013</t>
  </si>
  <si>
    <t>Dec. 31, 2015</t>
  </si>
  <si>
    <t>License agreement</t>
  </si>
  <si>
    <t>Option Agreement | Napo</t>
  </si>
  <si>
    <t>License fees paid</t>
  </si>
  <si>
    <t>Term of agreement</t>
  </si>
  <si>
    <t>2 years</t>
  </si>
  <si>
    <t>License Agreement | Napo</t>
  </si>
  <si>
    <t>Payment obligation of one-time non-refundable license fee</t>
  </si>
  <si>
    <t>Option fee</t>
  </si>
  <si>
    <t>Milestone payments due</t>
  </si>
  <si>
    <t>Royalty expiration term from the first sale of each individual product</t>
  </si>
  <si>
    <t>Minimum proceeds from IPO prior to December 31, 2015, required for royalty reduction</t>
  </si>
  <si>
    <t>Milestone payments due in the event of minimum proceeds from IPO</t>
  </si>
  <si>
    <t>Estimated life</t>
  </si>
  <si>
    <t>License Agreement | Napo | Scenario, Forecast</t>
  </si>
  <si>
    <t>License Agreement | Napo | Products derived from Croton Lechleri</t>
  </si>
  <si>
    <t>Royalty rate for net sales below revenue base (as a percent)</t>
  </si>
  <si>
    <t>8.00%</t>
  </si>
  <si>
    <t>Net product sales upon which royalty rate increases</t>
  </si>
  <si>
    <t>Royalty rate for net sales above revenue base (as a percent)</t>
  </si>
  <si>
    <t>10.00%</t>
  </si>
  <si>
    <t>Royalties payments due in the event of minimum proceeds from IPO</t>
  </si>
  <si>
    <t>License Agreement | Napo | Prescription products derived from Croton Lechleri</t>
  </si>
  <si>
    <t>Royalty rate in the event of an IPO in excess of a specified amount</t>
  </si>
  <si>
    <t>2.00%</t>
  </si>
  <si>
    <t>License Agreement | Napo | Nonprescription products derived from Croton Lechleri</t>
  </si>
  <si>
    <t>1.00%</t>
  </si>
  <si>
    <t>License Agreement | Napo | Pharmaceutical prescription products not derived from Croton Lechleri</t>
  </si>
  <si>
    <t>Royalty on annual net sales of products (as a percent)</t>
  </si>
  <si>
    <t>License Agreement | Napo | Nonprescription products not derived from Croton Lechleri</t>
  </si>
  <si>
    <t>Accrued Expenses (Details) - USD ($)</t>
  </si>
  <si>
    <t>Accrued legal costs</t>
  </si>
  <si>
    <t>Accrued printing costs</t>
  </si>
  <si>
    <t>Due to veterinary school of medicine</t>
  </si>
  <si>
    <t>Accrued consulting fees</t>
  </si>
  <si>
    <t>Accrued interest</t>
  </si>
  <si>
    <t>Accrued vacation</t>
  </si>
  <si>
    <t>Accrued compensation and related expense</t>
  </si>
  <si>
    <t>Other</t>
  </si>
  <si>
    <t>Commitments and Contingencies (Details) - USD ($)</t>
  </si>
  <si>
    <t>Jun. 19, 2015</t>
  </si>
  <si>
    <t>May. 31, 2014</t>
  </si>
  <si>
    <t>Jun. 30, 2015</t>
  </si>
  <si>
    <t>Rent related to the office space</t>
  </si>
  <si>
    <t>Napo | Scenario, Forecast | Minimum</t>
  </si>
  <si>
    <t>Commitments and Contingencies (Details 2)</t>
  </si>
  <si>
    <t>Jun. 19, 2015USD ($)</t>
  </si>
  <si>
    <t>Jun. 26, 2014EUR (€)itemshares</t>
  </si>
  <si>
    <t>Sep. 30, 2013USD ($)item</t>
  </si>
  <si>
    <t>Sep. 30, 2015USD ($)</t>
  </si>
  <si>
    <t>Sep. 30, 2015EUR (€)</t>
  </si>
  <si>
    <t>Jun. 30, 2015EUR (€)</t>
  </si>
  <si>
    <t>May. 31, 2015EUR (€)</t>
  </si>
  <si>
    <t>Apr. 30, 2015EUR (€)</t>
  </si>
  <si>
    <t>Mar. 31, 2015$ / shares</t>
  </si>
  <si>
    <t>Mar. 31, 2015EUR (€)</t>
  </si>
  <si>
    <t>Mar. 25, 2015EUR (€)</t>
  </si>
  <si>
    <t>Mar. 20, 2015shares</t>
  </si>
  <si>
    <t>Aug. 31, 2014$ / shares</t>
  </si>
  <si>
    <t>Base rent | $</t>
  </si>
  <si>
    <t>Gross aggregate proceeds | $</t>
  </si>
  <si>
    <t>Number of warrants issued to purchase shares of common stock (in shares) | shares</t>
  </si>
  <si>
    <t>Exercise price (in dollars per share) | $ / shares</t>
  </si>
  <si>
    <t>Convertible promissory notes</t>
  </si>
  <si>
    <t>Interest rate (as a percent)</t>
  </si>
  <si>
    <t>Number of Convertible Promissory Notes Issued | item</t>
  </si>
  <si>
    <t>Debt Instrument Number of Business Days After Date of Consummation of Initial Closing of First Equity Round of Financing when Debt Instrument Is Due</t>
  </si>
  <si>
    <t>10 days</t>
  </si>
  <si>
    <t>Transfer Agreement | Manufacturer</t>
  </si>
  <si>
    <t>Prepayment of start-up fee</t>
  </si>
  <si>
    <t>Prepayment of start-up fee which is to be paid at the earlier to occur of September 15, 2014 or the closing date of an initial public offering</t>
  </si>
  <si>
    <t>Prepayment of start-up fee which is to be paid at the time of installation and qualification of the Company's equipment</t>
  </si>
  <si>
    <t>Prepayment related to technology transfer</t>
  </si>
  <si>
    <t>Prepayment related to technology transfer which is to be paid within five days of the signature of the Transfer Agreement</t>
  </si>
  <si>
    <t>Prepayment related to technology transfer which is to be paid after the delivery of a final study report</t>
  </si>
  <si>
    <t>Prepayment for design of a portion of the Manufacturer's facility which is to be paid within five days of the signature of the Transfer Agreement</t>
  </si>
  <si>
    <t>Increase in prepayment for design of portion of manufacturer facility payable within specified days of signature of agreement</t>
  </si>
  <si>
    <t>Period within which prepayment for design of a portion of the Manufacturer's facility is payable from signature of the Transfer Agreement</t>
  </si>
  <si>
    <t>5 days</t>
  </si>
  <si>
    <t>Bonus fee payable</t>
  </si>
  <si>
    <t>Number of installments | item</t>
  </si>
  <si>
    <t>Aggregate amount payable to Manufacturer upon the delivery of agreed-upon levels of satisfactory product pursuant to the agreement</t>
  </si>
  <si>
    <t>Exercise price as a percentage of initial public offering price</t>
  </si>
  <si>
    <t>90.00%</t>
  </si>
  <si>
    <t>Veterinary school field study member</t>
  </si>
  <si>
    <t>Total Agreed upon payments for field study | $</t>
  </si>
  <si>
    <t>Payments made | $</t>
  </si>
  <si>
    <t>Debt and Warrants (Details)</t>
  </si>
  <si>
    <t>Dec. 23, 2014USD ($)item$ / sharesshares</t>
  </si>
  <si>
    <t>Dec. 03, 2014USD ($)$ / shares</t>
  </si>
  <si>
    <t>Oct. 30, 2014USD ($)item</t>
  </si>
  <si>
    <t>Jul. 16, 2014USD ($)$ / sharesshares</t>
  </si>
  <si>
    <t>Jun. 26, 2014USD ($)$ / sharesshares</t>
  </si>
  <si>
    <t>Jun. 02, 2014USD ($)item$ / sharesshares</t>
  </si>
  <si>
    <t>May. 31, 2015USD ($)shares</t>
  </si>
  <si>
    <t>Mar. 31, 2015USD ($)$ / sharesshares</t>
  </si>
  <si>
    <t>Feb. 28, 2015USD ($)item</t>
  </si>
  <si>
    <t>Oct. 31, 2014USD ($)</t>
  </si>
  <si>
    <t>Aug. 31, 2014USD ($)$ / sharesshares</t>
  </si>
  <si>
    <t>Feb. 28, 2014USD ($)$ / sharesshares</t>
  </si>
  <si>
    <t>Feb. 28, 2014USD ($)$ / shares</t>
  </si>
  <si>
    <t>Sep. 30, 2013USD ($)itemshares</t>
  </si>
  <si>
    <t>Jun. 30, 2014USD ($)</t>
  </si>
  <si>
    <t>Dec. 31, 2014USD ($)$ / sharesshares</t>
  </si>
  <si>
    <t>Aug. 26, 2015$ / shares</t>
  </si>
  <si>
    <t>Jun. 30, 2015$ / shares</t>
  </si>
  <si>
    <t>May. 13, 2015$ / shares</t>
  </si>
  <si>
    <t>Debt, Convertible Promissory Notes and Common Stock Warrants</t>
  </si>
  <si>
    <t>Gross aggregate proceeds</t>
  </si>
  <si>
    <t>Original issue price (in dollars per share) | $ / shares</t>
  </si>
  <si>
    <t>Strike price (in dollars per share) | $ / shares</t>
  </si>
  <si>
    <t>Volatility (as a percent)</t>
  </si>
  <si>
    <t>52.00%</t>
  </si>
  <si>
    <t>Dividend yield (as a percent)</t>
  </si>
  <si>
    <t>0.00%</t>
  </si>
  <si>
    <t>Risk-free interest rate (as a percent)</t>
  </si>
  <si>
    <t>0.52%</t>
  </si>
  <si>
    <t>Net amount of Notes</t>
  </si>
  <si>
    <t>Interest Paid</t>
  </si>
  <si>
    <t>Future annual maturities of debt</t>
  </si>
  <si>
    <t>Thereafter</t>
  </si>
  <si>
    <t>Repayment occurs within 91 and 120 days</t>
  </si>
  <si>
    <t>Percentage of principal and interest repayment</t>
  </si>
  <si>
    <t>114.00%</t>
  </si>
  <si>
    <t>Warrants | Transfer Agreement | Manufacturer</t>
  </si>
  <si>
    <t>Term</t>
  </si>
  <si>
    <t>5 years</t>
  </si>
  <si>
    <t>Warrants | Common Stock | Transfer Agreement | Manufacturer</t>
  </si>
  <si>
    <t>Fair value of warrants</t>
  </si>
  <si>
    <t>49.00%</t>
  </si>
  <si>
    <t>1.64%</t>
  </si>
  <si>
    <t>Standby bridge financing agreement</t>
  </si>
  <si>
    <t>6 months</t>
  </si>
  <si>
    <t>63.00%</t>
  </si>
  <si>
    <t>1.61%</t>
  </si>
  <si>
    <t>Aggregate principal amount</t>
  </si>
  <si>
    <t>Aggregate principal amount of bridge financing</t>
  </si>
  <si>
    <t>Debt discount</t>
  </si>
  <si>
    <t>80.00%</t>
  </si>
  <si>
    <t>Number of lenders | item</t>
  </si>
  <si>
    <t>Value to be divided by IPO exercise price to determine number of warrants granted</t>
  </si>
  <si>
    <t>Standby bridge financing agreement | IPO</t>
  </si>
  <si>
    <t>Standby bridge financing agreement | Subsequent event | IPO</t>
  </si>
  <si>
    <t>Standby bridge financing agreement | Interest Expense.</t>
  </si>
  <si>
    <t>Amortization of debt discount</t>
  </si>
  <si>
    <t>Additional financing costs</t>
  </si>
  <si>
    <t>Standby bridge financing agreement | Scenario, Forecast | IPO</t>
  </si>
  <si>
    <t>Standby bridge financing agreement | Repayment occurs within 30 days</t>
  </si>
  <si>
    <t>Standby bridge financing agreement | Repayment occurs within 30 and 180 days</t>
  </si>
  <si>
    <t>Standby bridge financing agreement | Repayment occurs within 31 and 60 days</t>
  </si>
  <si>
    <t>110.00%</t>
  </si>
  <si>
    <t>Standby bridge financing agreement | Repayment occurs within 61 and 90 days</t>
  </si>
  <si>
    <t>112.00%</t>
  </si>
  <si>
    <t>Standby bridge financing agreement | Repayment occurs within 121 and 150 days</t>
  </si>
  <si>
    <t>116.00%</t>
  </si>
  <si>
    <t>Standby bridge financing agreement | Repayment occurs within 151 and 180 days</t>
  </si>
  <si>
    <t>118.00%</t>
  </si>
  <si>
    <t>Number of convertible promissory notes issued | item</t>
  </si>
  <si>
    <t>Number of Accredited Investors | item</t>
  </si>
  <si>
    <t>Number of business days after the date of consummation of the initial closing of a first equity round of financing, when the debt instrument is due</t>
  </si>
  <si>
    <t>Pre-money valuation threshold amount</t>
  </si>
  <si>
    <t>Number of shares issued for notes converted | shares</t>
  </si>
  <si>
    <t>Debt Instrument, Interest Rate, Stated Percentage</t>
  </si>
  <si>
    <t>Convertible promissory notes | Subsequent event</t>
  </si>
  <si>
    <t>Aggregate principal amount amended under December notes</t>
  </si>
  <si>
    <t>Additional convertible note principal amount</t>
  </si>
  <si>
    <t>Convertible promissory notes | Interest Expense.</t>
  </si>
  <si>
    <t>Warrant term</t>
  </si>
  <si>
    <t>Convertible promissory notes | Dechra Pharmaceuticals PLC</t>
  </si>
  <si>
    <t>12.00%</t>
  </si>
  <si>
    <t>Convertible promissory notes | Dechra Pharmaceuticals PLC | IPO</t>
  </si>
  <si>
    <t>Convertible promissory notes | Warrants | Common Stock</t>
  </si>
  <si>
    <t>Exercise price as a percentage of purchase price paid by equity investors when pre-money valuation threshold amount is achieved</t>
  </si>
  <si>
    <t>75.00%</t>
  </si>
  <si>
    <t>Exercise price as a percentage of purchase price paid by equity investors</t>
  </si>
  <si>
    <t>Minimum pre-money valuation amount</t>
  </si>
  <si>
    <t>64.00%</t>
  </si>
  <si>
    <t>1.82%</t>
  </si>
  <si>
    <t>Convertible note purchase agreement</t>
  </si>
  <si>
    <t>3.00%</t>
  </si>
  <si>
    <t>30 days</t>
  </si>
  <si>
    <t>Conversion price (in dollars per share) | $ / shares</t>
  </si>
  <si>
    <t>1.10%</t>
  </si>
  <si>
    <t>Aggregate principal amount issued to board member to which Series A preferred stock was sold</t>
  </si>
  <si>
    <t>Automatic conversion of outstanding principal amount into common stock as percentage of initial public offering price upon closing of initial public offering</t>
  </si>
  <si>
    <t>Automatic conversion of outstanding principal amount into common stock as percentage of entity next preferred stock financing</t>
  </si>
  <si>
    <t>Beneficial conversion feature</t>
  </si>
  <si>
    <t>Percentage of common stock divided by original principal amount issued at exercise price</t>
  </si>
  <si>
    <t>50.00%</t>
  </si>
  <si>
    <t>Convertible note purchase agreement | IPO</t>
  </si>
  <si>
    <t>Convertible note purchase agreement | Subsequent event | IPO</t>
  </si>
  <si>
    <t>Convertible note purchase agreement | Interest Expense.</t>
  </si>
  <si>
    <t>Convertible note purchase agreement | Scenario, Forecast | IPO</t>
  </si>
  <si>
    <t>Convertible note purchase agreement | Minimum</t>
  </si>
  <si>
    <t>Drawdown amount</t>
  </si>
  <si>
    <t>Convertible note purchase agreement | Dechra Pharmaceuticals PLC</t>
  </si>
  <si>
    <t>Convertible note purchase agreement | Dechra Pharmaceuticals PLC | Subsequent event</t>
  </si>
  <si>
    <t>Line of credit and loan agreement</t>
  </si>
  <si>
    <t>Line of credit and loan agreement | IPO</t>
  </si>
  <si>
    <t>Line of credit and loan agreement | Maximum</t>
  </si>
  <si>
    <t>Stand-by line of credit</t>
  </si>
  <si>
    <t>Maximum borrowing capacity</t>
  </si>
  <si>
    <t>Redeemable Convertible Preferred Stock (Details)</t>
  </si>
  <si>
    <t>May. 13, 2015shares</t>
  </si>
  <si>
    <t>Feb. 28, 2014$ / shares</t>
  </si>
  <si>
    <t>Dec. 31, 2013shares</t>
  </si>
  <si>
    <t>Liquidation preference</t>
  </si>
  <si>
    <t>Carrying value</t>
  </si>
  <si>
    <t>Issuance costs incurred</t>
  </si>
  <si>
    <t>Recorded cumulative deemed dividends</t>
  </si>
  <si>
    <t>Conversion Price (in dollars per share) | $ / shares</t>
  </si>
  <si>
    <t>Conversion ratio | shares</t>
  </si>
  <si>
    <t>Maximum period between the initial preferred stock closing and IPO at a price per share at least three times the original issue price that triggers conversion of preferred stock</t>
  </si>
  <si>
    <t>Minimum initial public offering price as a percentage to the original issue price of preferred stock when an IPO closes within six months of the issuance of preferred stock that triggers conversion of preferred stock</t>
  </si>
  <si>
    <t>33.30%</t>
  </si>
  <si>
    <t>Minimum period between the initial preferred stock closing and IPO at a price per share at least five times the original issue price that triggers conversion of preferred stock</t>
  </si>
  <si>
    <t>Minimum initial public offering price as a percentage to the original issue price of preferred stock when an IPO closes after six months of the issuance of preferred stock that triggers conversion of preferred stock</t>
  </si>
  <si>
    <t>20.00%</t>
  </si>
  <si>
    <t>Minimum gross proceeds from the initial public offering that triggers automatic conversion of preferred stock</t>
  </si>
  <si>
    <t>Additions to redemption price in lieu of accruing dividends as a percentage of preferred stock original issue price per share for each 12 month period after the date of initial closing</t>
  </si>
  <si>
    <t>Maximum number of days after receipt of written notice requesting redemption</t>
  </si>
  <si>
    <t>P60D</t>
  </si>
  <si>
    <t>Preferred shares authorized | shares</t>
  </si>
  <si>
    <t>Preferred shares issued | shares</t>
  </si>
  <si>
    <t>Redemption value</t>
  </si>
  <si>
    <t>Preferred stock dividend rate (as a percent)</t>
  </si>
  <si>
    <t>Dividends in arrears</t>
  </si>
  <si>
    <t>Common Stock (Details)</t>
  </si>
  <si>
    <t>Dec. 31, 2013USD ($)$ / sharesshares</t>
  </si>
  <si>
    <t>Sep. 30, 2015$ / sharesshares</t>
  </si>
  <si>
    <t>Dec. 31, 2014item$ / sharesshares</t>
  </si>
  <si>
    <t>Common stock</t>
  </si>
  <si>
    <t>Common stock par value (in dollars per share) | $ / shares</t>
  </si>
  <si>
    <t>Common Stock Voting Rights Number | item</t>
  </si>
  <si>
    <t>Issuance of common stock to parent for services | $</t>
  </si>
  <si>
    <t>Issuance of common stock to parent for services (in shares)</t>
  </si>
  <si>
    <t>Stock-Based Awards (Details) - $ / shares</t>
  </si>
  <si>
    <t>Jul. 31, 2014</t>
  </si>
  <si>
    <t>Apr. 30, 2014</t>
  </si>
  <si>
    <t>Stock-based awards</t>
  </si>
  <si>
    <t>Weighted-average value of the stock option grants (in dollars per shares)</t>
  </si>
  <si>
    <t>Weighted-average value of the stock option grants on a weighted average basis</t>
  </si>
  <si>
    <t>Risk free interest rate (as a percent)</t>
  </si>
  <si>
    <t>Expected term (in years)</t>
  </si>
  <si>
    <t>5 years 9 months 22 days</t>
  </si>
  <si>
    <t>Expected volatility (as a percent)</t>
  </si>
  <si>
    <t>Expected dividend yield (as a percent)</t>
  </si>
  <si>
    <t>Shares issuable under options</t>
  </si>
  <si>
    <t>Outstanding as of beginning of period (in shares)</t>
  </si>
  <si>
    <t>Granted (in shares)</t>
  </si>
  <si>
    <t>Forfeited - Unvested</t>
  </si>
  <si>
    <t>Outstanding as of end of period (in shares)</t>
  </si>
  <si>
    <t>Options expected to vest as of end of period (in shares)</t>
  </si>
  <si>
    <t>Options exercisable as of end of period (in shares)</t>
  </si>
  <si>
    <t>Weighted Average Exercise Price</t>
  </si>
  <si>
    <t>Outstanding as of beginning of period (in dollars per share)</t>
  </si>
  <si>
    <t>Granted (in dollars per share)</t>
  </si>
  <si>
    <t>Outstanding as of end of period (in dollars per share)</t>
  </si>
  <si>
    <t>Options expected to vest as of end of period (in dollars per share)</t>
  </si>
  <si>
    <t>Weighted Average Remaining Contractual Term (in years)</t>
  </si>
  <si>
    <t>Outstanding as of end of period</t>
  </si>
  <si>
    <t>9 years 3 months 18 days</t>
  </si>
  <si>
    <t>Options expected to vest as of end of period</t>
  </si>
  <si>
    <t>2013 Plan | Stock options</t>
  </si>
  <si>
    <t>Number of shares reserved for issuance</t>
  </si>
  <si>
    <t>2013 Plan | Stock options | Vesting period after 9 month</t>
  </si>
  <si>
    <t>Vesting (as a percent)</t>
  </si>
  <si>
    <t>25.00%</t>
  </si>
  <si>
    <t>Vesting period</t>
  </si>
  <si>
    <t>9 months</t>
  </si>
  <si>
    <t>2013 Plan | Stock options | Vesting period after 9 month and monthly thereafter for the next 27 months</t>
  </si>
  <si>
    <t>27 months</t>
  </si>
  <si>
    <t>Expiration period</t>
  </si>
  <si>
    <t>2014 Plan | Stock options</t>
  </si>
  <si>
    <t>Stock-Based Awards (Details 2) - 2013 Plan - RSUs</t>
  </si>
  <si>
    <t>Granted (in shares) | shares</t>
  </si>
  <si>
    <t>Stock-based compensation expense | $</t>
  </si>
  <si>
    <t>Unamortized stock-based compensation expense | $</t>
  </si>
  <si>
    <t>Forfeited (in shares) | shares</t>
  </si>
  <si>
    <t>Stock-Based Awards (Details 3) - USD ($)</t>
  </si>
  <si>
    <t>Stock-based compensation expense</t>
  </si>
  <si>
    <t>Stock options</t>
  </si>
  <si>
    <t>Unamortized stock-based compensation expense</t>
  </si>
  <si>
    <t>Expected weighted average period to be recognized</t>
  </si>
  <si>
    <t>2 years 3 months 18 days</t>
  </si>
  <si>
    <t>Related Party Transactions (Details) - USD ($)</t>
  </si>
  <si>
    <t>Related party Transactions</t>
  </si>
  <si>
    <t>Outstanding receivables</t>
  </si>
  <si>
    <t>Outstanding liabilities</t>
  </si>
  <si>
    <t>Member of the board of directors</t>
  </si>
  <si>
    <t>Net Loss Per Share Attributable to Common Stockholders (Details) - shares</t>
  </si>
  <si>
    <t>Mar. 20, 2015</t>
  </si>
  <si>
    <t>Outstanding potentially dilutive securities that have been excluded in the calculation of diluted net loss per share</t>
  </si>
  <si>
    <t>Outstanding potentially dilutive securities that have been excluded in the calculation of diluted net loss per share (in shares)</t>
  </si>
  <si>
    <t>Class of Warrant or Right, Number of Securities Called by Warrants or Rights</t>
  </si>
  <si>
    <t>Convertible preferred stock</t>
  </si>
  <si>
    <t>Options and restricted stock units</t>
  </si>
  <si>
    <t>Warrants</t>
  </si>
  <si>
    <t>RSUs</t>
  </si>
  <si>
    <t>Warrants with contingent exercise rates</t>
  </si>
  <si>
    <t>Income Taxes (Details) - USD ($)</t>
  </si>
  <si>
    <t>Current:</t>
  </si>
  <si>
    <t>Federal</t>
  </si>
  <si>
    <t>State</t>
  </si>
  <si>
    <t>Foreign</t>
  </si>
  <si>
    <t>Total current</t>
  </si>
  <si>
    <t>Deferred:</t>
  </si>
  <si>
    <t>Total deferred</t>
  </si>
  <si>
    <t>Less: valuation allowance</t>
  </si>
  <si>
    <t>Total provision for income taxes</t>
  </si>
  <si>
    <t>Effective tax rate, differed from the federal statutory rate</t>
  </si>
  <si>
    <t>Statutory rate (as a percent)</t>
  </si>
  <si>
    <t>(34.00%)</t>
  </si>
  <si>
    <t>State taxes (as a percent)</t>
  </si>
  <si>
    <t>(6.00%)</t>
  </si>
  <si>
    <t>(5.90%)</t>
  </si>
  <si>
    <t>Tax credits (as a percent)</t>
  </si>
  <si>
    <t>(0.70%)</t>
  </si>
  <si>
    <t>(0.80%)</t>
  </si>
  <si>
    <t>Non-deductible interest expense (as a percent)</t>
  </si>
  <si>
    <t>0.70%</t>
  </si>
  <si>
    <t>2.20%</t>
  </si>
  <si>
    <t>Valuation allowance (as a percent)</t>
  </si>
  <si>
    <t>40.00%</t>
  </si>
  <si>
    <t>38.50%</t>
  </si>
  <si>
    <t>Effective tax rate (as a percent)</t>
  </si>
  <si>
    <t>Non-current deferred tax assets:</t>
  </si>
  <si>
    <t>Net operating losses</t>
  </si>
  <si>
    <t>Tax credits</t>
  </si>
  <si>
    <t>Gross non-current deferred tax assets</t>
  </si>
  <si>
    <t>Valuation allowance</t>
  </si>
  <si>
    <t>Net non-current deferred tax assets</t>
  </si>
  <si>
    <t>Increased in valuation allowance</t>
  </si>
  <si>
    <t>Income Taxes (Details 2)</t>
  </si>
  <si>
    <t>Net operating loss carryovers</t>
  </si>
  <si>
    <t>California</t>
  </si>
  <si>
    <t>Income Taxes (Details 3) - USD ($)</t>
  </si>
  <si>
    <t>Jun. 06, 2013</t>
  </si>
  <si>
    <t>Tax credit carryovers</t>
  </si>
  <si>
    <t>Income Taxes (Details 4) - USD ($)</t>
  </si>
  <si>
    <t>Reconciliation of the beginning and ending amounts of unrecognized tax benefits</t>
  </si>
  <si>
    <t>Beginning balance</t>
  </si>
  <si>
    <t>Change for tax positions</t>
  </si>
  <si>
    <t>Ending balance</t>
  </si>
  <si>
    <t>Liabilities from unrecognized tax benefits</t>
  </si>
  <si>
    <t>Statute of limitations regarding tax returns</t>
  </si>
  <si>
    <t>4 years</t>
  </si>
  <si>
    <t>Subsequent Events (Details) - USD ($)</t>
  </si>
  <si>
    <t>Mar. 31, 2015</t>
  </si>
  <si>
    <t>Feb. 28, 2015</t>
  </si>
  <si>
    <t>Dec. 23, 2014</t>
  </si>
  <si>
    <t>Dec. 03, 2014</t>
  </si>
  <si>
    <t>Oct. 30, 2014</t>
  </si>
  <si>
    <t>Aug. 31, 2014</t>
  </si>
  <si>
    <t>Jul. 16, 2014</t>
  </si>
  <si>
    <t>Jun. 02, 2014</t>
  </si>
  <si>
    <t>Subsequent events</t>
  </si>
  <si>
    <t>Exercise price (in dollars per share)</t>
  </si>
  <si>
    <t>Number of warrants issued to purchase shares of common stock (in shares)</t>
  </si>
  <si>
    <t>Exercise price if an IPO not consummated prior to August 26, 2015 (in dollars per shares)</t>
  </si>
  <si>
    <t>Conversion price (in dollars per share)</t>
  </si>
  <si>
    <t>Scenario, Forecast | IPO | Convertible note purchase agreement</t>
  </si>
  <si>
    <t>Scenario, Forecast | Line of credit and loan agreement</t>
  </si>
  <si>
    <t>Convertible promissory notes | Scenario, Forecast | IPO</t>
  </si>
  <si>
    <t>Subsequent event | IPO | Convertible note purchase agreement</t>
  </si>
  <si>
    <t>Subsequent event | Line of credit and loan agreement</t>
  </si>
  <si>
    <t>Subsequent event | Dechra Pharmaceuticals PLC | Convertible note purchase agreement</t>
  </si>
  <si>
    <t>Subsequent event | Convertible promissory notes</t>
  </si>
  <si>
    <t>Subsequent event | Convertible promissory notes | IPO</t>
  </si>
  <si>
    <t>Subsequent event | Convertible promissory notes | Dechra Pharmaceuticals PLC</t>
  </si>
  <si>
    <t>Subsequent event | Standby bridge financing agreement | IPO</t>
  </si>
  <si>
    <t>Accounts receivable</t>
  </si>
  <si>
    <t>Due from related party</t>
  </si>
  <si>
    <t>Restricted cash</t>
  </si>
  <si>
    <t>Other Assets</t>
  </si>
  <si>
    <t>License fee payable to parent</t>
  </si>
  <si>
    <t>Long-term debt - current portion</t>
  </si>
  <si>
    <t>Long-term debt, net of discount</t>
  </si>
  <si>
    <t>Deferred rent</t>
  </si>
  <si>
    <t>Common stock: $0.0001 par value, 15,000,000 and 50,000,000 shares authorized at December 31, 2014 and September 30, 2015 (unaudited); 2,874,330 and 8,124,923 shares issued and outstanding at December 31, 2014 and September 30,2015 (unaudited) respectively</t>
  </si>
  <si>
    <t>Deficit accumulated during development stage</t>
  </si>
  <si>
    <t>CONDENSED STATEMENTS OF OPERATIONS AND COMPREHENSIVE LOSS</t>
  </si>
  <si>
    <t>Sep. 30, 2015USD ($)$ / sharesshares</t>
  </si>
  <si>
    <t>Revenue</t>
  </si>
  <si>
    <t>Cost of revenue</t>
  </si>
  <si>
    <t>Sales and marketing expense</t>
  </si>
  <si>
    <t>Other income</t>
  </si>
  <si>
    <t>Net loss per share attributable to common stockholders, basic and diluted (in dollars per share) | $ / shares</t>
  </si>
  <si>
    <t>Weighted-average common shares outstanding, basic and diluted (in shares) | shares</t>
  </si>
  <si>
    <t>Conversion of preferred stock into common stock upon initial public offering</t>
  </si>
  <si>
    <t>Series A issuance</t>
  </si>
  <si>
    <t>Series A issuance (in shares) | shares</t>
  </si>
  <si>
    <t>Conversion of preferred stock into common stock upon initial public offering (in shares) | shares</t>
  </si>
  <si>
    <t>Issuance of common stock in initial public offering, net of discounts and commissions of $1,209,802 and offering costs of $2,897,825</t>
  </si>
  <si>
    <t>Issuance of common stock in initial public offering, net of discounts and commissions (in shares)</t>
  </si>
  <si>
    <t>Conversion of preferred stock into common stock upon initial public offering (in shares)</t>
  </si>
  <si>
    <t>Conversion of preferred stock warrant liability into additional paid-in capital</t>
  </si>
  <si>
    <t>Napo license fee abatement</t>
  </si>
  <si>
    <t>Issuance of common stock upon exercise of stock options</t>
  </si>
  <si>
    <t>Issuance of common stock upon exercise of stock options (in shares)</t>
  </si>
  <si>
    <t>CONDENSED STATEMENT OF CHANGES IN COMMON STOCK, CONVERTIBLE PREFERRED STOCK AND STOCKHOLDERS' EQUITY (DEFICIT) (Parenthetical) - USD ($)</t>
  </si>
  <si>
    <t>Underwriters' over-allotment option</t>
  </si>
  <si>
    <t>Stock Transactions, Parenthetical Disclosures</t>
  </si>
  <si>
    <t>Other Financial Services Costs</t>
  </si>
  <si>
    <t>IPO</t>
  </si>
  <si>
    <t>Common Stock | Underwriters' over-allotment option</t>
  </si>
  <si>
    <t>Common Stock | IPO</t>
  </si>
  <si>
    <t>Gain (loss) on disposal of fixed assets</t>
  </si>
  <si>
    <t>Amortization of beneficial conversion feature</t>
  </si>
  <si>
    <t>Other long-term assets</t>
  </si>
  <si>
    <t>Sale of equipment</t>
  </si>
  <si>
    <t>Change in restricted cash</t>
  </si>
  <si>
    <t>Proceeds from Issuance of Long-term Debt</t>
  </si>
  <si>
    <t>Repayment of convertible notes payable</t>
  </si>
  <si>
    <t>Repayment of notes payable</t>
  </si>
  <si>
    <t>Proceeds from exercise of common stock options</t>
  </si>
  <si>
    <t>Interest paid on long-term debt</t>
  </si>
  <si>
    <t>Offering costs not paid during the period</t>
  </si>
  <si>
    <t>Conversion preferred stock warrant liability to common stock warrants</t>
  </si>
  <si>
    <t>Abatement of license fee payable to Napo</t>
  </si>
  <si>
    <t>11. Related Party Transactions
The Company was a majority-owned subsidiary of Napo until its IPO. The Company had total outstanding receivables from Napo in the amount of $4,209 as of September 30, 2015. The Company had outstanding liabilities to Napo in the amount of $16,581 as of December 31, 2014. Additionally, Lisa A. Conte, Chief Executive Officer of the Company, is also the interim Chief Executive Officer of Napo Pharmaceuticals, Inc.</t>
  </si>
  <si>
    <t>May. 13, 2015USD ($)$ / sharesshares</t>
  </si>
  <si>
    <t>May. 31, 2015$ / sharesshares</t>
  </si>
  <si>
    <t>Net proceeds from initial public offering</t>
  </si>
  <si>
    <t>Preferred stock, shares authorized | shares</t>
  </si>
  <si>
    <t>Preferred stock, par value (in dollars per share) | $ / shares</t>
  </si>
  <si>
    <t>Underwriting discounts, commissions, and estimated offering expenses</t>
  </si>
  <si>
    <t>Shares issued (in shares) | shares</t>
  </si>
  <si>
    <t>Shares issued (price per share) | $ / shares</t>
  </si>
  <si>
    <t>Issuance of common stock upon conversion (in shares) | shares</t>
  </si>
  <si>
    <t>Series A redeemable convertible preferred stock | IPO</t>
  </si>
  <si>
    <t>Shares automatically converted at closing of IPO (in shares) | shares</t>
  </si>
  <si>
    <t>Royalties due</t>
  </si>
  <si>
    <t>Jun. 19, 2015USD ($)ft²</t>
  </si>
  <si>
    <t>Dec. 31, 2015EUR (€)item</t>
  </si>
  <si>
    <t>Area of office space | ft²</t>
  </si>
  <si>
    <t>Annual increase in monthly rent | $</t>
  </si>
  <si>
    <t>Future minimum lease payments | $</t>
  </si>
  <si>
    <t>Transfer Agreement | SB300 | Scenario, Forecast</t>
  </si>
  <si>
    <t>Amount of product supplied at no cost (in Kg) | item</t>
  </si>
  <si>
    <t>Prepayment Of StartUp Fee</t>
  </si>
  <si>
    <t>Bonus fee payable due within specified number of days of signature agreement</t>
  </si>
  <si>
    <t>Bonus fee paid</t>
  </si>
  <si>
    <t>Transfer Agreement | Manufacturer | Scenario, Forecast</t>
  </si>
  <si>
    <t>Supply Agreement | API</t>
  </si>
  <si>
    <t>Advance payment | $</t>
  </si>
  <si>
    <t>May. 13, 2016</t>
  </si>
  <si>
    <t>Aug. 31, 2015USD ($)</t>
  </si>
  <si>
    <t>May. 31, 2015USD ($)$ / sharesshares</t>
  </si>
  <si>
    <t>Aug. 01, 2018USD ($)</t>
  </si>
  <si>
    <t>Mar. 01, 2016</t>
  </si>
  <si>
    <t>Proceeds required to be maintained in cash</t>
  </si>
  <si>
    <t>Aegis Capital Corp | IPO</t>
  </si>
  <si>
    <t>Aegis Capital Corp | Scenario, Forecast | IPO</t>
  </si>
  <si>
    <t>Aegis Capital Corp | Maximum | IPO</t>
  </si>
  <si>
    <t>Principal and interest paid on debt</t>
  </si>
  <si>
    <t>Retirement of convertible promissory notes</t>
  </si>
  <si>
    <t>Investment Warrants Expiration Date</t>
  </si>
  <si>
    <t>Dec. 31,
		2017</t>
  </si>
  <si>
    <t>Loan and security agreement</t>
  </si>
  <si>
    <t>Effective interest rate</t>
  </si>
  <si>
    <t>15.00%</t>
  </si>
  <si>
    <t>Initial loan commitment</t>
  </si>
  <si>
    <t>Additional borrowing capacity contingent on achievement of milestones</t>
  </si>
  <si>
    <t>Prior notification period required for pre-payment of principal and accrued interest (in days)</t>
  </si>
  <si>
    <t>Loan and security agreement | Scenario, Forecast</t>
  </si>
  <si>
    <t>9.90%</t>
  </si>
  <si>
    <t>Baloon interest payment</t>
  </si>
  <si>
    <t>Loan and security agreement | Prepayment during the first twelve months member</t>
  </si>
  <si>
    <t>Prepayment charge during first twelve months of loan when a minimum cash balance is required as a percent of minimum cash balance</t>
  </si>
  <si>
    <t>Prepayment charge during first twelve months of loan when a minimum cash balance is required as a percent of difference between amount being prepaid and minimum cash balance</t>
  </si>
  <si>
    <t>Prepayment charge during first twelve months of loan when no minimum cash balance is required as a percent of amount being prepaid</t>
  </si>
  <si>
    <t>Loan and security agreement | Prepayment after the first twelve months member</t>
  </si>
  <si>
    <t>Prepayment charge as a percent of amount being prepaid</t>
  </si>
  <si>
    <t>Common Stock (Details) - $ / shares</t>
  </si>
  <si>
    <t>Common stock par value (in dollars per share)</t>
  </si>
  <si>
    <t>Stock-Based Awards (Details) - USD ($)</t>
  </si>
  <si>
    <t>Allocated Share-based Compensation Expense</t>
  </si>
  <si>
    <t>Selling and marketing expense</t>
  </si>
  <si>
    <t>Shares available for grant</t>
  </si>
  <si>
    <t>2014 Plan | Stock options | Members of the board of directors</t>
  </si>
  <si>
    <t>2014 Plan | Stock options | Outside consultant</t>
  </si>
  <si>
    <t>2014 Plan | Stock options | Employees</t>
  </si>
  <si>
    <t>Subsequent Events (Details) $ in Thousands</t>
  </si>
  <si>
    <t>Oct. 31, 2015USD ($)</t>
  </si>
  <si>
    <t>Subsequent event | Scenario, Forecast</t>
  </si>
  <si>
    <t>Subsequent Event [Line Items]</t>
  </si>
  <si>
    <t>Contractual Obligation</t>
  </si>
  <si>
    <t>Label</t>
  </si>
  <si>
    <t>Element</t>
  </si>
  <si>
    <t>Value</t>
  </si>
  <si>
    <t>Additional Paid In Capital [Member]</t>
  </si>
  <si>
    <t>Stock Issued During Period, Value, Conversion of Convertible Securities</t>
  </si>
  <si>
    <t>us-gaap_StockIssuedDuringPeriodValueConversionOfConvertibleSecurities</t>
  </si>
  <si>
    <t>Stock Issued During Period, Value, Issued for Services</t>
  </si>
  <si>
    <t>us-gaap_StockIssuedDuringPeriodValueIssuedForServices</t>
  </si>
  <si>
    <t>Retained Earnings [Member]</t>
  </si>
  <si>
    <t>Net Income (Loss), Including Portion Attributable to Noncontrolling Interest</t>
  </si>
  <si>
    <t>us-gaap_ProfitLoss</t>
  </si>
</sst>
</file>

<file path=xl/styles.xml><?xml version="1.0" encoding="utf-8"?>
<styleSheet xmlns="http://schemas.openxmlformats.org/spreadsheetml/2006/main">
  <numFmts count="7">
    <numFmt formatCode="_(&quot;$ &quot;#,##0_);_(&quot;$ &quot;(#,##0)" numFmtId="165"/>
    <numFmt formatCode="_(&quot;$ &quot;#,##0.0000_);_(&quot;$ &quot;(#,##0.0000)" numFmtId="166"/>
    <numFmt formatCode="_(&quot;$ &quot;#,##0.00_);_(&quot;$ &quot;(#,##0.00)" numFmtId="167"/>
    <numFmt formatCode="_(&quot;€ &quot;#,##0_);_(&quot;€ &quot;(#,##0)" numFmtId="168"/>
    <numFmt formatCode="#,##0.000_);(#,##0.000)" numFmtId="169"/>
    <numFmt formatCode="_(&quot;$ &quot;#,##0.000_);_(&quot;$ &quot;(#,##0.000)" numFmtId="170"/>
    <numFmt formatCode="#,##0.0_);(#,##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sharedStrings.xml" Type="http://schemas.openxmlformats.org/officeDocument/2006/relationships/sharedStrings"/><ns0:Relationship Id="rId94" Target="styles.xml" Type="http://schemas.openxmlformats.org/officeDocument/2006/relationships/styles"/><ns0:Relationship Id="rId9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32"/>
    <col customWidth="1" max="2" min="2" width="27"/>
  </cols>
  <sheetData>
    <row spans="1:2" r="1">
      <c t="s" s="1" r="A1">
        <v>0</v>
      </c>
      <c t="s" s="2" r="B1">
        <v>1</v>
      </c>
    </row>
    <row spans="1:2" r="2">
      <c t="s" s="2" r="B2">
        <v>2</v>
      </c>
    </row>
    <row spans="1:2" r="3">
      <c t="s" s="3" r="A3">
        <v>0</v>
      </c>
    </row>
    <row spans="1:2" r="4">
      <c t="s" s="4" r="A4">
        <v>3</v>
      </c>
      <c t="s" s="4" r="B4">
        <v>4</v>
      </c>
    </row>
    <row spans="1:2" r="5">
      <c t="s" s="4" r="A5">
        <v>5</v>
      </c>
      <c t="n" s="6" r="B5">
        <v>1585608</v>
      </c>
    </row>
    <row spans="1:2" r="6">
      <c t="s" s="4" r="A6">
        <v>6</v>
      </c>
      <c t="s" s="4" r="B6">
        <v>7</v>
      </c>
    </row>
    <row spans="1:2" r="7">
      <c t="s" s="4" r="A7">
        <v>8</v>
      </c>
      <c t="s" s="4" r="B7">
        <v>9</v>
      </c>
    </row>
    <row spans="1:2" r="8">
      <c t="s" s="4" r="A8">
        <v>10</v>
      </c>
      <c t="s" s="4" r="B8">
        <v>11</v>
      </c>
    </row>
    <row spans="1:2" r="9">
      <c t="s" s="4" r="A9">
        <v>12</v>
      </c>
      <c t="s" s="4" r="B9">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4"/>
    <col customWidth="1" max="2" min="2" width="80"/>
    <col customWidth="1" max="3" min="3" width="80"/>
  </cols>
  <sheetData>
    <row spans="1:3" r="1">
      <c t="s" s="1" r="A1">
        <v>152</v>
      </c>
      <c t="s" s="2" r="B1">
        <v>1</v>
      </c>
      <c t="s" s="2" r="C1">
        <v>65</v>
      </c>
    </row>
    <row spans="1:3" r="2">
      <c t="s" s="2" r="B2">
        <v>2</v>
      </c>
      <c t="s" s="2" r="C2">
        <v>51</v>
      </c>
    </row>
    <row spans="1:3" r="3">
      <c t="s" s="3" r="A3">
        <v>152</v>
      </c>
    </row>
    <row spans="1:3" r="4">
      <c t="s" s="4" r="A4">
        <v>152</v>
      </c>
      <c t="s" s="4" r="B4">
        <v>153</v>
      </c>
      <c t="s" s="4" r="C4">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1"/>
    <col customWidth="1" max="2" min="2" width="80"/>
    <col customWidth="1" max="3" min="3" width="80"/>
  </cols>
  <sheetData>
    <row spans="1:3" r="1">
      <c t="s" s="1" r="A1">
        <v>155</v>
      </c>
      <c t="s" s="2" r="B1">
        <v>1</v>
      </c>
      <c t="s" s="2" r="C1">
        <v>65</v>
      </c>
    </row>
    <row spans="1:3" r="2">
      <c t="s" s="2" r="B2">
        <v>2</v>
      </c>
      <c t="s" s="2" r="C2">
        <v>51</v>
      </c>
    </row>
    <row spans="1:3" r="3">
      <c t="s" s="3" r="A3">
        <v>155</v>
      </c>
    </row>
    <row spans="1:3" r="4">
      <c t="s" s="4" r="A4">
        <v>155</v>
      </c>
      <c t="s" s="4" r="B4">
        <v>156</v>
      </c>
      <c t="s" s="4" r="C4">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18"/>
    <col customWidth="1" max="2" min="2" width="80"/>
    <col customWidth="1" max="3" min="3" width="80"/>
  </cols>
  <sheetData>
    <row spans="1:3" r="1">
      <c t="s" s="1" r="A1">
        <v>158</v>
      </c>
      <c t="s" s="2" r="B1">
        <v>1</v>
      </c>
      <c t="s" s="2" r="C1">
        <v>65</v>
      </c>
    </row>
    <row spans="1:3" r="2">
      <c t="s" s="2" r="B2">
        <v>2</v>
      </c>
      <c t="s" s="2" r="C2">
        <v>51</v>
      </c>
    </row>
    <row spans="1:3" r="3">
      <c t="s" s="3" r="A3">
        <v>158</v>
      </c>
    </row>
    <row spans="1:3" r="4">
      <c t="s" s="4" r="A4">
        <v>158</v>
      </c>
      <c t="s" s="4" r="B4">
        <v>159</v>
      </c>
      <c t="s" s="4" r="C4">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17"/>
    <col customWidth="1" max="2" min="2" width="80"/>
    <col customWidth="1" max="3" min="3" width="80"/>
  </cols>
  <sheetData>
    <row spans="1:3" r="1">
      <c t="s" s="1" r="A1">
        <v>161</v>
      </c>
      <c t="s" s="2" r="B1">
        <v>1</v>
      </c>
      <c t="s" s="2" r="C1">
        <v>65</v>
      </c>
    </row>
    <row spans="1:3" r="2">
      <c t="s" s="2" r="B2">
        <v>2</v>
      </c>
      <c t="s" s="2" r="C2">
        <v>51</v>
      </c>
    </row>
    <row spans="1:3" r="3">
      <c t="s" s="3" r="A3">
        <v>161</v>
      </c>
    </row>
    <row spans="1:3" r="4">
      <c t="s" s="4" r="A4">
        <v>161</v>
      </c>
      <c t="s" s="4" r="B4">
        <v>162</v>
      </c>
      <c t="s" s="4" r="C4">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0"/>
    <col customWidth="1" max="2" min="2" width="80"/>
    <col customWidth="1" max="3" min="3" width="80"/>
  </cols>
  <sheetData>
    <row spans="1:3" r="1">
      <c t="s" s="1" r="A1">
        <v>164</v>
      </c>
      <c t="s" s="2" r="B1">
        <v>1</v>
      </c>
      <c t="s" s="2" r="C1">
        <v>65</v>
      </c>
    </row>
    <row spans="1:3" r="2">
      <c t="s" s="2" r="B2">
        <v>2</v>
      </c>
      <c t="s" s="2" r="C2">
        <v>51</v>
      </c>
    </row>
    <row spans="1:3" r="3">
      <c t="s" s="3" r="A3">
        <v>164</v>
      </c>
    </row>
    <row spans="1:3" r="4">
      <c t="s" s="4" r="A4">
        <v>164</v>
      </c>
      <c t="s" s="4" r="B4">
        <v>165</v>
      </c>
      <c t="s" s="4" r="C4">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18"/>
    <col customWidth="1" max="2" min="2" width="80"/>
    <col customWidth="1" max="3" min="3" width="80"/>
  </cols>
  <sheetData>
    <row spans="1:3" r="1">
      <c t="s" s="1" r="A1">
        <v>167</v>
      </c>
      <c t="s" s="2" r="B1">
        <v>1</v>
      </c>
      <c t="s" s="2" r="C1">
        <v>65</v>
      </c>
    </row>
    <row spans="1:3" r="2">
      <c t="s" s="2" r="B2">
        <v>2</v>
      </c>
      <c t="s" s="2" r="C2">
        <v>51</v>
      </c>
    </row>
    <row spans="1:3" r="3">
      <c t="s" s="3" r="A3">
        <v>168</v>
      </c>
    </row>
    <row spans="1:3" r="4">
      <c t="s" s="4" r="A4">
        <v>167</v>
      </c>
      <c t="s" s="4" r="B4">
        <v>169</v>
      </c>
      <c t="s" s="4" r="C4">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71</v>
      </c>
      <c t="s" s="2" r="B1">
        <v>65</v>
      </c>
    </row>
    <row spans="1:2" r="2">
      <c t="s" s="2" r="B2">
        <v>51</v>
      </c>
    </row>
    <row spans="1:2" r="3">
      <c t="s" s="3" r="A3">
        <v>171</v>
      </c>
    </row>
    <row spans="1:2" r="4">
      <c t="s" s="4" r="A4">
        <v>171</v>
      </c>
      <c t="s" s="4" r="B4">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14"/>
    <col customWidth="1" max="2" min="2" width="80"/>
    <col customWidth="1" max="3" min="3" width="80"/>
  </cols>
  <sheetData>
    <row spans="1:3" r="1">
      <c t="s" s="1" r="A1">
        <v>96</v>
      </c>
      <c t="s" s="2" r="B1">
        <v>1</v>
      </c>
      <c t="s" s="2" r="C1">
        <v>65</v>
      </c>
    </row>
    <row spans="1:3" r="2">
      <c t="s" s="2" r="B2">
        <v>2</v>
      </c>
      <c t="s" s="2" r="C2">
        <v>51</v>
      </c>
    </row>
    <row spans="1:3" r="3">
      <c t="s" s="3" r="A3">
        <v>173</v>
      </c>
    </row>
    <row spans="1:3" r="4">
      <c t="s" s="4" r="A4">
        <v>96</v>
      </c>
      <c t="s" s="4" r="B4">
        <v>174</v>
      </c>
      <c t="s" s="4" r="C4">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19"/>
    <col customWidth="1" max="2" min="2" width="80"/>
    <col customWidth="1" max="3" min="3" width="80"/>
  </cols>
  <sheetData>
    <row spans="1:3" r="1">
      <c t="s" s="1" r="A1">
        <v>176</v>
      </c>
      <c t="s" s="2" r="B1">
        <v>1</v>
      </c>
      <c t="s" s="2" r="C1">
        <v>65</v>
      </c>
    </row>
    <row spans="1:3" r="2">
      <c t="s" s="2" r="B2">
        <v>2</v>
      </c>
      <c t="s" s="2" r="C2">
        <v>51</v>
      </c>
    </row>
    <row spans="1:3" r="3">
      <c t="s" s="3" r="A3">
        <v>176</v>
      </c>
    </row>
    <row spans="1:3" r="4">
      <c t="s" s="4" r="A4">
        <v>176</v>
      </c>
      <c t="s" s="4" r="B4">
        <v>177</v>
      </c>
      <c t="s" s="4" r="C4">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79</v>
      </c>
      <c t="s" s="2" r="B1">
        <v>65</v>
      </c>
    </row>
    <row spans="1:2" r="2">
      <c t="s" s="2" r="B2">
        <v>51</v>
      </c>
    </row>
    <row spans="1:2" r="3">
      <c t="s" s="3" r="A3">
        <v>179</v>
      </c>
    </row>
    <row spans="1:2" r="4">
      <c t="s" s="4" r="A4">
        <v>179</v>
      </c>
      <c t="s" s="4" r="B4">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t="s" s="1" r="A1">
        <v>14</v>
      </c>
      <c t="s" s="2" r="B1">
        <v>15</v>
      </c>
      <c t="s" s="2" r="C1">
        <v>16</v>
      </c>
    </row>
    <row spans="1:3" r="2">
      <c t="s" s="3" r="A2">
        <v>17</v>
      </c>
    </row>
    <row spans="1:3" r="3">
      <c t="s" s="4" r="A3">
        <v>18</v>
      </c>
      <c t="n" s="7" r="B3">
        <v>845192</v>
      </c>
      <c t="n" s="7" r="C3">
        <v>185367</v>
      </c>
    </row>
    <row spans="1:3" r="4">
      <c t="s" s="4" r="A4">
        <v>19</v>
      </c>
      <c t="n" s="6" r="B4">
        <v>198029</v>
      </c>
    </row>
    <row spans="1:3" r="5">
      <c t="s" s="4" r="A5">
        <v>20</v>
      </c>
      <c t="n" s="6" r="B5">
        <v>2480049</v>
      </c>
    </row>
    <row spans="1:3" r="6">
      <c t="s" s="4" r="A6">
        <v>21</v>
      </c>
      <c t="n" s="6" r="B6">
        <v>0</v>
      </c>
      <c t="n" s="6" r="C6">
        <v>100000</v>
      </c>
    </row>
    <row spans="1:3" r="7">
      <c t="s" s="4" r="A7">
        <v>22</v>
      </c>
      <c t="n" s="6" r="B7">
        <v>24170</v>
      </c>
    </row>
    <row spans="1:3" r="8">
      <c t="s" s="4" r="A8">
        <v>23</v>
      </c>
      <c t="n" s="6" r="B8">
        <v>86667</v>
      </c>
      <c t="n" s="6" r="C8">
        <v>3894</v>
      </c>
    </row>
    <row spans="1:3" r="9">
      <c t="s" s="4" r="A9">
        <v>24</v>
      </c>
      <c t="n" s="6" r="B9">
        <v>3634107</v>
      </c>
      <c t="n" s="6" r="C9">
        <v>289261</v>
      </c>
    </row>
    <row spans="1:3" r="10">
      <c t="s" s="4" r="A10">
        <v>25</v>
      </c>
      <c t="n" s="6" r="B10">
        <v>872523</v>
      </c>
    </row>
    <row spans="1:3" r="11">
      <c t="s" s="4" r="A11">
        <v>26</v>
      </c>
      <c t="n" s="6" r="B11">
        <v>4506630</v>
      </c>
      <c t="n" s="6" r="C11">
        <v>289261</v>
      </c>
    </row>
    <row spans="1:3" r="12">
      <c t="s" s="3" r="A12">
        <v>27</v>
      </c>
    </row>
    <row spans="1:3" r="13">
      <c t="s" s="4" r="A13">
        <v>28</v>
      </c>
      <c t="n" s="6" r="B13">
        <v>698318</v>
      </c>
      <c t="n" s="6" r="C13">
        <v>8995</v>
      </c>
    </row>
    <row spans="1:3" r="14">
      <c t="s" s="4" r="A14">
        <v>29</v>
      </c>
      <c t="n" s="6" r="B14">
        <v>16581</v>
      </c>
      <c t="n" s="6" r="C14">
        <v>116383</v>
      </c>
    </row>
    <row spans="1:3" r="15">
      <c t="s" s="4" r="A15">
        <v>30</v>
      </c>
      <c t="n" s="6" r="B15">
        <v>23802</v>
      </c>
    </row>
    <row spans="1:3" r="16">
      <c t="s" s="4" r="A16">
        <v>31</v>
      </c>
      <c t="n" s="6" r="B16">
        <v>424674</v>
      </c>
      <c t="n" s="6" r="C16">
        <v>519486</v>
      </c>
    </row>
    <row spans="1:3" r="17">
      <c t="s" s="4" r="A17">
        <v>32</v>
      </c>
      <c t="n" s="6" r="B17">
        <v>478709</v>
      </c>
    </row>
    <row spans="1:3" r="18">
      <c t="s" s="4" r="A18">
        <v>33</v>
      </c>
      <c t="n" s="6" r="B18">
        <v>601889</v>
      </c>
    </row>
    <row spans="1:3" r="19">
      <c t="s" s="4" r="A19">
        <v>34</v>
      </c>
      <c t="n" s="6" r="B19">
        <v>1317991</v>
      </c>
      <c t="n" s="6" r="C19">
        <v>79250</v>
      </c>
    </row>
    <row spans="1:3" r="20">
      <c t="s" s="4" r="A20">
        <v>35</v>
      </c>
      <c t="n" s="6" r="B20">
        <v>3561964</v>
      </c>
      <c t="n" s="6" r="C20">
        <v>724114</v>
      </c>
    </row>
    <row spans="1:3" r="21">
      <c t="s" s="4" r="A21">
        <v>36</v>
      </c>
      <c t="n" s="6" r="B21">
        <v>1875000</v>
      </c>
    </row>
    <row spans="1:3" r="22">
      <c t="s" s="4" r="A22">
        <v>37</v>
      </c>
      <c t="n" s="7" r="B22">
        <v>5436964</v>
      </c>
      <c t="n" s="7" r="C22">
        <v>724114</v>
      </c>
    </row>
    <row spans="1:3" r="23">
      <c t="s" s="4" r="A23">
        <v>38</v>
      </c>
      <c t="s" s="4" r="B23">
        <v>39</v>
      </c>
      <c t="s" s="4" r="C23">
        <v>39</v>
      </c>
    </row>
    <row spans="1:3" r="24">
      <c t="s" s="4" r="A24">
        <v>40</v>
      </c>
      <c t="n" s="7" r="B24">
        <v>7304914</v>
      </c>
    </row>
    <row spans="1:3" r="25">
      <c t="s" s="3" r="A25">
        <v>41</v>
      </c>
    </row>
    <row spans="1:3" r="26">
      <c t="s" s="4" r="A26">
        <v>42</v>
      </c>
      <c t="n" s="6" r="B26">
        <v>288</v>
      </c>
      <c t="n" s="7" r="C26">
        <v>267</v>
      </c>
    </row>
    <row spans="1:3" r="27">
      <c t="s" s="4" r="A27">
        <v>43</v>
      </c>
      <c t="n" s="6" r="B27">
        <v>1175242</v>
      </c>
      <c t="n" s="6" r="C27">
        <v>366083</v>
      </c>
    </row>
    <row spans="1:3" r="28">
      <c t="s" s="4" r="A28">
        <v>44</v>
      </c>
      <c t="n" s="6" r="B28">
        <v>-9410778</v>
      </c>
      <c t="n" s="6" r="C28">
        <v>-801203</v>
      </c>
    </row>
    <row spans="1:3" r="29">
      <c t="s" s="4" r="A29">
        <v>45</v>
      </c>
      <c t="n" s="6" r="B29">
        <v>-8235248</v>
      </c>
      <c t="n" s="6" r="C29">
        <v>-434853</v>
      </c>
    </row>
    <row spans="1:3" r="30">
      <c t="s" s="4" r="A30">
        <v>46</v>
      </c>
      <c t="n" s="6" r="B30">
        <v>4506630</v>
      </c>
      <c t="n" s="7" r="C30">
        <v>289261</v>
      </c>
    </row>
    <row spans="1:3" r="31">
      <c t="s" s="4" r="A31">
        <v>47</v>
      </c>
    </row>
    <row spans="1:3" r="32">
      <c t="s" s="3" r="A32">
        <v>27</v>
      </c>
    </row>
    <row spans="1:3" r="33">
      <c t="s" s="4" r="A33">
        <v>40</v>
      </c>
      <c t="n" s="7" r="B33">
        <v>730491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5"/>
    <col customWidth="1" max="2" min="2" width="80"/>
    <col customWidth="1" max="3" min="3" width="80"/>
  </cols>
  <sheetData>
    <row spans="1:3" r="1">
      <c t="s" s="1" r="A1">
        <v>181</v>
      </c>
      <c t="s" s="2" r="B1">
        <v>1</v>
      </c>
      <c t="s" s="2" r="C1">
        <v>65</v>
      </c>
    </row>
    <row spans="1:3" r="2">
      <c t="s" s="2" r="B2">
        <v>2</v>
      </c>
      <c t="s" s="2" r="C2">
        <v>51</v>
      </c>
    </row>
    <row spans="1:3" r="3">
      <c t="s" s="3" r="A3">
        <v>181</v>
      </c>
    </row>
    <row spans="1:3" r="4">
      <c t="s" s="4" r="A4">
        <v>181</v>
      </c>
      <c t="s" s="4" r="B4">
        <v>182</v>
      </c>
      <c t="s" s="4" r="C4">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s="1" r="A1">
        <v>184</v>
      </c>
      <c t="s" s="2" r="B1">
        <v>65</v>
      </c>
    </row>
    <row spans="1:2" r="2">
      <c t="s" s="2" r="B2">
        <v>51</v>
      </c>
    </row>
    <row spans="1:2" r="3">
      <c t="s" s="3" r="A3">
        <v>184</v>
      </c>
    </row>
    <row spans="1:2" r="4">
      <c t="s" s="4" r="A4">
        <v>184</v>
      </c>
      <c t="s" s="4" r="B4">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18"/>
    <col customWidth="1" max="2" min="2" width="80"/>
    <col customWidth="1" max="3" min="3" width="80"/>
  </cols>
  <sheetData>
    <row spans="1:3" r="1">
      <c t="s" s="1" r="A1">
        <v>186</v>
      </c>
      <c t="s" s="2" r="B1">
        <v>1</v>
      </c>
      <c t="s" s="2" r="C1">
        <v>65</v>
      </c>
    </row>
    <row spans="1:3" r="2">
      <c t="s" s="2" r="B2">
        <v>2</v>
      </c>
      <c t="s" s="2" r="C2">
        <v>51</v>
      </c>
    </row>
    <row spans="1:3" r="3">
      <c t="s" s="3" r="A3">
        <v>186</v>
      </c>
    </row>
    <row spans="1:3" r="4">
      <c t="s" s="4" r="A4">
        <v>186</v>
      </c>
      <c t="s" s="4" r="B4">
        <v>187</v>
      </c>
      <c t="s" s="4" r="C4">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59"/>
    <col customWidth="1" max="2" min="2" width="80"/>
    <col customWidth="1" max="3" min="3" width="80"/>
  </cols>
  <sheetData>
    <row spans="1:3" r="1">
      <c t="s" s="1" r="A1">
        <v>189</v>
      </c>
      <c t="s" s="2" r="B1">
        <v>1</v>
      </c>
      <c t="s" s="2" r="C1">
        <v>65</v>
      </c>
    </row>
    <row spans="1:3" r="2">
      <c t="s" s="2" r="B2">
        <v>2</v>
      </c>
      <c t="s" s="2" r="C2">
        <v>51</v>
      </c>
    </row>
    <row spans="1:3" r="3">
      <c t="s" s="3" r="A3">
        <v>149</v>
      </c>
    </row>
    <row spans="1:3" r="4">
      <c t="s" s="4" r="A4">
        <v>190</v>
      </c>
      <c t="s" s="4" r="B4">
        <v>191</v>
      </c>
      <c t="s" s="4" r="C4">
        <v>192</v>
      </c>
    </row>
    <row spans="1:3" r="5">
      <c t="s" s="4" r="A5">
        <v>193</v>
      </c>
      <c t="s" s="4" r="B5">
        <v>194</v>
      </c>
      <c t="s" s="4" r="C5">
        <v>195</v>
      </c>
    </row>
    <row spans="1:3" r="6">
      <c t="s" s="4" r="A6">
        <v>196</v>
      </c>
      <c t="s" s="4" r="C6">
        <v>197</v>
      </c>
    </row>
    <row spans="1:3" r="7">
      <c t="s" s="4" r="A7">
        <v>198</v>
      </c>
      <c t="s" s="4" r="C7">
        <v>199</v>
      </c>
    </row>
    <row spans="1:3" r="8">
      <c t="s" s="4" r="A8">
        <v>152</v>
      </c>
      <c t="s" s="4" r="C8">
        <v>200</v>
      </c>
    </row>
    <row spans="1:3" r="9">
      <c t="s" s="4" r="A9">
        <v>201</v>
      </c>
      <c t="s" s="4" r="C9">
        <v>202</v>
      </c>
    </row>
    <row spans="1:3" r="10">
      <c t="s" s="4" r="A10">
        <v>203</v>
      </c>
      <c t="s" s="4" r="C10">
        <v>204</v>
      </c>
    </row>
    <row spans="1:3" r="11">
      <c t="s" s="4" r="A11">
        <v>205</v>
      </c>
      <c t="s" s="4" r="C11">
        <v>206</v>
      </c>
    </row>
    <row spans="1:3" r="12">
      <c t="s" s="4" r="A12">
        <v>207</v>
      </c>
      <c t="s" s="4" r="C12">
        <v>208</v>
      </c>
    </row>
    <row spans="1:3" r="13">
      <c t="s" s="4" r="A13">
        <v>209</v>
      </c>
      <c t="s" s="4" r="B13">
        <v>210</v>
      </c>
      <c t="s" s="4" r="C13">
        <v>211</v>
      </c>
    </row>
    <row spans="1:3" r="14">
      <c t="s" s="4" r="A14">
        <v>212</v>
      </c>
      <c t="s" s="4" r="C14">
        <v>213</v>
      </c>
    </row>
    <row spans="1:3" r="15">
      <c t="s" s="4" r="A15">
        <v>184</v>
      </c>
      <c t="s" s="4" r="C15">
        <v>214</v>
      </c>
    </row>
    <row spans="1:3" r="16">
      <c t="s" s="4" r="A16">
        <v>215</v>
      </c>
      <c t="s" s="4" r="C16">
        <v>216</v>
      </c>
    </row>
    <row spans="1:3" r="17">
      <c t="s" s="4" r="A17">
        <v>217</v>
      </c>
      <c t="s" s="4" r="C17">
        <v>218</v>
      </c>
    </row>
    <row spans="1:3" r="18">
      <c t="s" s="4" r="A18">
        <v>219</v>
      </c>
      <c t="s" s="4" r="C18">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t="s" s="1" r="A1">
        <v>221</v>
      </c>
      <c t="s" s="2" r="B1">
        <v>1</v>
      </c>
      <c t="s" s="2" r="C1">
        <v>65</v>
      </c>
    </row>
    <row spans="1:3" r="2">
      <c t="s" s="2" r="B2">
        <v>2</v>
      </c>
      <c t="s" s="2" r="C2">
        <v>51</v>
      </c>
    </row>
    <row spans="1:3" r="3">
      <c t="s" s="3" r="A3">
        <v>152</v>
      </c>
    </row>
    <row spans="1:3" r="4">
      <c t="s" s="4" r="A4">
        <v>222</v>
      </c>
      <c t="s" s="4" r="B4">
        <v>223</v>
      </c>
      <c t="s" s="4" r="C4">
        <v>224</v>
      </c>
    </row>
    <row spans="1:3" r="5">
      <c t="s" s="4" r="A5">
        <v>225</v>
      </c>
      <c t="s" s="4" r="B5">
        <v>226</v>
      </c>
      <c t="s" s="4" r="C5">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9"/>
    <col customWidth="1" max="2" min="2" width="80"/>
    <col customWidth="1" max="3" min="3" width="80"/>
  </cols>
  <sheetData>
    <row spans="1:3" r="1">
      <c t="s" s="1" r="A1">
        <v>228</v>
      </c>
      <c t="s" s="2" r="B1">
        <v>1</v>
      </c>
      <c t="s" s="2" r="C1">
        <v>65</v>
      </c>
    </row>
    <row spans="1:3" r="2">
      <c t="s" s="2" r="B2">
        <v>2</v>
      </c>
      <c t="s" s="2" r="C2">
        <v>51</v>
      </c>
    </row>
    <row spans="1:3" r="3">
      <c t="s" s="3" r="A3">
        <v>161</v>
      </c>
    </row>
    <row spans="1:3" r="4">
      <c t="s" s="4" r="A4">
        <v>229</v>
      </c>
      <c t="s" s="4" r="B4">
        <v>230</v>
      </c>
      <c t="s" s="4" r="C4">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32"/>
  </cols>
  <sheetData>
    <row spans="1:2" r="1">
      <c t="s" s="1" r="A1">
        <v>232</v>
      </c>
      <c t="s" s="2" r="B1">
        <v>65</v>
      </c>
    </row>
    <row spans="1:2" r="2">
      <c t="s" s="2" r="B2">
        <v>51</v>
      </c>
    </row>
    <row spans="1:2" r="3">
      <c t="s" s="3" r="A3">
        <v>168</v>
      </c>
    </row>
    <row spans="1:2" r="4">
      <c t="s" s="4" r="A4">
        <v>233</v>
      </c>
      <c t="s" s="4" r="B4">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235</v>
      </c>
      <c t="s" s="2" r="B1">
        <v>65</v>
      </c>
    </row>
    <row spans="1:2" r="2">
      <c t="s" s="2" r="B2">
        <v>51</v>
      </c>
    </row>
    <row spans="1:2" r="3">
      <c t="s" s="3" r="A3">
        <v>171</v>
      </c>
    </row>
    <row spans="1:2" r="4">
      <c t="s" s="4" r="A4">
        <v>236</v>
      </c>
      <c t="s" s="4" r="B4">
        <v>2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38</v>
      </c>
      <c t="s" s="2" r="B1">
        <v>65</v>
      </c>
    </row>
    <row spans="1:2" r="2">
      <c t="s" s="2" r="B2">
        <v>51</v>
      </c>
    </row>
    <row spans="1:2" r="3">
      <c t="s" s="3" r="A3">
        <v>176</v>
      </c>
    </row>
    <row spans="1:2" r="4">
      <c t="s" s="4" r="A4">
        <v>239</v>
      </c>
      <c t="s" s="4" r="B4">
        <v>240</v>
      </c>
    </row>
    <row spans="1:2" r="5">
      <c t="s" s="4" r="A5">
        <v>241</v>
      </c>
      <c t="s" s="4" r="B5">
        <v>2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t="s" s="1" r="A1">
        <v>243</v>
      </c>
      <c t="s" s="2" r="B1">
        <v>1</v>
      </c>
      <c t="s" s="2" r="C1">
        <v>65</v>
      </c>
    </row>
    <row spans="1:3" r="2">
      <c t="s" s="2" r="B2">
        <v>2</v>
      </c>
      <c t="s" s="2" r="C2">
        <v>51</v>
      </c>
    </row>
    <row spans="1:3" r="3">
      <c t="s" s="3" r="A3">
        <v>181</v>
      </c>
    </row>
    <row spans="1:3" r="4">
      <c t="s" s="4" r="A4">
        <v>244</v>
      </c>
      <c t="s" s="4" r="B4">
        <v>245</v>
      </c>
      <c t="s" s="4" r="C4">
        <v>2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 customWidth="1" max="5" min="5" width="14"/>
    <col customWidth="1" max="6" min="6" width="14"/>
  </cols>
  <sheetData>
    <row spans="1:6" r="1">
      <c t="s" s="1" r="A1">
        <v>48</v>
      </c>
      <c t="s" s="2" r="B1">
        <v>2</v>
      </c>
      <c t="s" s="2" r="C1">
        <v>49</v>
      </c>
      <c t="s" s="2" r="D1">
        <v>50</v>
      </c>
      <c t="s" s="2" r="E1">
        <v>51</v>
      </c>
      <c t="s" s="2" r="F1">
        <v>52</v>
      </c>
    </row>
    <row spans="1:6" r="2">
      <c t="s" s="4" r="A2">
        <v>53</v>
      </c>
      <c t="n" s="7" r="B2">
        <v>0</v>
      </c>
      <c t="n" s="7" r="E2">
        <v>6777338</v>
      </c>
    </row>
    <row spans="1:6" r="3">
      <c t="s" s="4" r="A3">
        <v>54</v>
      </c>
      <c t="n" s="8" r="B3">
        <v>0.0001</v>
      </c>
      <c t="n" s="8" r="C3">
        <v>0.0001</v>
      </c>
      <c t="n" s="8" r="D3">
        <v>0.0001</v>
      </c>
      <c t="n" s="8" r="E3">
        <v>0.0001</v>
      </c>
      <c t="n" s="8" r="F3">
        <v>0.0001</v>
      </c>
    </row>
    <row spans="1:6" r="4">
      <c t="s" s="4" r="A4">
        <v>55</v>
      </c>
      <c t="n" s="6" r="B4">
        <v>50000000</v>
      </c>
      <c t="n" s="6" r="C4">
        <v>50000000</v>
      </c>
      <c t="n" s="6" r="D4">
        <v>50000000</v>
      </c>
      <c t="n" s="6" r="E4">
        <v>15000000</v>
      </c>
      <c t="n" s="6" r="F4">
        <v>10000000</v>
      </c>
    </row>
    <row spans="1:6" r="5">
      <c t="s" s="4" r="A5">
        <v>56</v>
      </c>
      <c t="n" s="6" r="B5">
        <v>8124923</v>
      </c>
      <c t="n" s="6" r="E5">
        <v>8124923</v>
      </c>
      <c t="n" s="6" r="F5">
        <v>2666666</v>
      </c>
    </row>
    <row spans="1:6" r="6">
      <c t="s" s="4" r="A6">
        <v>57</v>
      </c>
      <c t="n" s="6" r="B6">
        <v>2874330</v>
      </c>
      <c t="n" s="6" r="E6">
        <v>2874330</v>
      </c>
    </row>
    <row spans="1:6" r="7">
      <c t="s" s="4" r="A7">
        <v>47</v>
      </c>
    </row>
    <row spans="1:6" r="8">
      <c t="s" s="4" r="A8">
        <v>58</v>
      </c>
      <c t="n" s="8" r="B8">
        <v>0.0001</v>
      </c>
      <c t="n" s="8" r="E8">
        <v>0.0001</v>
      </c>
      <c t="n" s="8" r="F8">
        <v>0.0001</v>
      </c>
    </row>
    <row spans="1:6" r="9">
      <c t="s" s="4" r="A9">
        <v>59</v>
      </c>
      <c t="n" s="6" r="B9">
        <v>0</v>
      </c>
      <c t="n" s="6" r="E9">
        <v>3017488</v>
      </c>
      <c t="n" s="6" r="F9">
        <v>0</v>
      </c>
    </row>
    <row spans="1:6" r="10">
      <c t="s" s="4" r="A10">
        <v>60</v>
      </c>
      <c t="n" s="6" r="E10">
        <v>3015902</v>
      </c>
    </row>
    <row spans="1:6" r="11">
      <c t="s" s="4" r="A11">
        <v>61</v>
      </c>
      <c t="n" s="6" r="B11">
        <v>0</v>
      </c>
      <c t="n" s="6" r="D11">
        <v>0</v>
      </c>
      <c t="n" s="6" r="E11">
        <v>3015902</v>
      </c>
    </row>
    <row spans="1:6" r="12">
      <c t="s" s="4" r="A12">
        <v>53</v>
      </c>
      <c t="n" s="7" r="E12">
        <v>6777338</v>
      </c>
    </row>
    <row spans="1:6" r="13">
      <c t="s" s="4" r="A13">
        <v>62</v>
      </c>
    </row>
    <row spans="1:6" r="14">
      <c t="s" s="4" r="A14">
        <v>60</v>
      </c>
      <c t="n" s="6" r="E14">
        <v>0</v>
      </c>
    </row>
    <row spans="1:6" r="15">
      <c t="s" s="4" r="A15">
        <v>61</v>
      </c>
      <c t="n" s="6" r="E15">
        <v>0</v>
      </c>
    </row>
    <row spans="1:6" r="16">
      <c t="s" s="4" r="A16">
        <v>56</v>
      </c>
      <c t="n" s="6" r="E16">
        <v>5259923</v>
      </c>
    </row>
    <row spans="1:6" r="17">
      <c t="s" s="4" r="A17">
        <v>57</v>
      </c>
      <c t="n" s="6" r="E17">
        <v>525992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47</v>
      </c>
      <c t="s" s="2" r="B1">
        <v>65</v>
      </c>
    </row>
    <row spans="1:2" r="2">
      <c t="s" s="2" r="B2">
        <v>51</v>
      </c>
    </row>
    <row spans="1:2" r="3">
      <c t="s" s="3" r="A3">
        <v>184</v>
      </c>
    </row>
    <row spans="1:2" r="4">
      <c t="s" s="4" r="A4">
        <v>248</v>
      </c>
      <c t="s" s="4" r="B4">
        <v>249</v>
      </c>
    </row>
    <row spans="1:2" r="5">
      <c t="s" s="4" r="A5">
        <v>250</v>
      </c>
      <c t="s" s="4" r="B5">
        <v>251</v>
      </c>
    </row>
    <row spans="1:2" r="6">
      <c t="s" s="4" r="A6">
        <v>252</v>
      </c>
      <c t="s" s="4" r="B6">
        <v>253</v>
      </c>
    </row>
    <row spans="1:2" r="7">
      <c t="s" s="4" r="A7">
        <v>254</v>
      </c>
      <c t="s" s="4" r="B7">
        <v>25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M40"/>
  <sheetViews>
    <sheetView workbookViewId="0">
      <selection activeCell="A1" sqref="A1"/>
    </sheetView>
  </sheetViews>
  <sheetFormatPr baseColWidth="10" defaultRowHeight="15"/>
  <cols>
    <col customWidth="1" max="1" min="1" width="67"/>
    <col customWidth="1" max="2" min="2" width="20"/>
    <col customWidth="1" max="3" min="3" width="20"/>
    <col customWidth="1" max="4" min="4" width="20"/>
    <col customWidth="1" max="5" min="5" width="14"/>
    <col customWidth="1" max="6" min="6" width="20"/>
    <col customWidth="1" max="7" min="7" width="44"/>
    <col customWidth="1" max="8" min="8" width="44"/>
    <col customWidth="1" max="9" min="9" width="21"/>
    <col customWidth="1" max="10" min="10" width="44"/>
    <col customWidth="1" max="11" min="11" width="30"/>
    <col customWidth="1" max="12" min="12" width="30"/>
    <col customWidth="1" max="13" min="13" width="20"/>
  </cols>
  <sheetData>
    <row spans="1:13" r="1">
      <c t="s" s="1" r="A1">
        <v>256</v>
      </c>
      <c t="s" s="2" r="B1">
        <v>257</v>
      </c>
      <c t="s" s="2" r="C1">
        <v>258</v>
      </c>
      <c t="s" s="2" r="D1">
        <v>259</v>
      </c>
      <c t="s" s="2" r="E1">
        <v>260</v>
      </c>
      <c t="s" s="2" r="F1">
        <v>261</v>
      </c>
      <c t="s" s="2" r="G1">
        <v>262</v>
      </c>
      <c t="s" s="2" r="H1">
        <v>263</v>
      </c>
      <c t="s" s="2" r="I1">
        <v>264</v>
      </c>
      <c t="s" s="2" r="J1">
        <v>265</v>
      </c>
      <c t="s" s="2" r="K1">
        <v>266</v>
      </c>
      <c t="s" s="2" r="L1">
        <v>267</v>
      </c>
      <c t="s" s="2" r="M1">
        <v>268</v>
      </c>
    </row>
    <row spans="1:13" r="2">
      <c t="s" s="3" r="A2">
        <v>269</v>
      </c>
    </row>
    <row spans="1:13" r="3">
      <c t="s" s="4" r="A3">
        <v>270</v>
      </c>
      <c t="n" s="6" r="G3">
        <v>1</v>
      </c>
      <c t="n" s="6" r="H3">
        <v>1</v>
      </c>
      <c t="n" s="6" r="J3">
        <v>1</v>
      </c>
    </row>
    <row spans="1:13" r="4">
      <c t="s" s="4" r="A4">
        <v>271</v>
      </c>
      <c t="n" s="7" r="G4">
        <v>458473</v>
      </c>
      <c t="n" s="7" r="H4">
        <v>3784272</v>
      </c>
      <c t="n" s="7" r="I4">
        <v>3196120</v>
      </c>
      <c t="n" s="7" r="J4">
        <v>4095324</v>
      </c>
    </row>
    <row spans="1:13" r="5">
      <c t="s" s="4" r="A5">
        <v>272</v>
      </c>
      <c t="n" s="7" r="G5">
        <v>324479</v>
      </c>
      <c t="n" s="7" r="H5">
        <v>4414162</v>
      </c>
      <c t="n" s="6" r="I5">
        <v>3275991</v>
      </c>
      <c t="n" s="7" r="J5">
        <v>4220338</v>
      </c>
    </row>
    <row spans="1:13" r="6">
      <c t="s" s="3" r="A6">
        <v>273</v>
      </c>
    </row>
    <row spans="1:13" r="7">
      <c t="s" s="4" r="A7">
        <v>274</v>
      </c>
      <c t="n" s="6" r="G7">
        <v>10000000</v>
      </c>
      <c t="n" s="6" r="H7">
        <v>50000000</v>
      </c>
      <c t="n" s="6" r="J7">
        <v>15000000</v>
      </c>
      <c t="n" s="6" r="K7">
        <v>50000000</v>
      </c>
      <c t="n" s="6" r="L7">
        <v>50000000</v>
      </c>
    </row>
    <row spans="1:13" r="8">
      <c t="s" s="3" r="A8">
        <v>275</v>
      </c>
    </row>
    <row spans="1:13" r="9">
      <c t="s" s="4" r="A9">
        <v>274</v>
      </c>
      <c t="n" s="6" r="G9">
        <v>10000000</v>
      </c>
      <c t="n" s="6" r="H9">
        <v>50000000</v>
      </c>
      <c t="n" s="6" r="J9">
        <v>15000000</v>
      </c>
      <c t="n" s="6" r="K9">
        <v>50000000</v>
      </c>
      <c t="n" s="6" r="L9">
        <v>50000000</v>
      </c>
    </row>
    <row spans="1:13" r="10">
      <c t="s" s="4" r="A10">
        <v>276</v>
      </c>
      <c t="n" s="8" r="G10">
        <v>0.0001</v>
      </c>
      <c t="n" s="8" r="H10">
        <v>0.0001</v>
      </c>
      <c t="n" s="8" r="J10">
        <v>0.0001</v>
      </c>
      <c t="n" s="8" r="K10">
        <v>0.0001</v>
      </c>
      <c t="n" s="8" r="L10">
        <v>0.0001</v>
      </c>
    </row>
    <row spans="1:13" r="11">
      <c t="s" s="4" r="A11">
        <v>277</v>
      </c>
      <c t="n" s="7" r="J11">
        <v>2480049</v>
      </c>
    </row>
    <row spans="1:13" r="12">
      <c t="s" s="3" r="A12">
        <v>278</v>
      </c>
    </row>
    <row spans="1:13" r="13">
      <c t="s" s="4" r="A13">
        <v>279</v>
      </c>
      <c t="n" s="7" r="G13">
        <v>-801203</v>
      </c>
      <c t="n" s="7" r="H13">
        <v>-21571507</v>
      </c>
      <c t="n" s="6" r="J13">
        <v>-9410778</v>
      </c>
    </row>
    <row spans="1:13" r="14">
      <c t="s" s="4" r="A14">
        <v>96</v>
      </c>
    </row>
    <row spans="1:13" r="15">
      <c t="s" s="3" r="A15">
        <v>269</v>
      </c>
    </row>
    <row spans="1:13" r="16">
      <c t="s" s="4" r="A16">
        <v>280</v>
      </c>
      <c t="n" s="6" r="G16">
        <v>2666666</v>
      </c>
    </row>
    <row spans="1:13" r="17">
      <c t="s" s="3" r="A17">
        <v>273</v>
      </c>
    </row>
    <row spans="1:13" r="18">
      <c t="s" s="4" r="A18">
        <v>281</v>
      </c>
      <c t="n" s="11" r="B18">
        <v>0.667</v>
      </c>
      <c t="n" s="11" r="E18">
        <v>0.667</v>
      </c>
    </row>
    <row spans="1:13" r="19">
      <c t="s" s="4" r="A19">
        <v>274</v>
      </c>
      <c t="n" s="6" r="B19">
        <v>15000000</v>
      </c>
      <c t="n" s="6" r="M19">
        <v>10000000</v>
      </c>
    </row>
    <row spans="1:13" r="20">
      <c t="s" s="3" r="A20">
        <v>275</v>
      </c>
    </row>
    <row spans="1:13" r="21">
      <c t="s" s="4" r="A21">
        <v>274</v>
      </c>
      <c t="n" s="6" r="B21">
        <v>15000000</v>
      </c>
      <c t="n" s="6" r="M21">
        <v>10000000</v>
      </c>
    </row>
    <row spans="1:13" r="22">
      <c t="s" s="4" r="A22">
        <v>282</v>
      </c>
    </row>
    <row spans="1:13" r="23">
      <c t="s" s="3" r="A23">
        <v>269</v>
      </c>
    </row>
    <row spans="1:13" r="24">
      <c t="s" s="4" r="A24">
        <v>280</v>
      </c>
      <c t="n" s="6" r="D24">
        <v>2666666</v>
      </c>
    </row>
    <row spans="1:13" r="25">
      <c t="s" s="4" r="A25">
        <v>271</v>
      </c>
      <c t="n" s="6" r="J25">
        <v>459432</v>
      </c>
    </row>
    <row spans="1:13" r="26">
      <c t="s" s="4" r="A26">
        <v>272</v>
      </c>
      <c t="n" s="6" r="J26">
        <v>115056</v>
      </c>
    </row>
    <row spans="1:13" r="27">
      <c t="s" s="4" r="A27">
        <v>283</v>
      </c>
    </row>
    <row spans="1:13" r="28">
      <c t="s" s="3" r="A28">
        <v>269</v>
      </c>
    </row>
    <row spans="1:13" r="29">
      <c t="s" s="4" r="A29">
        <v>280</v>
      </c>
      <c t="n" s="6" r="F29">
        <v>2666666</v>
      </c>
    </row>
    <row spans="1:13" r="30">
      <c t="s" s="4" r="A30">
        <v>284</v>
      </c>
    </row>
    <row spans="1:13" r="31">
      <c t="s" s="3" r="A31">
        <v>269</v>
      </c>
    </row>
    <row spans="1:13" r="32">
      <c t="s" s="4" r="A32">
        <v>272</v>
      </c>
      <c t="n" s="7" r="G32">
        <v>86292</v>
      </c>
      <c t="n" s="7" r="H32">
        <v>28764</v>
      </c>
    </row>
    <row spans="1:13" r="33">
      <c t="s" s="4" r="A33">
        <v>285</v>
      </c>
    </row>
    <row spans="1:13" r="34">
      <c t="s" s="3" r="A34">
        <v>269</v>
      </c>
    </row>
    <row spans="1:13" r="35">
      <c t="s" s="4" r="A35">
        <v>280</v>
      </c>
      <c t="n" s="6" r="C35">
        <v>2666666</v>
      </c>
    </row>
    <row spans="1:13" r="36">
      <c t="s" s="4" r="A36">
        <v>271</v>
      </c>
      <c t="n" s="7" r="G36">
        <v>344574</v>
      </c>
      <c t="n" s="7" r="I36">
        <v>114858</v>
      </c>
      <c t="n" s="6" r="J36">
        <v>114858</v>
      </c>
    </row>
    <row spans="1:13" r="37">
      <c t="s" s="4" r="A37">
        <v>272</v>
      </c>
      <c t="n" s="7" r="J37">
        <v>28764</v>
      </c>
    </row>
    <row spans="1:13" r="38">
      <c t="s" s="4" r="A38">
        <v>47</v>
      </c>
    </row>
    <row spans="1:13" r="39">
      <c t="s" s="3" r="A39">
        <v>275</v>
      </c>
    </row>
    <row spans="1:13" r="40">
      <c t="s" s="4" r="A40">
        <v>286</v>
      </c>
      <c t="n" s="6" r="H40">
        <v>0</v>
      </c>
      <c t="n" s="6" r="J40">
        <v>3015902</v>
      </c>
      <c t="n" s="6" r="L40">
        <v>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63"/>
    <col customWidth="1" max="2" min="2" width="15"/>
    <col customWidth="1" max="3" min="3" width="15"/>
    <col customWidth="1" max="4" min="4" width="14"/>
    <col customWidth="1" max="5" min="5" width="16"/>
  </cols>
  <sheetData>
    <row spans="1:5" r="1">
      <c t="s" s="1" r="A1">
        <v>287</v>
      </c>
      <c t="s" s="2" r="B1">
        <v>64</v>
      </c>
      <c t="s" s="2" r="C1">
        <v>1</v>
      </c>
      <c t="s" s="2" r="E1">
        <v>65</v>
      </c>
    </row>
    <row spans="1:5" r="2">
      <c t="s" s="2" r="B2">
        <v>52</v>
      </c>
      <c t="s" s="2" r="C2">
        <v>2</v>
      </c>
      <c t="s" s="2" r="D2">
        <v>66</v>
      </c>
      <c t="s" s="2" r="E2">
        <v>51</v>
      </c>
    </row>
    <row spans="1:5" r="3">
      <c t="s" s="3" r="A3">
        <v>209</v>
      </c>
    </row>
    <row spans="1:5" r="4">
      <c t="s" s="4" r="A4">
        <v>288</v>
      </c>
      <c t="n" s="7" r="B4">
        <v>0</v>
      </c>
      <c t="n" s="7" r="E4">
        <v>0</v>
      </c>
    </row>
    <row spans="1:5" r="5">
      <c t="s" s="4" r="A5">
        <v>126</v>
      </c>
      <c t="n" s="7" r="B5">
        <v>0</v>
      </c>
      <c t="n" s="7" r="C5">
        <v>203195</v>
      </c>
      <c t="n" s="7" r="D5">
        <v>0</v>
      </c>
      <c t="n" s="7" r="E5">
        <v>23802</v>
      </c>
    </row>
    <row spans="1:5" r="6">
      <c t="s" s="4" r="A6">
        <v>289</v>
      </c>
    </row>
    <row spans="1:5" r="7">
      <c t="s" s="3" r="A7">
        <v>203</v>
      </c>
    </row>
    <row spans="1:5" r="8">
      <c t="s" s="4" r="A8">
        <v>290</v>
      </c>
      <c t="s" s="4" r="E8">
        <v>291</v>
      </c>
    </row>
    <row spans="1:5" r="9">
      <c t="s" s="4" r="A9">
        <v>292</v>
      </c>
    </row>
    <row spans="1:5" r="10">
      <c t="s" s="3" r="A10">
        <v>203</v>
      </c>
    </row>
    <row spans="1:5" r="11">
      <c t="s" s="4" r="A11">
        <v>290</v>
      </c>
      <c t="s" s="4" r="E11">
        <v>293</v>
      </c>
    </row>
  </sheetData>
  <mergeCells count="2">
    <mergeCell ref="A1:A2"/>
    <mergeCell ref="C1:D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t="s" s="1" r="A1">
        <v>294</v>
      </c>
      <c t="s" s="2" r="B1">
        <v>51</v>
      </c>
      <c t="s" s="2" r="C1">
        <v>52</v>
      </c>
    </row>
    <row spans="1:3" r="2">
      <c t="s" s="4" r="A2">
        <v>33</v>
      </c>
      <c t="n" s="7" r="B2">
        <v>601889</v>
      </c>
    </row>
    <row spans="1:3" r="3">
      <c t="s" s="4" r="A3">
        <v>295</v>
      </c>
    </row>
    <row spans="1:3" r="4">
      <c t="s" s="4" r="A4">
        <v>33</v>
      </c>
      <c t="n" s="6" r="B4">
        <v>601889</v>
      </c>
    </row>
    <row spans="1:3" r="5">
      <c t="s" s="4" r="A5">
        <v>296</v>
      </c>
    </row>
    <row spans="1:3" r="6">
      <c t="s" s="4" r="A6">
        <v>33</v>
      </c>
      <c t="n" s="7" r="B6">
        <v>601889</v>
      </c>
      <c t="n" s="7" r="C6">
        <v>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51"/>
    <col customWidth="1" max="2" min="2" width="15"/>
    <col customWidth="1" max="3" min="3" width="16"/>
    <col customWidth="1" max="4" min="4" width="14"/>
  </cols>
  <sheetData>
    <row spans="1:4" r="1">
      <c t="s" s="1" r="A1">
        <v>297</v>
      </c>
      <c t="s" s="2" r="B1">
        <v>1</v>
      </c>
      <c t="s" s="2" r="C1">
        <v>65</v>
      </c>
    </row>
    <row spans="1:4" r="2">
      <c t="s" s="2" r="B2">
        <v>2</v>
      </c>
      <c t="s" s="2" r="C2">
        <v>51</v>
      </c>
      <c t="s" s="2" r="D2">
        <v>52</v>
      </c>
    </row>
    <row spans="1:4" r="3">
      <c t="s" s="4" r="A3">
        <v>298</v>
      </c>
      <c t="n" s="7" r="B3">
        <v>601889</v>
      </c>
    </row>
    <row spans="1:4" r="4">
      <c t="s" s="4" r="A4">
        <v>299</v>
      </c>
      <c t="n" s="6" r="B4">
        <v>47479</v>
      </c>
      <c t="n" s="7" r="C4">
        <v>147943</v>
      </c>
    </row>
    <row spans="1:4" r="5">
      <c t="s" s="4" r="A5">
        <v>300</v>
      </c>
      <c t="n" s="6" r="B5">
        <v>1202521</v>
      </c>
      <c t="n" s="6" r="C5">
        <v>614557</v>
      </c>
    </row>
    <row spans="1:4" r="6">
      <c t="s" s="4" r="A6">
        <v>301</v>
      </c>
      <c t="n" s="6" r="C6">
        <v>601889</v>
      </c>
    </row>
    <row spans="1:4" r="7">
      <c t="s" s="4" r="A7">
        <v>302</v>
      </c>
      <c t="n" s="6" r="B7">
        <v>0</v>
      </c>
      <c t="n" s="7" r="D7">
        <v>0</v>
      </c>
    </row>
    <row spans="1:4" r="8">
      <c t="s" s="4" r="A8">
        <v>295</v>
      </c>
    </row>
    <row spans="1:4" r="9">
      <c t="s" s="4" r="A9">
        <v>298</v>
      </c>
      <c t="n" s="6" r="B9">
        <v>601889</v>
      </c>
    </row>
    <row spans="1:4" r="10">
      <c t="s" s="4" r="A10">
        <v>301</v>
      </c>
      <c t="n" s="6" r="C10">
        <v>601889</v>
      </c>
    </row>
    <row spans="1:4" r="11">
      <c t="s" s="4" r="A11">
        <v>303</v>
      </c>
    </row>
    <row spans="1:4" r="12">
      <c t="s" s="4" r="A12">
        <v>298</v>
      </c>
      <c t="n" s="6" r="B12">
        <v>601889</v>
      </c>
      <c t="n" s="6" r="C12">
        <v>0</v>
      </c>
    </row>
    <row spans="1:4" r="13">
      <c t="s" s="4" r="A13">
        <v>299</v>
      </c>
      <c t="n" s="6" r="B13">
        <v>47479</v>
      </c>
      <c t="n" s="6" r="C13">
        <v>653312</v>
      </c>
    </row>
    <row spans="1:4" r="14">
      <c t="s" s="4" r="A14">
        <v>304</v>
      </c>
      <c t="n" s="6" r="B14">
        <v>501617</v>
      </c>
      <c t="n" s="6" r="C14">
        <v>51423</v>
      </c>
    </row>
    <row spans="1:4" r="15">
      <c t="s" s="4" r="A15">
        <v>300</v>
      </c>
      <c t="n" s="7" r="B15">
        <v>-1150985</v>
      </c>
      <c t="n" s="6" r="C15">
        <v>0</v>
      </c>
    </row>
    <row spans="1:4" r="16">
      <c t="s" s="4" r="A16">
        <v>301</v>
      </c>
      <c t="n" s="7" r="C16">
        <v>60188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 customWidth="1" max="5" min="5" width="14"/>
    <col customWidth="1" max="6" min="6" width="14"/>
    <col customWidth="1" max="7" min="7" width="14"/>
  </cols>
  <sheetData>
    <row spans="1:7" r="1">
      <c t="s" s="1" r="A1">
        <v>305</v>
      </c>
      <c t="s" s="2" r="B1">
        <v>306</v>
      </c>
      <c t="s" s="2" r="C1">
        <v>307</v>
      </c>
      <c t="s" s="2" r="D1">
        <v>52</v>
      </c>
      <c t="s" s="2" r="E1">
        <v>2</v>
      </c>
      <c t="s" s="2" r="F1">
        <v>66</v>
      </c>
      <c t="s" s="2" r="G1">
        <v>51</v>
      </c>
    </row>
    <row spans="1:7" r="2">
      <c t="s" s="4" r="A2">
        <v>70</v>
      </c>
      <c t="n" s="7" r="D2">
        <v>782952</v>
      </c>
      <c t="n" s="7" r="E2">
        <v>8805598</v>
      </c>
      <c t="n" s="7" r="F2">
        <v>6472111</v>
      </c>
      <c t="n" s="7" r="G2">
        <v>8315662</v>
      </c>
    </row>
    <row spans="1:7" r="3">
      <c t="s" s="4" r="A3">
        <v>68</v>
      </c>
      <c t="n" s="6" r="D3">
        <v>458473</v>
      </c>
      <c t="n" s="6" r="E3">
        <v>3784272</v>
      </c>
      <c t="n" s="6" r="F3">
        <v>3196120</v>
      </c>
      <c t="n" s="6" r="G3">
        <v>4095324</v>
      </c>
    </row>
    <row spans="1:7" r="4">
      <c t="s" s="4" r="A4">
        <v>69</v>
      </c>
      <c t="n" s="6" r="D4">
        <v>324479</v>
      </c>
      <c t="n" s="6" r="E4">
        <v>4414162</v>
      </c>
      <c t="n" s="6" r="F4">
        <v>3275991</v>
      </c>
      <c t="n" s="6" r="G4">
        <v>4220338</v>
      </c>
    </row>
    <row spans="1:7" r="5">
      <c t="s" s="4" r="A5">
        <v>282</v>
      </c>
    </row>
    <row spans="1:7" r="6">
      <c t="s" s="4" r="A6">
        <v>308</v>
      </c>
      <c t="n" s="6" r="C6">
        <v>2666666</v>
      </c>
    </row>
    <row spans="1:7" r="7">
      <c t="s" s="4" r="A7">
        <v>68</v>
      </c>
      <c t="n" s="6" r="G7">
        <v>459432</v>
      </c>
    </row>
    <row spans="1:7" r="8">
      <c t="s" s="4" r="A8">
        <v>69</v>
      </c>
      <c t="n" s="6" r="G8">
        <v>115056</v>
      </c>
    </row>
    <row spans="1:7" r="9">
      <c t="s" s="4" r="A9">
        <v>284</v>
      </c>
    </row>
    <row spans="1:7" r="10">
      <c t="s" s="4" r="A10">
        <v>69</v>
      </c>
      <c t="n" s="6" r="D10">
        <v>86292</v>
      </c>
      <c t="n" s="7" r="E10">
        <v>28764</v>
      </c>
    </row>
    <row spans="1:7" r="11">
      <c t="s" s="4" r="A11">
        <v>285</v>
      </c>
    </row>
    <row spans="1:7" r="12">
      <c t="s" s="4" r="A12">
        <v>308</v>
      </c>
      <c t="n" s="6" r="B12">
        <v>2666666</v>
      </c>
    </row>
    <row spans="1:7" r="13">
      <c t="s" s="4" r="A13">
        <v>29</v>
      </c>
      <c t="n" s="6" r="D13">
        <v>71811</v>
      </c>
    </row>
    <row spans="1:7" r="14">
      <c t="s" s="4" r="A14">
        <v>68</v>
      </c>
      <c t="n" s="7" r="D14">
        <v>344574</v>
      </c>
      <c t="n" s="7" r="F14">
        <v>114858</v>
      </c>
      <c t="n" s="6" r="G14">
        <v>114858</v>
      </c>
    </row>
    <row spans="1:7" r="15">
      <c t="s" s="4" r="A15">
        <v>69</v>
      </c>
      <c t="n" s="7" r="G15">
        <v>28764</v>
      </c>
    </row>
    <row spans="1:7" r="16">
      <c t="s" s="4" r="A16">
        <v>309</v>
      </c>
    </row>
    <row spans="1:7" r="17">
      <c t="s" s="4" r="A17">
        <v>310</v>
      </c>
      <c t="n" s="7" r="B17">
        <v>38938</v>
      </c>
    </row>
    <row spans="1:7" r="18">
      <c t="s" s="4" r="A18">
        <v>311</v>
      </c>
      <c t="n" s="6" r="B18">
        <v>26873</v>
      </c>
    </row>
    <row spans="1:7" r="19">
      <c t="s" s="4" r="A19">
        <v>312</v>
      </c>
      <c t="n" s="6" r="B19">
        <v>6000</v>
      </c>
    </row>
    <row spans="1:7" r="20">
      <c t="s" s="4" r="A20">
        <v>70</v>
      </c>
      <c t="n" s="7" r="B20">
        <v>71811</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H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6"/>
    <col customWidth="1" max="7" min="7" width="14"/>
    <col customWidth="1" max="8" min="8" width="14"/>
  </cols>
  <sheetData>
    <row spans="1:8" r="1">
      <c t="s" s="1" r="A1">
        <v>313</v>
      </c>
      <c t="s" s="2" r="B1">
        <v>80</v>
      </c>
      <c t="s" s="2" r="E1">
        <v>1</v>
      </c>
      <c t="s" s="2" r="F1">
        <v>65</v>
      </c>
    </row>
    <row spans="1:8" r="2">
      <c t="s" s="2" r="B2">
        <v>314</v>
      </c>
      <c t="s" s="2" r="C2">
        <v>315</v>
      </c>
      <c t="s" s="2" r="D2">
        <v>316</v>
      </c>
      <c t="s" s="2" r="E2">
        <v>2</v>
      </c>
      <c t="s" s="2" r="F2">
        <v>317</v>
      </c>
      <c t="s" s="2" r="G2">
        <v>51</v>
      </c>
      <c t="s" s="2" r="H2">
        <v>52</v>
      </c>
    </row>
    <row spans="1:8" r="3">
      <c t="s" s="3" r="A3">
        <v>318</v>
      </c>
    </row>
    <row spans="1:8" r="4">
      <c t="s" s="4" r="A4">
        <v>25</v>
      </c>
      <c t="n" s="7" r="E4">
        <v>834387</v>
      </c>
      <c t="n" s="7" r="G4">
        <v>872523</v>
      </c>
    </row>
    <row spans="1:8" r="5">
      <c t="s" s="4" r="A5">
        <v>319</v>
      </c>
    </row>
    <row spans="1:8" r="6">
      <c t="s" s="3" r="A6">
        <v>318</v>
      </c>
    </row>
    <row spans="1:8" r="7">
      <c t="s" s="4" r="A7">
        <v>320</v>
      </c>
      <c t="n" s="7" r="D7">
        <v>100000</v>
      </c>
    </row>
    <row spans="1:8" r="8">
      <c t="s" s="4" r="A8">
        <v>321</v>
      </c>
      <c t="s" s="4" r="D8">
        <v>322</v>
      </c>
    </row>
    <row spans="1:8" r="9">
      <c t="s" s="4" r="A9">
        <v>323</v>
      </c>
    </row>
    <row spans="1:8" r="10">
      <c t="s" s="3" r="A10">
        <v>318</v>
      </c>
    </row>
    <row spans="1:8" r="11">
      <c t="s" s="4" r="A11">
        <v>21</v>
      </c>
      <c t="n" s="7" r="H11">
        <v>100000</v>
      </c>
    </row>
    <row spans="1:8" r="12">
      <c t="s" s="4" r="A12">
        <v>324</v>
      </c>
      <c t="n" s="7" r="B12">
        <v>1750000</v>
      </c>
      <c t="n" s="7" r="C12">
        <v>2000000</v>
      </c>
    </row>
    <row spans="1:8" r="13">
      <c t="s" s="4" r="A13">
        <v>325</v>
      </c>
      <c t="n" s="6" r="C13">
        <v>100000</v>
      </c>
    </row>
    <row spans="1:8" r="14">
      <c t="s" s="4" r="A14">
        <v>326</v>
      </c>
      <c t="n" s="7" r="C14">
        <v>3150000</v>
      </c>
    </row>
    <row spans="1:8" r="15">
      <c t="s" s="4" r="A15">
        <v>327</v>
      </c>
      <c t="s" s="4" r="C15">
        <v>293</v>
      </c>
    </row>
    <row spans="1:8" r="16">
      <c t="s" s="4" r="A16">
        <v>328</v>
      </c>
      <c t="n" s="7" r="C16">
        <v>10000000</v>
      </c>
    </row>
    <row spans="1:8" r="17">
      <c t="s" s="4" r="A17">
        <v>329</v>
      </c>
      <c t="n" s="7" r="C17">
        <v>0</v>
      </c>
    </row>
    <row spans="1:8" r="18">
      <c t="s" s="4" r="A18">
        <v>25</v>
      </c>
      <c t="n" s="7" r="G18">
        <v>817374</v>
      </c>
    </row>
    <row spans="1:8" r="19">
      <c t="s" s="4" r="A19">
        <v>330</v>
      </c>
      <c t="s" s="4" r="E19">
        <v>293</v>
      </c>
      <c t="s" s="4" r="G19">
        <v>293</v>
      </c>
    </row>
    <row spans="1:8" r="20">
      <c t="s" s="4" r="A20">
        <v>331</v>
      </c>
    </row>
    <row spans="1:8" r="21">
      <c t="s" s="3" r="A21">
        <v>318</v>
      </c>
    </row>
    <row spans="1:8" r="22">
      <c t="s" s="4" r="A22">
        <v>320</v>
      </c>
      <c t="n" s="7" r="F22">
        <v>1175000</v>
      </c>
    </row>
    <row spans="1:8" r="23">
      <c t="s" s="4" r="A23">
        <v>332</v>
      </c>
    </row>
    <row spans="1:8" r="24">
      <c t="s" s="3" r="A24">
        <v>318</v>
      </c>
    </row>
    <row spans="1:8" r="25">
      <c t="s" s="4" r="A25">
        <v>333</v>
      </c>
      <c t="s" s="4" r="C25">
        <v>334</v>
      </c>
    </row>
    <row spans="1:8" r="26">
      <c t="s" s="4" r="A26">
        <v>335</v>
      </c>
      <c t="n" s="7" r="C26">
        <v>30000000</v>
      </c>
    </row>
    <row spans="1:8" r="27">
      <c t="s" s="4" r="A27">
        <v>336</v>
      </c>
      <c t="s" s="4" r="C27">
        <v>337</v>
      </c>
    </row>
    <row spans="1:8" r="28">
      <c t="s" s="4" r="A28">
        <v>338</v>
      </c>
      <c t="n" s="7" r="C28">
        <v>0</v>
      </c>
    </row>
    <row spans="1:8" r="29">
      <c t="s" s="4" r="A29">
        <v>339</v>
      </c>
    </row>
    <row spans="1:8" r="30">
      <c t="s" s="3" r="A30">
        <v>318</v>
      </c>
    </row>
    <row spans="1:8" r="31">
      <c t="s" s="4" r="A31">
        <v>340</v>
      </c>
      <c t="s" s="4" r="C31">
        <v>341</v>
      </c>
    </row>
    <row spans="1:8" r="32">
      <c t="s" s="4" r="A32">
        <v>342</v>
      </c>
    </row>
    <row spans="1:8" r="33">
      <c t="s" s="3" r="A33">
        <v>318</v>
      </c>
    </row>
    <row spans="1:8" r="34">
      <c t="s" s="4" r="A34">
        <v>340</v>
      </c>
      <c t="s" s="4" r="C34">
        <v>343</v>
      </c>
    </row>
    <row spans="1:8" r="35">
      <c t="s" s="4" r="A35">
        <v>344</v>
      </c>
    </row>
    <row spans="1:8" r="36">
      <c t="s" s="3" r="A36">
        <v>318</v>
      </c>
    </row>
    <row spans="1:8" r="37">
      <c t="s" s="4" r="A37">
        <v>345</v>
      </c>
      <c t="s" s="4" r="C37">
        <v>341</v>
      </c>
    </row>
    <row spans="1:8" r="38">
      <c t="s" s="4" r="A38">
        <v>346</v>
      </c>
    </row>
    <row spans="1:8" r="39">
      <c t="s" s="3" r="A39">
        <v>318</v>
      </c>
    </row>
    <row spans="1:8" r="40">
      <c t="s" s="4" r="A40">
        <v>345</v>
      </c>
      <c t="s" s="4" r="C40">
        <v>343</v>
      </c>
    </row>
  </sheetData>
  <mergeCells count="3">
    <mergeCell ref="A1:A2"/>
    <mergeCell ref="B1:D1"/>
    <mergeCell ref="F1:G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41"/>
    <col customWidth="1" max="2" min="2" width="14"/>
    <col customWidth="1" max="3" min="3" width="14"/>
    <col customWidth="1" max="4" min="4" width="14"/>
  </cols>
  <sheetData>
    <row spans="1:4" r="1">
      <c t="s" s="1" r="A1">
        <v>347</v>
      </c>
      <c t="s" s="2" r="B1">
        <v>2</v>
      </c>
      <c t="s" s="2" r="C1">
        <v>51</v>
      </c>
      <c t="s" s="2" r="D1">
        <v>52</v>
      </c>
    </row>
    <row spans="1:4" r="2">
      <c t="s" s="3" r="A2">
        <v>161</v>
      </c>
    </row>
    <row spans="1:4" r="3">
      <c t="s" s="4" r="A3">
        <v>348</v>
      </c>
      <c t="n" s="7" r="C3">
        <v>738600</v>
      </c>
      <c t="n" s="7" r="D3">
        <v>0</v>
      </c>
    </row>
    <row spans="1:4" r="4">
      <c t="s" s="4" r="A4">
        <v>349</v>
      </c>
      <c t="n" s="6" r="C4">
        <v>275000</v>
      </c>
      <c t="n" s="6" r="D4">
        <v>0</v>
      </c>
    </row>
    <row spans="1:4" r="5">
      <c t="s" s="4" r="A5">
        <v>350</v>
      </c>
      <c t="n" s="6" r="C5">
        <v>0</v>
      </c>
      <c t="n" s="6" r="D5">
        <v>45000</v>
      </c>
    </row>
    <row spans="1:4" r="6">
      <c t="s" s="4" r="A6">
        <v>351</v>
      </c>
      <c t="n" s="6" r="C6">
        <v>0</v>
      </c>
      <c t="n" s="6" r="D6">
        <v>17683</v>
      </c>
    </row>
    <row spans="1:4" r="7">
      <c t="s" s="4" r="A7">
        <v>352</v>
      </c>
      <c t="n" s="7" r="B7">
        <v>120962</v>
      </c>
      <c t="n" s="6" r="C7">
        <v>29292</v>
      </c>
      <c t="n" s="6" r="D7">
        <v>15671</v>
      </c>
    </row>
    <row spans="1:4" r="8">
      <c t="s" s="4" r="A8">
        <v>353</v>
      </c>
      <c t="n" s="6" r="B8">
        <v>173473</v>
      </c>
      <c t="n" s="6" r="C8">
        <v>140408</v>
      </c>
      <c t="n" s="6" r="D8">
        <v>0</v>
      </c>
    </row>
    <row spans="1:4" r="9">
      <c t="s" s="4" r="A9">
        <v>354</v>
      </c>
      <c t="n" s="6" r="B9">
        <v>137630</v>
      </c>
      <c t="n" s="6" r="C9">
        <v>0</v>
      </c>
      <c t="n" s="6" r="D9">
        <v>0</v>
      </c>
    </row>
    <row spans="1:4" r="10">
      <c t="s" s="4" r="A10">
        <v>355</v>
      </c>
      <c t="n" s="6" r="B10">
        <v>216292</v>
      </c>
      <c t="n" s="6" r="C10">
        <v>134691</v>
      </c>
      <c t="n" s="6" r="D10">
        <v>896</v>
      </c>
    </row>
    <row spans="1:4" r="11">
      <c t="s" s="4" r="A11">
        <v>95</v>
      </c>
      <c t="n" s="7" r="B11">
        <v>648357</v>
      </c>
      <c t="n" s="7" r="C11">
        <v>1317991</v>
      </c>
      <c t="n" s="7" r="D11">
        <v>7925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50"/>
    <col customWidth="1" max="2" min="2" width="14"/>
    <col customWidth="1" max="3" min="3" width="14"/>
    <col customWidth="1" max="4" min="4" width="14"/>
  </cols>
  <sheetData>
    <row spans="1:4" r="1">
      <c t="s" s="1" r="A1">
        <v>356</v>
      </c>
      <c t="s" s="2" r="B1">
        <v>357</v>
      </c>
      <c t="s" s="2" r="C1">
        <v>358</v>
      </c>
      <c t="s" s="2" r="D1">
        <v>359</v>
      </c>
    </row>
    <row spans="1:4" r="2">
      <c t="s" s="3" r="A2">
        <v>164</v>
      </c>
    </row>
    <row spans="1:4" r="3">
      <c t="s" s="4" r="A3">
        <v>360</v>
      </c>
      <c t="n" s="7" r="B3">
        <v>29539</v>
      </c>
    </row>
    <row spans="1:4" r="4">
      <c t="s" s="4" r="A4">
        <v>282</v>
      </c>
    </row>
    <row spans="1:4" r="5">
      <c t="s" s="3" r="A5">
        <v>164</v>
      </c>
    </row>
    <row spans="1:4" r="6">
      <c t="s" s="4" r="A6">
        <v>360</v>
      </c>
      <c t="n" s="7" r="C6">
        <v>33897</v>
      </c>
    </row>
    <row spans="1:4" r="7">
      <c t="s" s="4" r="A7">
        <v>361</v>
      </c>
    </row>
    <row spans="1:4" r="8">
      <c t="s" s="3" r="A8">
        <v>164</v>
      </c>
    </row>
    <row spans="1:4" r="9">
      <c t="s" s="4" r="A9">
        <v>360</v>
      </c>
      <c t="n" s="7" r="D9">
        <v>63795</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R33"/>
  <sheetViews>
    <sheetView workbookViewId="0">
      <selection activeCell="A1" sqref="A1"/>
    </sheetView>
  </sheetViews>
  <sheetFormatPr baseColWidth="10" defaultRowHeight="15"/>
  <cols>
    <col customWidth="1" max="1" min="1" width="80"/>
    <col customWidth="1" max="2" min="2" width="21"/>
    <col customWidth="1" max="3" min="3" width="31"/>
    <col customWidth="1" max="4" min="4" width="25"/>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4"/>
    <col customWidth="1" max="15" min="15" width="21"/>
    <col customWidth="1" max="16" min="16" width="21"/>
    <col customWidth="1" max="17" min="17" width="20"/>
    <col customWidth="1" max="18" min="18" width="24"/>
  </cols>
  <sheetData>
    <row spans="1:18" r="1">
      <c t="s" s="1" r="A1">
        <v>362</v>
      </c>
      <c t="s" s="2" r="B1">
        <v>363</v>
      </c>
      <c t="s" s="2" r="C1">
        <v>364</v>
      </c>
      <c t="s" s="2" r="D1">
        <v>365</v>
      </c>
      <c t="s" s="2" r="E1">
        <v>16</v>
      </c>
      <c t="s" s="2" r="F1">
        <v>16</v>
      </c>
      <c t="s" s="2" r="G1">
        <v>366</v>
      </c>
      <c t="s" s="2" r="H1">
        <v>264</v>
      </c>
      <c t="s" s="2" r="I1">
        <v>15</v>
      </c>
      <c t="s" s="2" r="J1">
        <v>367</v>
      </c>
      <c t="s" s="2" r="K1">
        <v>368</v>
      </c>
      <c t="s" s="2" r="L1">
        <v>369</v>
      </c>
      <c t="s" s="2" r="M1">
        <v>370</v>
      </c>
      <c t="s" s="2" r="N1">
        <v>371</v>
      </c>
      <c t="s" s="2" r="O1">
        <v>372</v>
      </c>
      <c t="s" s="2" r="P1">
        <v>373</v>
      </c>
      <c t="s" s="2" r="Q1">
        <v>374</v>
      </c>
      <c t="s" s="2" r="R1">
        <v>375</v>
      </c>
    </row>
    <row spans="1:18" r="2">
      <c t="s" s="3" r="A2">
        <v>164</v>
      </c>
    </row>
    <row spans="1:18" r="3">
      <c t="s" s="4" r="A3">
        <v>376</v>
      </c>
      <c t="n" s="7" r="B3">
        <v>29539</v>
      </c>
    </row>
    <row spans="1:18" r="4">
      <c t="s" s="4" r="A4">
        <v>377</v>
      </c>
      <c t="n" s="7" r="F4">
        <v>519806</v>
      </c>
      <c t="n" s="7" r="G4">
        <v>1250000</v>
      </c>
      <c t="n" s="7" r="H4">
        <v>450000</v>
      </c>
      <c t="n" s="7" r="I4">
        <v>1100000</v>
      </c>
    </row>
    <row spans="1:18" r="5">
      <c t="s" s="4" r="A5">
        <v>378</v>
      </c>
      <c t="n" s="6" r="Q5">
        <v>236606</v>
      </c>
    </row>
    <row spans="1:18" r="6">
      <c t="s" s="4" r="A6">
        <v>379</v>
      </c>
      <c t="n" s="9" r="R6">
        <v>6.4</v>
      </c>
    </row>
    <row spans="1:18" r="7">
      <c t="s" s="4" r="A7">
        <v>380</v>
      </c>
    </row>
    <row spans="1:18" r="8">
      <c t="s" s="3" r="A8">
        <v>164</v>
      </c>
    </row>
    <row spans="1:18" r="9">
      <c t="s" s="4" r="A9">
        <v>377</v>
      </c>
      <c t="n" s="7" r="D9">
        <v>525000</v>
      </c>
    </row>
    <row spans="1:18" r="10">
      <c t="s" s="4" r="A10">
        <v>381</v>
      </c>
      <c t="s" s="4" r="D10">
        <v>334</v>
      </c>
    </row>
    <row spans="1:18" r="11">
      <c t="s" s="4" r="A11">
        <v>382</v>
      </c>
      <c t="n" s="6" r="D11">
        <v>4</v>
      </c>
    </row>
    <row spans="1:18" r="12">
      <c t="s" s="4" r="A12">
        <v>383</v>
      </c>
      <c t="s" s="4" r="D12">
        <v>384</v>
      </c>
    </row>
    <row spans="1:18" r="13">
      <c t="s" s="4" r="A13">
        <v>385</v>
      </c>
    </row>
    <row spans="1:18" r="14">
      <c t="s" s="3" r="A14">
        <v>164</v>
      </c>
    </row>
    <row spans="1:18" r="15">
      <c t="s" s="4" r="A15">
        <v>386</v>
      </c>
      <c t="n" s="10" r="C15">
        <v>500000</v>
      </c>
      <c t="n" s="10" r="J15">
        <v>500000</v>
      </c>
    </row>
    <row spans="1:18" r="16">
      <c t="s" s="4" r="A16">
        <v>387</v>
      </c>
      <c t="n" s="6" r="C16">
        <v>250000</v>
      </c>
    </row>
    <row spans="1:18" r="17">
      <c t="s" s="4" r="A17">
        <v>388</v>
      </c>
      <c t="n" s="6" r="C17">
        <v>250000</v>
      </c>
    </row>
    <row spans="1:18" r="18">
      <c t="s" s="4" r="A18">
        <v>389</v>
      </c>
      <c t="n" s="6" r="C18">
        <v>620000</v>
      </c>
      <c t="n" s="10" r="L18">
        <v>215000</v>
      </c>
      <c t="n" s="10" r="P18">
        <v>310000</v>
      </c>
    </row>
    <row spans="1:18" r="19">
      <c t="s" s="4" r="A19">
        <v>390</v>
      </c>
      <c t="n" s="6" r="C19">
        <v>310000</v>
      </c>
      <c t="n" s="10" r="K19">
        <v>95000</v>
      </c>
      <c t="n" s="10" r="M19">
        <v>215000</v>
      </c>
    </row>
    <row spans="1:18" r="20">
      <c t="s" s="4" r="A20">
        <v>391</v>
      </c>
      <c t="n" s="6" r="C20">
        <v>310000</v>
      </c>
    </row>
    <row spans="1:18" r="21">
      <c t="s" s="4" r="A21">
        <v>392</v>
      </c>
      <c t="n" s="10" r="C21">
        <v>100000</v>
      </c>
      <c t="n" s="6" r="K21">
        <v>20000</v>
      </c>
      <c t="n" s="10" r="M21">
        <v>150000</v>
      </c>
    </row>
    <row spans="1:18" r="22">
      <c t="s" s="4" r="A22">
        <v>393</v>
      </c>
      <c t="n" s="6" r="P22">
        <v>170000</v>
      </c>
    </row>
    <row spans="1:18" r="23">
      <c t="s" s="4" r="A23">
        <v>394</v>
      </c>
      <c t="s" s="4" r="C23">
        <v>395</v>
      </c>
    </row>
    <row spans="1:18" r="24">
      <c t="s" s="4" r="A24">
        <v>396</v>
      </c>
      <c t="n" s="10" r="C24">
        <v>300000</v>
      </c>
      <c t="n" s="10" r="P24">
        <v>300000</v>
      </c>
    </row>
    <row spans="1:18" r="25">
      <c t="s" s="4" r="A25">
        <v>397</v>
      </c>
      <c t="n" s="6" r="C25">
        <v>2</v>
      </c>
    </row>
    <row spans="1:18" r="26">
      <c t="s" s="4" r="A26">
        <v>398</v>
      </c>
      <c t="n" s="10" r="C26">
        <v>500000</v>
      </c>
      <c t="n" s="10" r="K26">
        <v>250000</v>
      </c>
      <c t="n" s="10" r="O26">
        <v>250000</v>
      </c>
    </row>
    <row spans="1:18" r="27">
      <c t="s" s="4" r="A27">
        <v>378</v>
      </c>
      <c t="n" s="6" r="C27">
        <v>16666</v>
      </c>
    </row>
    <row spans="1:18" r="28">
      <c t="s" s="4" r="A28">
        <v>399</v>
      </c>
      <c t="s" s="4" r="C28">
        <v>400</v>
      </c>
    </row>
    <row spans="1:18" r="29">
      <c t="s" s="4" r="A29">
        <v>379</v>
      </c>
      <c t="n" s="9" r="N29">
        <v>6.3</v>
      </c>
    </row>
    <row spans="1:18" r="30">
      <c t="s" s="4" r="A30">
        <v>401</v>
      </c>
    </row>
    <row spans="1:18" r="31">
      <c t="s" s="3" r="A31">
        <v>164</v>
      </c>
    </row>
    <row spans="1:18" r="32">
      <c t="s" s="4" r="A32">
        <v>402</v>
      </c>
      <c t="n" s="7" r="F32">
        <v>190000</v>
      </c>
    </row>
    <row spans="1:18" r="33">
      <c t="s" s="4" r="A33">
        <v>403</v>
      </c>
      <c t="n" s="7" r="E33">
        <v>145000</v>
      </c>
      <c t="n" s="7" r="I33">
        <v>45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6"/>
  </cols>
  <sheetData>
    <row spans="1:5" r="1">
      <c t="s" s="1" r="A1">
        <v>63</v>
      </c>
      <c t="s" s="2" r="B1">
        <v>64</v>
      </c>
      <c t="s" s="2" r="C1">
        <v>1</v>
      </c>
      <c t="s" s="2" r="E1">
        <v>65</v>
      </c>
    </row>
    <row spans="1:5" r="2">
      <c t="s" s="2" r="B2">
        <v>52</v>
      </c>
      <c t="s" s="2" r="C2">
        <v>2</v>
      </c>
      <c t="s" s="2" r="D2">
        <v>66</v>
      </c>
      <c t="s" s="2" r="E2">
        <v>51</v>
      </c>
    </row>
    <row spans="1:5" r="3">
      <c t="s" s="3" r="A3">
        <v>67</v>
      </c>
    </row>
    <row spans="1:5" r="4">
      <c t="s" s="4" r="A4">
        <v>68</v>
      </c>
      <c t="n" s="7" r="B4">
        <v>458473</v>
      </c>
      <c t="n" s="7" r="C4">
        <v>3784272</v>
      </c>
      <c t="n" s="7" r="D4">
        <v>3196120</v>
      </c>
      <c t="n" s="7" r="E4">
        <v>4095324</v>
      </c>
    </row>
    <row spans="1:5" r="5">
      <c t="s" s="4" r="A5">
        <v>69</v>
      </c>
      <c t="n" s="6" r="B5">
        <v>324479</v>
      </c>
      <c t="n" s="6" r="C5">
        <v>4414162</v>
      </c>
      <c t="n" s="6" r="D5">
        <v>3275991</v>
      </c>
      <c t="n" s="6" r="E5">
        <v>4220338</v>
      </c>
    </row>
    <row spans="1:5" r="6">
      <c t="s" s="4" r="A6">
        <v>70</v>
      </c>
      <c t="n" s="6" r="B6">
        <v>782952</v>
      </c>
      <c t="n" s="6" r="C6">
        <v>8805598</v>
      </c>
      <c t="n" s="6" r="D6">
        <v>6472111</v>
      </c>
      <c t="n" s="6" r="E6">
        <v>8315662</v>
      </c>
    </row>
    <row spans="1:5" r="7">
      <c t="s" s="4" r="A7">
        <v>71</v>
      </c>
      <c t="n" s="6" r="B7">
        <v>-782952</v>
      </c>
      <c t="n" s="6" r="C7">
        <v>-8602403</v>
      </c>
      <c t="n" s="6" r="D7">
        <v>-6472111</v>
      </c>
      <c t="n" s="6" r="E7">
        <v>-8315662</v>
      </c>
    </row>
    <row spans="1:5" r="8">
      <c t="s" s="4" r="A8">
        <v>72</v>
      </c>
      <c t="n" s="6" r="B8">
        <v>-18251</v>
      </c>
      <c t="n" s="6" r="C8">
        <v>-3033238</v>
      </c>
      <c t="n" s="6" r="D8">
        <v>-168384</v>
      </c>
      <c t="n" s="6" r="E8">
        <v>-345336</v>
      </c>
    </row>
    <row spans="1:5" r="9">
      <c t="s" s="4" r="A9">
        <v>73</v>
      </c>
      <c t="n" s="6" r="C9">
        <v>-501617</v>
      </c>
      <c t="n" s="6" r="E9">
        <v>51423</v>
      </c>
    </row>
    <row spans="1:5" r="10">
      <c t="s" s="4" r="A10">
        <v>74</v>
      </c>
      <c t="n" s="6" r="B10">
        <v>-801203</v>
      </c>
      <c t="n" s="6" r="C10">
        <v>-12160729</v>
      </c>
      <c t="n" s="6" r="D10">
        <v>-6640495</v>
      </c>
      <c t="n" s="6" r="E10">
        <v>-8609575</v>
      </c>
    </row>
    <row spans="1:5" r="11">
      <c t="s" s="4" r="A11">
        <v>75</v>
      </c>
      <c t="n" s="6" r="C11">
        <v>-346374</v>
      </c>
      <c t="n" s="6" r="D11">
        <v>-465841</v>
      </c>
      <c t="n" s="6" r="E11">
        <v>-646673</v>
      </c>
    </row>
    <row spans="1:5" r="12">
      <c t="s" s="4" r="A12">
        <v>76</v>
      </c>
      <c t="n" s="7" r="B12">
        <v>-801203</v>
      </c>
      <c t="n" s="7" r="C12">
        <v>-12507103</v>
      </c>
      <c t="n" s="7" r="D12">
        <v>-7106336</v>
      </c>
      <c t="n" s="7" r="E12">
        <v>-9256248</v>
      </c>
    </row>
    <row spans="1:5" r="13">
      <c t="s" s="4" r="A13">
        <v>77</v>
      </c>
      <c t="n" s="9" r="B13">
        <v>-0.3</v>
      </c>
      <c t="n" s="9" r="C13">
        <v>-2.28</v>
      </c>
      <c t="n" s="9" r="D13">
        <v>-2.49</v>
      </c>
      <c t="n" s="9" r="E13">
        <v>-3.24</v>
      </c>
    </row>
    <row spans="1:5" r="14">
      <c t="s" s="4" r="A14">
        <v>78</v>
      </c>
      <c t="n" s="6" r="B14">
        <v>2666666</v>
      </c>
      <c t="n" s="6" r="C14">
        <v>5488655</v>
      </c>
      <c t="n" s="6" r="D14">
        <v>2848467</v>
      </c>
      <c t="n" s="6" r="E14">
        <v>2854417</v>
      </c>
    </row>
  </sheetData>
  <mergeCells count="2">
    <mergeCell ref="A1:A2"/>
    <mergeCell ref="C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Z210"/>
  <sheetViews>
    <sheetView workbookViewId="0">
      <selection activeCell="A1" sqref="A1"/>
    </sheetView>
  </sheetViews>
  <sheetFormatPr baseColWidth="10" defaultRowHeight="15"/>
  <cols>
    <col customWidth="1" max="1" min="1" width="80"/>
    <col customWidth="1" max="2" min="2" width="41"/>
    <col customWidth="1" max="3" min="3" width="31"/>
    <col customWidth="1" max="4" min="4" width="25"/>
    <col customWidth="1" max="5" min="5" width="37"/>
    <col customWidth="1" max="6" min="6" width="37"/>
    <col customWidth="1" max="7" min="7" width="37"/>
    <col customWidth="1" max="8" min="8" width="41"/>
    <col customWidth="1" max="9" min="9" width="27"/>
    <col customWidth="1" max="10" min="10" width="37"/>
    <col customWidth="1" max="11" min="11" width="25"/>
    <col customWidth="1" max="12" min="12" width="21"/>
    <col customWidth="1" max="13" min="13" width="37"/>
    <col customWidth="1" max="14" min="14" width="37"/>
    <col customWidth="1" max="15" min="15" width="31"/>
    <col customWidth="1" max="16" min="16" width="31"/>
    <col customWidth="1" max="17" min="17" width="21"/>
    <col customWidth="1" max="18" min="18" width="21"/>
    <col customWidth="1" max="19" min="19" width="21"/>
    <col customWidth="1" max="20" min="20" width="21"/>
    <col customWidth="1" max="21" min="21" width="37"/>
    <col customWidth="1" max="22" min="22" width="37"/>
    <col customWidth="1" max="23" min="23" width="24"/>
    <col customWidth="1" max="24" min="24" width="24"/>
    <col customWidth="1" max="25" min="25" width="24"/>
    <col customWidth="1" max="26" min="26" width="20"/>
  </cols>
  <sheetData>
    <row spans="1:26" r="1">
      <c t="s" s="1" r="A1">
        <v>404</v>
      </c>
      <c t="s" s="2" r="B1">
        <v>405</v>
      </c>
      <c t="s" s="2" r="C1">
        <v>406</v>
      </c>
      <c t="s" s="2" r="D1">
        <v>407</v>
      </c>
      <c t="s" s="2" r="E1">
        <v>408</v>
      </c>
      <c t="s" s="2" r="F1">
        <v>409</v>
      </c>
      <c t="s" s="2" r="G1">
        <v>409</v>
      </c>
      <c t="s" s="2" r="H1">
        <v>410</v>
      </c>
      <c t="s" s="2" r="I1">
        <v>411</v>
      </c>
      <c t="s" s="2" r="J1">
        <v>412</v>
      </c>
      <c t="s" s="2" r="K1">
        <v>413</v>
      </c>
      <c t="s" s="2" r="L1">
        <v>414</v>
      </c>
      <c t="s" s="2" r="M1">
        <v>415</v>
      </c>
      <c t="s" s="2" r="N1">
        <v>416</v>
      </c>
      <c t="s" s="2" r="O1">
        <v>417</v>
      </c>
      <c t="s" s="2" r="P1">
        <v>418</v>
      </c>
      <c t="s" s="2" r="Q1">
        <v>419</v>
      </c>
      <c t="s" s="2" r="R1">
        <v>16</v>
      </c>
      <c t="s" s="2" r="S1">
        <v>366</v>
      </c>
      <c t="s" s="2" r="T1">
        <v>264</v>
      </c>
      <c t="s" s="2" r="U1">
        <v>420</v>
      </c>
      <c t="s" s="2" r="V1">
        <v>412</v>
      </c>
      <c t="s" s="2" r="W1">
        <v>421</v>
      </c>
      <c t="s" s="2" r="X1">
        <v>422</v>
      </c>
      <c t="s" s="2" r="Y1">
        <v>423</v>
      </c>
      <c t="s" s="2" r="Z1">
        <v>374</v>
      </c>
    </row>
    <row spans="1:26" r="2">
      <c t="s" s="3" r="A2">
        <v>424</v>
      </c>
    </row>
    <row spans="1:26" r="3">
      <c t="s" s="4" r="A3">
        <v>425</v>
      </c>
      <c t="n" s="7" r="R3">
        <v>519806</v>
      </c>
      <c t="n" s="7" r="S3">
        <v>1250000</v>
      </c>
      <c t="n" s="7" r="T3">
        <v>450000</v>
      </c>
      <c t="n" s="7" r="U3">
        <v>1100000</v>
      </c>
    </row>
    <row spans="1:26" r="4">
      <c t="s" s="4" r="A4">
        <v>378</v>
      </c>
      <c t="n" s="6" r="Z4">
        <v>236606</v>
      </c>
    </row>
    <row spans="1:26" r="5">
      <c t="s" s="4" r="A5">
        <v>426</v>
      </c>
      <c t="n" s="8" r="U5">
        <v>2.2472</v>
      </c>
    </row>
    <row spans="1:26" r="6">
      <c t="s" s="4" r="A6">
        <v>379</v>
      </c>
      <c t="n" s="9" r="M6">
        <v>6.4</v>
      </c>
    </row>
    <row spans="1:26" r="7">
      <c t="s" s="4" r="A7">
        <v>427</v>
      </c>
      <c t="n" s="7" r="M7">
        <v>8</v>
      </c>
    </row>
    <row spans="1:26" r="8">
      <c t="s" s="4" r="A8">
        <v>428</v>
      </c>
      <c t="s" s="4" r="M8">
        <v>429</v>
      </c>
    </row>
    <row spans="1:26" r="9">
      <c t="s" s="4" r="A9">
        <v>430</v>
      </c>
      <c t="s" s="4" r="M9">
        <v>431</v>
      </c>
    </row>
    <row spans="1:26" r="10">
      <c t="s" s="4" r="A10">
        <v>432</v>
      </c>
      <c t="s" s="4" r="M10">
        <v>433</v>
      </c>
    </row>
    <row spans="1:26" r="11">
      <c t="s" s="4" r="A11">
        <v>434</v>
      </c>
      <c t="n" s="7" r="R11">
        <v>519486</v>
      </c>
      <c t="n" s="6" r="S11">
        <v>150000</v>
      </c>
      <c t="n" s="7" r="U11">
        <v>424674</v>
      </c>
    </row>
    <row spans="1:26" r="12">
      <c t="s" s="4" r="A12">
        <v>435</v>
      </c>
      <c t="n" s="6" r="S12">
        <v>23100</v>
      </c>
    </row>
    <row spans="1:26" r="13">
      <c t="s" s="4" r="A13">
        <v>33</v>
      </c>
      <c t="n" s="6" r="U13">
        <v>601889</v>
      </c>
    </row>
    <row spans="1:26" r="14">
      <c t="s" s="3" r="A14">
        <v>436</v>
      </c>
    </row>
    <row spans="1:26" r="15">
      <c t="n" s="6" r="A15">
        <v>2015</v>
      </c>
      <c t="n" s="6" r="U15">
        <v>2100000</v>
      </c>
    </row>
    <row spans="1:26" r="16">
      <c t="s" s="4" r="A16">
        <v>437</v>
      </c>
      <c t="n" s="7" r="U16">
        <v>0</v>
      </c>
    </row>
    <row spans="1:26" r="17">
      <c t="s" s="4" r="A17">
        <v>438</v>
      </c>
    </row>
    <row spans="1:26" r="18">
      <c t="s" s="3" r="A18">
        <v>424</v>
      </c>
    </row>
    <row spans="1:26" r="19">
      <c t="s" s="4" r="A19">
        <v>439</v>
      </c>
      <c t="s" s="4" r="L19">
        <v>440</v>
      </c>
    </row>
    <row spans="1:26" r="20">
      <c t="s" s="4" r="A20">
        <v>385</v>
      </c>
    </row>
    <row spans="1:26" r="21">
      <c t="s" s="3" r="A21">
        <v>424</v>
      </c>
    </row>
    <row spans="1:26" r="22">
      <c t="s" s="4" r="A22">
        <v>378</v>
      </c>
      <c t="n" s="6" r="F22">
        <v>16666</v>
      </c>
      <c t="n" s="6" r="G22">
        <v>16666</v>
      </c>
    </row>
    <row spans="1:26" r="23">
      <c t="s" s="4" r="A23">
        <v>379</v>
      </c>
      <c t="n" s="9" r="J23">
        <v>6.3</v>
      </c>
      <c t="n" s="9" r="V23">
        <v>6.3</v>
      </c>
    </row>
    <row spans="1:26" r="24">
      <c t="s" s="4" r="A24">
        <v>399</v>
      </c>
      <c t="s" s="4" r="F24">
        <v>400</v>
      </c>
      <c t="s" s="4" r="G24">
        <v>400</v>
      </c>
    </row>
    <row spans="1:26" r="25">
      <c t="s" s="4" r="A25">
        <v>47</v>
      </c>
    </row>
    <row spans="1:26" r="26">
      <c t="s" s="3" r="A26">
        <v>424</v>
      </c>
    </row>
    <row spans="1:26" r="27">
      <c t="s" s="4" r="A27">
        <v>90</v>
      </c>
      <c t="n" s="6" r="N27">
        <v>2224991</v>
      </c>
      <c t="n" s="6" r="U27">
        <v>3015902</v>
      </c>
    </row>
    <row spans="1:26" r="28">
      <c t="s" s="4" r="A28">
        <v>426</v>
      </c>
      <c t="n" s="8" r="N28">
        <v>2.2472</v>
      </c>
      <c t="n" s="8" r="O28">
        <v>2.2472</v>
      </c>
      <c t="n" s="8" r="U28">
        <v>2.2472</v>
      </c>
    </row>
    <row spans="1:26" r="29">
      <c t="s" s="4" r="A29">
        <v>441</v>
      </c>
    </row>
    <row spans="1:26" r="30">
      <c t="s" s="3" r="A30">
        <v>424</v>
      </c>
    </row>
    <row spans="1:26" r="31">
      <c t="s" s="4" r="A31">
        <v>379</v>
      </c>
      <c t="n" s="9" r="J31">
        <v>6.3</v>
      </c>
      <c t="n" s="9" r="V31">
        <v>6.3</v>
      </c>
    </row>
    <row spans="1:26" r="32">
      <c t="s" s="4" r="A32">
        <v>442</v>
      </c>
      <c t="s" s="4" r="F32">
        <v>443</v>
      </c>
    </row>
    <row spans="1:26" r="33">
      <c t="s" s="4" r="A33">
        <v>444</v>
      </c>
    </row>
    <row spans="1:26" r="34">
      <c t="s" s="3" r="A34">
        <v>424</v>
      </c>
    </row>
    <row spans="1:26" r="35">
      <c t="s" s="4" r="A35">
        <v>378</v>
      </c>
      <c t="n" s="6" r="F35">
        <v>16666</v>
      </c>
      <c t="n" s="6" r="G35">
        <v>16666</v>
      </c>
    </row>
    <row spans="1:26" r="36">
      <c t="s" s="4" r="A36">
        <v>379</v>
      </c>
      <c t="n" s="9" r="F36">
        <v>4.35</v>
      </c>
      <c t="n" s="9" r="G36">
        <v>4.35</v>
      </c>
    </row>
    <row spans="1:26" r="37">
      <c t="s" s="4" r="A37">
        <v>445</v>
      </c>
      <c t="n" s="7" r="F37">
        <v>37840</v>
      </c>
      <c t="n" s="7" r="G37">
        <v>37840</v>
      </c>
    </row>
    <row spans="1:26" r="38">
      <c t="s" s="4" r="A38">
        <v>427</v>
      </c>
      <c t="n" s="9" r="F38">
        <v>4.83</v>
      </c>
      <c t="n" s="9" r="G38">
        <v>4.83</v>
      </c>
    </row>
    <row spans="1:26" r="39">
      <c t="s" s="4" r="A39">
        <v>442</v>
      </c>
      <c t="s" s="4" r="G39">
        <v>443</v>
      </c>
    </row>
    <row spans="1:26" r="40">
      <c t="s" s="4" r="A40">
        <v>428</v>
      </c>
      <c t="s" s="4" r="F40">
        <v>446</v>
      </c>
    </row>
    <row spans="1:26" r="41">
      <c t="s" s="4" r="A41">
        <v>430</v>
      </c>
      <c t="s" s="4" r="F41">
        <v>431</v>
      </c>
    </row>
    <row spans="1:26" r="42">
      <c t="s" s="4" r="A42">
        <v>432</v>
      </c>
      <c t="s" s="4" r="F42">
        <v>447</v>
      </c>
    </row>
    <row spans="1:26" r="43">
      <c t="s" s="4" r="A43">
        <v>399</v>
      </c>
      <c t="s" s="4" r="F43">
        <v>400</v>
      </c>
      <c t="s" s="4" r="G43">
        <v>400</v>
      </c>
    </row>
    <row spans="1:26" r="44">
      <c t="s" s="4" r="A44">
        <v>448</v>
      </c>
    </row>
    <row spans="1:26" r="45">
      <c t="s" s="3" r="A45">
        <v>424</v>
      </c>
    </row>
    <row spans="1:26" r="46">
      <c t="s" s="4" r="A46">
        <v>379</v>
      </c>
      <c t="n" s="9" r="C46">
        <v>5.23</v>
      </c>
    </row>
    <row spans="1:26" r="47">
      <c t="s" s="4" r="A47">
        <v>445</v>
      </c>
      <c t="n" s="7" r="C47">
        <v>505348</v>
      </c>
    </row>
    <row spans="1:26" r="48">
      <c t="s" s="4" r="A48">
        <v>427</v>
      </c>
      <c t="n" s="9" r="C48">
        <v>5.01</v>
      </c>
    </row>
    <row spans="1:26" r="49">
      <c t="s" s="4" r="A49">
        <v>442</v>
      </c>
      <c t="s" s="4" r="C49">
        <v>443</v>
      </c>
      <c t="s" s="4" r="D49">
        <v>449</v>
      </c>
    </row>
    <row spans="1:26" r="50">
      <c t="s" s="4" r="A50">
        <v>428</v>
      </c>
      <c t="s" s="4" r="C50">
        <v>450</v>
      </c>
    </row>
    <row spans="1:26" r="51">
      <c t="s" s="4" r="A51">
        <v>430</v>
      </c>
      <c t="s" s="4" r="C51">
        <v>431</v>
      </c>
    </row>
    <row spans="1:26" r="52">
      <c t="s" s="4" r="A52">
        <v>432</v>
      </c>
      <c t="s" s="4" r="C52">
        <v>451</v>
      </c>
    </row>
    <row spans="1:26" r="53">
      <c t="s" s="4" r="A53">
        <v>452</v>
      </c>
      <c t="n" s="7" r="D53">
        <v>4000000</v>
      </c>
    </row>
    <row spans="1:26" r="54">
      <c t="s" s="4" r="A54">
        <v>453</v>
      </c>
      <c t="n" s="6" r="D54">
        <v>1000000</v>
      </c>
    </row>
    <row spans="1:26" r="55">
      <c t="s" s="4" r="A55">
        <v>454</v>
      </c>
      <c t="n" s="7" r="D55">
        <v>605348</v>
      </c>
    </row>
    <row spans="1:26" r="56">
      <c t="s" s="4" r="A56">
        <v>399</v>
      </c>
      <c t="s" s="4" r="D56">
        <v>455</v>
      </c>
    </row>
    <row spans="1:26" r="57">
      <c t="s" s="4" r="A57">
        <v>456</v>
      </c>
      <c t="n" s="6" r="D57">
        <v>2</v>
      </c>
    </row>
    <row spans="1:26" r="58">
      <c t="s" s="4" r="A58">
        <v>435</v>
      </c>
      <c t="n" s="7" r="I58">
        <v>321600</v>
      </c>
    </row>
    <row spans="1:26" r="59">
      <c t="s" s="4" r="A59">
        <v>457</v>
      </c>
      <c t="n" s="7" r="J59">
        <v>1000000</v>
      </c>
      <c t="n" s="7" r="V59">
        <v>1000000</v>
      </c>
    </row>
    <row spans="1:26" r="60">
      <c t="s" s="4" r="A60">
        <v>33</v>
      </c>
      <c t="n" s="7" r="U60">
        <v>453925</v>
      </c>
    </row>
    <row spans="1:26" r="61">
      <c t="s" s="4" r="A61">
        <v>73</v>
      </c>
      <c t="n" s="6" r="U61">
        <v>51423</v>
      </c>
    </row>
    <row spans="1:26" r="62">
      <c t="s" s="4" r="A62">
        <v>458</v>
      </c>
    </row>
    <row spans="1:26" r="63">
      <c t="s" s="3" r="A63">
        <v>424</v>
      </c>
    </row>
    <row spans="1:26" r="64">
      <c t="s" s="4" r="A64">
        <v>379</v>
      </c>
      <c t="n" s="9" r="J64">
        <v>5.6</v>
      </c>
      <c t="n" s="9" r="V64">
        <v>5.6</v>
      </c>
    </row>
    <row spans="1:26" r="65">
      <c t="s" s="4" r="A65">
        <v>459</v>
      </c>
    </row>
    <row spans="1:26" r="66">
      <c t="s" s="3" r="A66">
        <v>424</v>
      </c>
    </row>
    <row spans="1:26" r="67">
      <c t="s" s="4" r="A67">
        <v>379</v>
      </c>
      <c t="n" s="9" r="J67">
        <v>5.6</v>
      </c>
      <c t="n" s="9" r="V67">
        <v>5.6</v>
      </c>
    </row>
    <row spans="1:26" r="68">
      <c t="s" s="4" r="A68">
        <v>460</v>
      </c>
    </row>
    <row spans="1:26" r="69">
      <c t="s" s="3" r="A69">
        <v>424</v>
      </c>
    </row>
    <row spans="1:26" r="70">
      <c t="s" s="4" r="A70">
        <v>442</v>
      </c>
      <c t="s" s="4" r="D70">
        <v>449</v>
      </c>
    </row>
    <row spans="1:26" r="71">
      <c t="s" s="4" r="A71">
        <v>454</v>
      </c>
      <c t="n" s="7" r="D71">
        <v>100000</v>
      </c>
    </row>
    <row spans="1:26" r="72">
      <c t="s" s="4" r="A72">
        <v>461</v>
      </c>
      <c t="n" s="7" r="J72">
        <v>521291</v>
      </c>
      <c t="n" s="6" r="U72">
        <v>84057</v>
      </c>
    </row>
    <row spans="1:26" r="73">
      <c t="s" s="4" r="A73">
        <v>462</v>
      </c>
      <c t="n" s="7" r="D73">
        <v>104000</v>
      </c>
      <c t="n" s="6" r="S73">
        <v>86667</v>
      </c>
      <c t="n" s="6" r="U73">
        <v>17333</v>
      </c>
    </row>
    <row spans="1:26" r="74">
      <c t="s" s="4" r="A74">
        <v>463</v>
      </c>
    </row>
    <row spans="1:26" r="75">
      <c t="s" s="3" r="A75">
        <v>424</v>
      </c>
    </row>
    <row spans="1:26" r="76">
      <c t="s" s="4" r="A76">
        <v>379</v>
      </c>
      <c t="n" s="12" r="X76">
        <v>2.696</v>
      </c>
    </row>
    <row spans="1:26" r="77">
      <c t="s" s="4" r="A77">
        <v>464</v>
      </c>
    </row>
    <row spans="1:26" r="78">
      <c t="s" s="3" r="A78">
        <v>424</v>
      </c>
    </row>
    <row spans="1:26" r="79">
      <c t="s" s="4" r="A79">
        <v>435</v>
      </c>
      <c t="n" s="7" r="L79">
        <v>60000</v>
      </c>
    </row>
    <row spans="1:26" r="80">
      <c t="s" s="4" r="A80">
        <v>465</v>
      </c>
    </row>
    <row spans="1:26" r="81">
      <c t="s" s="3" r="A81">
        <v>424</v>
      </c>
    </row>
    <row spans="1:26" r="82">
      <c t="s" s="4" r="A82">
        <v>435</v>
      </c>
      <c t="n" s="7" r="L82">
        <v>120000</v>
      </c>
    </row>
    <row spans="1:26" r="83">
      <c t="s" s="4" r="A83">
        <v>466</v>
      </c>
    </row>
    <row spans="1:26" r="84">
      <c t="s" s="3" r="A84">
        <v>424</v>
      </c>
    </row>
    <row spans="1:26" r="85">
      <c t="s" s="4" r="A85">
        <v>439</v>
      </c>
      <c t="s" s="4" r="L85">
        <v>467</v>
      </c>
    </row>
    <row spans="1:26" r="86">
      <c t="s" s="4" r="A86">
        <v>468</v>
      </c>
    </row>
    <row spans="1:26" r="87">
      <c t="s" s="3" r="A87">
        <v>424</v>
      </c>
    </row>
    <row spans="1:26" r="88">
      <c t="s" s="4" r="A88">
        <v>439</v>
      </c>
      <c t="s" s="4" r="L88">
        <v>469</v>
      </c>
    </row>
    <row spans="1:26" r="89">
      <c t="s" s="4" r="A89">
        <v>470</v>
      </c>
    </row>
    <row spans="1:26" r="90">
      <c t="s" s="3" r="A90">
        <v>424</v>
      </c>
    </row>
    <row spans="1:26" r="91">
      <c t="s" s="4" r="A91">
        <v>439</v>
      </c>
      <c t="s" s="4" r="L91">
        <v>471</v>
      </c>
    </row>
    <row spans="1:26" r="92">
      <c t="s" s="4" r="A92">
        <v>472</v>
      </c>
    </row>
    <row spans="1:26" r="93">
      <c t="s" s="3" r="A93">
        <v>424</v>
      </c>
    </row>
    <row spans="1:26" r="94">
      <c t="s" s="4" r="A94">
        <v>439</v>
      </c>
      <c t="s" s="4" r="L94">
        <v>473</v>
      </c>
    </row>
    <row spans="1:26" r="95">
      <c t="s" s="4" r="A95">
        <v>380</v>
      </c>
    </row>
    <row spans="1:26" r="96">
      <c t="s" s="3" r="A96">
        <v>424</v>
      </c>
    </row>
    <row spans="1:26" r="97">
      <c t="s" s="4" r="A97">
        <v>474</v>
      </c>
      <c t="n" s="6" r="P97">
        <v>4</v>
      </c>
    </row>
    <row spans="1:26" r="98">
      <c t="s" s="4" r="A98">
        <v>475</v>
      </c>
      <c t="n" s="6" r="K98">
        <v>2</v>
      </c>
    </row>
    <row spans="1:26" r="99">
      <c t="s" s="4" r="A99">
        <v>425</v>
      </c>
      <c t="n" s="7" r="P99">
        <v>525000</v>
      </c>
    </row>
    <row spans="1:26" r="100">
      <c t="s" s="4" r="A100">
        <v>381</v>
      </c>
      <c t="s" s="4" r="P100">
        <v>334</v>
      </c>
    </row>
    <row spans="1:26" r="101">
      <c t="s" s="4" r="A101">
        <v>476</v>
      </c>
      <c t="s" s="4" r="P101">
        <v>384</v>
      </c>
    </row>
    <row spans="1:26" r="102">
      <c t="s" s="4" r="A102">
        <v>477</v>
      </c>
      <c t="n" s="7" r="P102">
        <v>3000000</v>
      </c>
    </row>
    <row spans="1:26" r="103">
      <c t="s" s="4" r="A103">
        <v>452</v>
      </c>
      <c t="n" s="7" r="K103">
        <v>250000</v>
      </c>
    </row>
    <row spans="1:26" r="104">
      <c t="s" s="4" r="A104">
        <v>461</v>
      </c>
      <c t="n" s="7" r="N104">
        <v>4071</v>
      </c>
      <c t="n" s="7" r="O104">
        <v>1443</v>
      </c>
    </row>
    <row spans="1:26" r="105">
      <c t="s" s="4" r="A105">
        <v>434</v>
      </c>
      <c t="n" s="7" r="P105">
        <v>518105</v>
      </c>
    </row>
    <row spans="1:26" r="106">
      <c t="s" s="4" r="A106">
        <v>478</v>
      </c>
      <c t="n" s="6" r="N106">
        <v>207664</v>
      </c>
    </row>
    <row spans="1:26" r="107">
      <c t="s" s="4" r="A107">
        <v>479</v>
      </c>
      <c t="s" s="4" r="P107">
        <v>334</v>
      </c>
    </row>
    <row spans="1:26" r="108">
      <c t="s" s="4" r="A108">
        <v>480</v>
      </c>
    </row>
    <row spans="1:26" r="109">
      <c t="s" s="3" r="A109">
        <v>424</v>
      </c>
    </row>
    <row spans="1:26" r="110">
      <c t="s" s="4" r="A110">
        <v>452</v>
      </c>
      <c t="n" s="6" r="K110">
        <v>900000</v>
      </c>
    </row>
    <row spans="1:26" r="111">
      <c t="s" s="3" r="A111">
        <v>436</v>
      </c>
    </row>
    <row spans="1:26" r="112">
      <c t="s" s="4" r="A112">
        <v>481</v>
      </c>
      <c t="n" s="6" r="K112">
        <v>150000</v>
      </c>
    </row>
    <row spans="1:26" r="113">
      <c t="s" s="4" r="A113">
        <v>482</v>
      </c>
      <c t="n" s="7" r="K113">
        <v>100000</v>
      </c>
    </row>
    <row spans="1:26" r="114">
      <c t="s" s="4" r="A114">
        <v>483</v>
      </c>
    </row>
    <row spans="1:26" r="115">
      <c t="s" s="3" r="A115">
        <v>424</v>
      </c>
    </row>
    <row spans="1:26" r="116">
      <c t="s" s="4" r="A116">
        <v>484</v>
      </c>
      <c t="s" s="4" r="R116">
        <v>443</v>
      </c>
    </row>
    <row spans="1:26" r="117">
      <c t="s" s="4" r="A117">
        <v>454</v>
      </c>
      <c t="n" s="7" r="N117">
        <v>6895</v>
      </c>
      <c t="n" s="6" r="O117">
        <v>6895</v>
      </c>
      <c t="n" s="7" r="P117">
        <v>6895</v>
      </c>
    </row>
    <row spans="1:26" r="118">
      <c t="s" s="4" r="A118">
        <v>434</v>
      </c>
      <c t="n" s="7" r="R118">
        <v>519486</v>
      </c>
    </row>
    <row spans="1:26" r="119">
      <c t="s" s="4" r="A119">
        <v>435</v>
      </c>
      <c t="n" s="7" r="R119">
        <v>1381</v>
      </c>
    </row>
    <row spans="1:26" r="120">
      <c t="s" s="4" r="A120">
        <v>485</v>
      </c>
    </row>
    <row spans="1:26" r="121">
      <c t="s" s="3" r="A121">
        <v>424</v>
      </c>
    </row>
    <row spans="1:26" r="122">
      <c t="s" s="4" r="A122">
        <v>381</v>
      </c>
      <c t="s" s="4" r="J122">
        <v>486</v>
      </c>
      <c t="s" s="4" r="V122">
        <v>486</v>
      </c>
    </row>
    <row spans="1:26" r="123">
      <c t="s" s="4" r="A123">
        <v>378</v>
      </c>
      <c t="n" s="6" r="J123">
        <v>89285</v>
      </c>
      <c t="n" s="6" r="V123">
        <v>89285</v>
      </c>
    </row>
    <row spans="1:26" r="124">
      <c t="s" s="4" r="A124">
        <v>379</v>
      </c>
      <c t="n" s="9" r="J124">
        <v>5.6</v>
      </c>
      <c t="n" s="9" r="V124">
        <v>5.6</v>
      </c>
    </row>
    <row spans="1:26" r="125">
      <c t="s" s="4" r="A125">
        <v>452</v>
      </c>
      <c t="n" s="7" r="J125">
        <v>1000000</v>
      </c>
      <c t="n" s="7" r="V125">
        <v>1000000</v>
      </c>
    </row>
    <row spans="1:26" r="126">
      <c t="s" s="4" r="A126">
        <v>478</v>
      </c>
      <c t="n" s="6" r="I126">
        <v>178571</v>
      </c>
    </row>
    <row spans="1:26" r="127">
      <c t="s" s="4" r="A127">
        <v>479</v>
      </c>
      <c t="s" s="4" r="J127">
        <v>486</v>
      </c>
      <c t="s" s="4" r="V127">
        <v>486</v>
      </c>
    </row>
    <row spans="1:26" r="128">
      <c t="s" s="4" r="A128">
        <v>487</v>
      </c>
    </row>
    <row spans="1:26" r="129">
      <c t="s" s="3" r="A129">
        <v>424</v>
      </c>
    </row>
    <row spans="1:26" r="130">
      <c t="s" s="4" r="A130">
        <v>379</v>
      </c>
      <c t="n" s="9" r="Y130">
        <v>5.6</v>
      </c>
    </row>
    <row spans="1:26" r="131">
      <c t="s" s="4" r="A131">
        <v>488</v>
      </c>
    </row>
    <row spans="1:26" r="132">
      <c t="s" s="3" r="A132">
        <v>424</v>
      </c>
    </row>
    <row spans="1:26" r="133">
      <c t="s" s="4" r="A133">
        <v>378</v>
      </c>
      <c t="n" s="6" r="P133">
        <v>207664</v>
      </c>
    </row>
    <row spans="1:26" r="134">
      <c t="s" s="4" r="A134">
        <v>484</v>
      </c>
      <c t="s" s="4" r="P134">
        <v>443</v>
      </c>
    </row>
    <row spans="1:26" r="135">
      <c t="s" s="4" r="A135">
        <v>489</v>
      </c>
      <c t="s" s="4" r="P135">
        <v>490</v>
      </c>
    </row>
    <row spans="1:26" r="136">
      <c t="s" s="4" r="A136">
        <v>491</v>
      </c>
      <c t="s" s="4" r="N136">
        <v>490</v>
      </c>
    </row>
    <row spans="1:26" r="137">
      <c t="s" s="4" r="A137">
        <v>492</v>
      </c>
      <c t="n" s="7" r="N137">
        <v>3000000</v>
      </c>
      <c t="n" s="7" r="O137">
        <v>3000000</v>
      </c>
    </row>
    <row spans="1:26" r="138">
      <c t="s" s="4" r="A138">
        <v>379</v>
      </c>
      <c t="n" s="8" r="N138">
        <v>2.5281</v>
      </c>
      <c t="n" s="8" r="O138">
        <v>2.5281</v>
      </c>
    </row>
    <row spans="1:26" r="139">
      <c t="s" s="4" r="A139">
        <v>445</v>
      </c>
      <c t="n" s="7" r="N139">
        <v>6895</v>
      </c>
      <c t="n" s="7" r="O139">
        <v>6895</v>
      </c>
    </row>
    <row spans="1:26" r="140">
      <c t="s" s="4" r="A140">
        <v>427</v>
      </c>
      <c t="n" s="8" r="N140">
        <v>2.5281</v>
      </c>
      <c t="n" s="8" r="O140">
        <v>2.5281</v>
      </c>
    </row>
    <row spans="1:26" r="141">
      <c t="s" s="4" r="A141">
        <v>442</v>
      </c>
      <c t="s" s="4" r="N141">
        <v>443</v>
      </c>
    </row>
    <row spans="1:26" r="142">
      <c t="s" s="4" r="A142">
        <v>428</v>
      </c>
      <c t="s" s="4" r="N142">
        <v>493</v>
      </c>
    </row>
    <row spans="1:26" r="143">
      <c t="s" s="4" r="A143">
        <v>430</v>
      </c>
      <c t="s" s="4" r="N143">
        <v>431</v>
      </c>
    </row>
    <row spans="1:26" r="144">
      <c t="s" s="4" r="A144">
        <v>432</v>
      </c>
      <c t="s" s="4" r="N144">
        <v>494</v>
      </c>
    </row>
    <row spans="1:26" r="145">
      <c t="s" s="4" r="A145">
        <v>495</v>
      </c>
    </row>
    <row spans="1:26" r="146">
      <c t="s" s="3" r="A146">
        <v>424</v>
      </c>
    </row>
    <row spans="1:26" r="147">
      <c t="s" s="4" r="A147">
        <v>475</v>
      </c>
      <c t="n" s="6" r="B147">
        <v>3</v>
      </c>
      <c t="n" s="6" r="H147">
        <v>2</v>
      </c>
    </row>
    <row spans="1:26" r="148">
      <c t="s" s="4" r="A148">
        <v>425</v>
      </c>
      <c t="n" s="7" r="B148">
        <v>650000</v>
      </c>
    </row>
    <row spans="1:26" r="149">
      <c t="s" s="4" r="A149">
        <v>381</v>
      </c>
      <c t="s" s="4" r="B149">
        <v>486</v>
      </c>
      <c t="s" s="4" r="E149">
        <v>496</v>
      </c>
      <c t="s" s="4" r="H149">
        <v>496</v>
      </c>
      <c t="s" s="4" r="M149">
        <v>496</v>
      </c>
    </row>
    <row spans="1:26" r="150">
      <c t="s" s="4" r="A150">
        <v>476</v>
      </c>
      <c t="s" s="4" r="B150">
        <v>497</v>
      </c>
    </row>
    <row spans="1:26" r="151">
      <c t="s" s="4" r="A151">
        <v>378</v>
      </c>
      <c t="n" s="6" r="B151">
        <v>58035</v>
      </c>
    </row>
    <row spans="1:26" r="152">
      <c t="s" s="4" r="A152">
        <v>379</v>
      </c>
      <c t="n" s="9" r="B152">
        <v>4.15</v>
      </c>
      <c t="n" s="9" r="J152">
        <v>5.6</v>
      </c>
      <c t="n" s="9" r="V152">
        <v>5.6</v>
      </c>
      <c t="n" s="11" r="X152">
        <v>2.696</v>
      </c>
    </row>
    <row spans="1:26" r="153">
      <c t="s" s="4" r="A153">
        <v>445</v>
      </c>
      <c t="n" s="7" r="B153">
        <v>147943</v>
      </c>
    </row>
    <row spans="1:26" r="154">
      <c t="s" s="4" r="A154">
        <v>427</v>
      </c>
      <c t="n" s="9" r="B154">
        <v>4.59</v>
      </c>
    </row>
    <row spans="1:26" r="155">
      <c t="s" s="4" r="A155">
        <v>498</v>
      </c>
      <c t="n" s="9" r="E155">
        <v>5.6</v>
      </c>
      <c t="n" s="9" r="H155">
        <v>5.6</v>
      </c>
    </row>
    <row spans="1:26" r="156">
      <c t="s" s="4" r="A156">
        <v>442</v>
      </c>
      <c t="s" s="4" r="B156">
        <v>291</v>
      </c>
    </row>
    <row spans="1:26" r="157">
      <c t="s" s="4" r="A157">
        <v>428</v>
      </c>
      <c t="s" s="4" r="B157">
        <v>446</v>
      </c>
    </row>
    <row spans="1:26" r="158">
      <c t="s" s="4" r="A158">
        <v>430</v>
      </c>
      <c t="s" s="4" r="B158">
        <v>431</v>
      </c>
    </row>
    <row spans="1:26" r="159">
      <c t="s" s="4" r="A159">
        <v>432</v>
      </c>
      <c t="s" s="4" r="B159">
        <v>499</v>
      </c>
    </row>
    <row spans="1:26" r="160">
      <c t="s" s="4" r="A160">
        <v>452</v>
      </c>
      <c t="n" s="7" r="E160">
        <v>150000</v>
      </c>
      <c t="n" s="7" r="H160">
        <v>300000</v>
      </c>
    </row>
    <row spans="1:26" r="161">
      <c t="s" s="4" r="A161">
        <v>461</v>
      </c>
      <c t="n" s="7" r="Q161">
        <v>6250</v>
      </c>
      <c t="n" s="6" r="S161">
        <v>141890</v>
      </c>
      <c t="n" s="6" r="U161">
        <v>43750</v>
      </c>
    </row>
    <row spans="1:26" r="162">
      <c t="s" s="4" r="A162">
        <v>478</v>
      </c>
      <c t="n" s="6" r="E162">
        <v>26785</v>
      </c>
      <c t="n" s="6" r="H162">
        <v>53571</v>
      </c>
    </row>
    <row spans="1:26" r="163">
      <c t="s" s="4" r="A163">
        <v>500</v>
      </c>
      <c t="n" s="7" r="B163">
        <v>250000</v>
      </c>
      <c t="n" s="7" r="H163">
        <v>200000</v>
      </c>
    </row>
    <row spans="1:26" r="164">
      <c t="s" s="4" r="A164">
        <v>501</v>
      </c>
      <c t="s" s="4" r="H164">
        <v>455</v>
      </c>
    </row>
    <row spans="1:26" r="165">
      <c t="s" s="4" r="A165">
        <v>502</v>
      </c>
      <c t="s" s="4" r="E165">
        <v>455</v>
      </c>
      <c t="s" s="4" r="H165">
        <v>455</v>
      </c>
    </row>
    <row spans="1:26" r="166">
      <c t="s" s="4" r="A166">
        <v>503</v>
      </c>
      <c t="n" s="7" r="B166">
        <v>502057</v>
      </c>
      <c t="n" s="7" r="E166">
        <v>37500</v>
      </c>
      <c t="n" s="7" r="H166">
        <v>75000</v>
      </c>
    </row>
    <row spans="1:26" r="167">
      <c t="s" s="4" r="A167">
        <v>504</v>
      </c>
      <c t="s" s="4" r="B167">
        <v>505</v>
      </c>
    </row>
    <row spans="1:26" r="168">
      <c t="s" s="4" r="A168">
        <v>479</v>
      </c>
      <c t="s" s="4" r="B168">
        <v>486</v>
      </c>
      <c t="s" s="4" r="E168">
        <v>496</v>
      </c>
      <c t="s" s="4" r="H168">
        <v>496</v>
      </c>
      <c t="s" s="4" r="M168">
        <v>496</v>
      </c>
    </row>
    <row spans="1:26" r="169">
      <c t="s" s="4" r="A169">
        <v>506</v>
      </c>
    </row>
    <row spans="1:26" r="170">
      <c t="s" s="3" r="A170">
        <v>424</v>
      </c>
    </row>
    <row spans="1:26" r="171">
      <c t="s" s="4" r="A171">
        <v>427</v>
      </c>
      <c t="n" s="13" r="J171">
        <v>5.6</v>
      </c>
      <c t="n" s="13" r="V171">
        <v>5.6</v>
      </c>
    </row>
    <row spans="1:26" r="172">
      <c t="s" s="4" r="A172">
        <v>478</v>
      </c>
      <c t="n" s="6" r="B172">
        <v>116070</v>
      </c>
    </row>
    <row spans="1:26" r="173">
      <c t="s" s="4" r="A173">
        <v>399</v>
      </c>
      <c t="s" s="4" r="B173">
        <v>455</v>
      </c>
      <c t="s" s="4" r="E173">
        <v>455</v>
      </c>
      <c t="s" s="4" r="M173">
        <v>455</v>
      </c>
    </row>
    <row spans="1:26" r="174">
      <c t="s" s="4" r="A174">
        <v>507</v>
      </c>
    </row>
    <row spans="1:26" r="175">
      <c t="s" s="3" r="A175">
        <v>424</v>
      </c>
    </row>
    <row spans="1:26" r="176">
      <c t="s" s="4" r="A176">
        <v>379</v>
      </c>
      <c t="n" s="9" r="J176">
        <v>5.6</v>
      </c>
      <c t="n" s="9" r="V176">
        <v>5.6</v>
      </c>
    </row>
    <row spans="1:26" r="177">
      <c t="s" s="4" r="A177">
        <v>508</v>
      </c>
    </row>
    <row spans="1:26" r="178">
      <c t="s" s="3" r="A178">
        <v>424</v>
      </c>
    </row>
    <row spans="1:26" r="179">
      <c t="s" s="4" r="A179">
        <v>461</v>
      </c>
      <c t="n" s="7" r="H179">
        <v>31250</v>
      </c>
      <c t="n" s="6" r="S179">
        <v>17857</v>
      </c>
      <c t="n" s="6" r="U179">
        <v>19643</v>
      </c>
    </row>
    <row spans="1:26" r="180">
      <c t="s" s="4" r="A180">
        <v>503</v>
      </c>
      <c t="n" s="6" r="S180">
        <v>484326</v>
      </c>
      <c t="n" s="6" r="U180">
        <v>23781</v>
      </c>
    </row>
    <row spans="1:26" r="181">
      <c t="s" s="4" r="A181">
        <v>33</v>
      </c>
      <c t="n" s="6" r="U181">
        <v>147965</v>
      </c>
    </row>
    <row spans="1:26" r="182">
      <c t="s" s="4" r="A182">
        <v>509</v>
      </c>
    </row>
    <row spans="1:26" r="183">
      <c t="s" s="3" r="A183">
        <v>424</v>
      </c>
    </row>
    <row spans="1:26" r="184">
      <c t="s" s="4" r="A184">
        <v>379</v>
      </c>
      <c t="n" s="12" r="X184">
        <v>2.696</v>
      </c>
    </row>
    <row spans="1:26" r="185">
      <c t="s" s="4" r="A185">
        <v>510</v>
      </c>
    </row>
    <row spans="1:26" r="186">
      <c t="s" s="3" r="A186">
        <v>424</v>
      </c>
    </row>
    <row spans="1:26" r="187">
      <c t="s" s="4" r="A187">
        <v>511</v>
      </c>
      <c t="n" s="7" r="M187">
        <v>250000</v>
      </c>
    </row>
    <row spans="1:26" r="188">
      <c t="s" s="4" r="A188">
        <v>512</v>
      </c>
    </row>
    <row spans="1:26" r="189">
      <c t="s" s="3" r="A189">
        <v>424</v>
      </c>
    </row>
    <row spans="1:26" r="190">
      <c t="s" s="4" r="A190">
        <v>461</v>
      </c>
      <c t="n" s="7" r="S190">
        <v>1000000</v>
      </c>
    </row>
    <row spans="1:26" r="191">
      <c t="s" s="4" r="A191">
        <v>513</v>
      </c>
    </row>
    <row spans="1:26" r="192">
      <c t="s" s="3" r="A192">
        <v>424</v>
      </c>
    </row>
    <row spans="1:26" r="193">
      <c t="s" s="4" r="A193">
        <v>378</v>
      </c>
      <c t="n" s="6" r="J193">
        <v>89285</v>
      </c>
      <c t="n" s="6" r="V193">
        <v>89285</v>
      </c>
    </row>
    <row spans="1:26" r="194">
      <c t="s" s="4" r="A194">
        <v>498</v>
      </c>
      <c t="n" s="9" r="J194">
        <v>5.6</v>
      </c>
      <c t="n" s="9" r="V194">
        <v>5.6</v>
      </c>
    </row>
    <row spans="1:26" r="195">
      <c t="s" s="4" r="A195">
        <v>452</v>
      </c>
      <c t="n" s="7" r="J195">
        <v>1000000</v>
      </c>
      <c t="n" s="7" r="V195">
        <v>1000000</v>
      </c>
    </row>
    <row spans="1:26" r="196">
      <c t="s" s="4" r="A196">
        <v>514</v>
      </c>
    </row>
    <row spans="1:26" r="197">
      <c t="s" s="3" r="A197">
        <v>424</v>
      </c>
    </row>
    <row spans="1:26" r="198">
      <c t="s" s="4" r="A198">
        <v>378</v>
      </c>
      <c t="n" s="6" r="M198">
        <v>33333</v>
      </c>
    </row>
    <row spans="1:26" r="199">
      <c t="s" s="4" r="A199">
        <v>379</v>
      </c>
      <c t="n" s="9" r="J199">
        <v>5.6</v>
      </c>
      <c t="n" s="9" r="V199">
        <v>5.6</v>
      </c>
    </row>
    <row spans="1:26" r="200">
      <c t="s" s="4" r="A200">
        <v>445</v>
      </c>
      <c t="n" s="7" r="M200">
        <v>114300</v>
      </c>
    </row>
    <row spans="1:26" r="201">
      <c t="s" s="4" r="A201">
        <v>442</v>
      </c>
      <c t="s" s="4" r="M201">
        <v>322</v>
      </c>
    </row>
    <row spans="1:26" r="202">
      <c t="s" s="4" r="A202">
        <v>399</v>
      </c>
      <c t="s" s="4" r="M202">
        <v>455</v>
      </c>
    </row>
    <row spans="1:26" r="203">
      <c t="s" s="4" r="A203">
        <v>511</v>
      </c>
      <c t="n" s="7" r="U203">
        <v>0</v>
      </c>
      <c t="n" s="7" r="V203">
        <v>0</v>
      </c>
    </row>
    <row spans="1:26" r="204">
      <c t="s" s="4" r="A204">
        <v>515</v>
      </c>
    </row>
    <row spans="1:26" r="205">
      <c t="s" s="3" r="A205">
        <v>424</v>
      </c>
    </row>
    <row spans="1:26" r="206">
      <c t="s" s="4" r="A206">
        <v>379</v>
      </c>
      <c t="n" s="12" r="W206">
        <v>3.375</v>
      </c>
    </row>
    <row spans="1:26" r="207">
      <c t="s" s="4" r="A207">
        <v>516</v>
      </c>
    </row>
    <row spans="1:26" r="208">
      <c t="s" s="3" r="A208">
        <v>424</v>
      </c>
    </row>
    <row spans="1:26" r="209">
      <c t="s" s="4" r="A209">
        <v>517</v>
      </c>
      <c t="n" s="7" r="M209">
        <v>1000000</v>
      </c>
    </row>
    <row spans="1:26" r="210">
      <c t="s" s="4" r="A210">
        <v>518</v>
      </c>
      <c t="n" s="7" r="M210">
        <v>1000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I3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7"/>
    <col customWidth="1" max="5" min="5" width="27"/>
    <col customWidth="1" max="6" min="6" width="27"/>
    <col customWidth="1" max="7" min="7" width="20"/>
    <col customWidth="1" max="8" min="8" width="24"/>
    <col customWidth="1" max="9" min="9" width="20"/>
  </cols>
  <sheetData>
    <row spans="1:9" r="1">
      <c t="s" s="1" r="A1">
        <v>519</v>
      </c>
      <c t="s" s="2" r="B1">
        <v>1</v>
      </c>
      <c t="s" s="2" r="D1">
        <v>65</v>
      </c>
      <c t="n" r="E1"/>
    </row>
    <row spans="1:9" r="2">
      <c t="s" s="2" r="B2">
        <v>366</v>
      </c>
      <c t="s" s="2" r="C2">
        <v>264</v>
      </c>
      <c t="s" s="2" r="D2">
        <v>420</v>
      </c>
      <c t="s" s="2" r="E2">
        <v>82</v>
      </c>
      <c t="s" s="2" r="F2">
        <v>83</v>
      </c>
      <c t="s" s="2" r="G2">
        <v>520</v>
      </c>
      <c t="s" s="2" r="H2">
        <v>521</v>
      </c>
      <c t="s" s="2" r="I2">
        <v>522</v>
      </c>
    </row>
    <row spans="1:9" r="3">
      <c t="s" s="3" r="A3">
        <v>171</v>
      </c>
    </row>
    <row spans="1:9" r="4">
      <c t="s" s="4" r="A4">
        <v>523</v>
      </c>
      <c t="n" s="7" r="D4">
        <v>6777338</v>
      </c>
      <c t="n" s="7" r="F4">
        <v>0</v>
      </c>
    </row>
    <row spans="1:9" r="5">
      <c t="s" s="4" r="A5">
        <v>524</v>
      </c>
      <c t="n" s="6" r="D5">
        <v>7304914</v>
      </c>
    </row>
    <row spans="1:9" r="6">
      <c t="s" s="4" r="A6">
        <v>525</v>
      </c>
      <c t="n" s="7" r="B6">
        <v>417775</v>
      </c>
      <c t="n" s="7" r="C6">
        <v>1954007</v>
      </c>
      <c t="n" s="7" r="D6">
        <v>2480049</v>
      </c>
    </row>
    <row spans="1:9" r="7">
      <c t="s" s="4" r="A7">
        <v>426</v>
      </c>
      <c t="n" s="8" r="D7">
        <v>2.2472</v>
      </c>
    </row>
    <row spans="1:9" r="8">
      <c t="s" s="4" r="A8">
        <v>526</v>
      </c>
      <c t="n" s="7" r="D8">
        <v>610889</v>
      </c>
    </row>
    <row spans="1:9" r="9">
      <c t="s" s="4" r="A9">
        <v>527</v>
      </c>
      <c t="n" s="8" r="D9">
        <v>2.2472</v>
      </c>
    </row>
    <row spans="1:9" r="10">
      <c t="s" s="4" r="A10">
        <v>528</v>
      </c>
      <c t="n" s="6" r="D10">
        <v>1</v>
      </c>
    </row>
    <row spans="1:9" r="11">
      <c t="s" s="4" r="A11">
        <v>529</v>
      </c>
      <c t="s" s="4" r="D11">
        <v>449</v>
      </c>
    </row>
    <row spans="1:9" r="12">
      <c t="s" s="4" r="A12">
        <v>530</v>
      </c>
      <c t="s" s="4" r="D12">
        <v>531</v>
      </c>
    </row>
    <row spans="1:9" r="13">
      <c t="s" s="4" r="A13">
        <v>532</v>
      </c>
      <c t="s" s="4" r="D13">
        <v>449</v>
      </c>
    </row>
    <row spans="1:9" r="14">
      <c t="s" s="4" r="A14">
        <v>533</v>
      </c>
      <c t="s" s="4" r="D14">
        <v>534</v>
      </c>
    </row>
    <row spans="1:9" r="15">
      <c t="s" s="4" r="A15">
        <v>535</v>
      </c>
      <c t="n" s="7" r="D15">
        <v>25000000</v>
      </c>
    </row>
    <row spans="1:9" r="16">
      <c t="s" s="4" r="A16">
        <v>536</v>
      </c>
      <c t="s" s="4" r="D16">
        <v>337</v>
      </c>
    </row>
    <row spans="1:9" r="17">
      <c t="s" s="4" r="A17">
        <v>537</v>
      </c>
      <c t="s" s="4" r="D17">
        <v>538</v>
      </c>
    </row>
    <row spans="1:9" r="18">
      <c t="s" s="4" r="A18">
        <v>47</v>
      </c>
    </row>
    <row spans="1:9" r="19">
      <c t="s" s="3" r="A19">
        <v>171</v>
      </c>
    </row>
    <row spans="1:9" r="20">
      <c t="s" s="4" r="A20">
        <v>539</v>
      </c>
      <c t="n" s="6" r="D20">
        <v>3017488</v>
      </c>
      <c t="n" s="6" r="E20">
        <v>0</v>
      </c>
      <c t="n" s="6" r="F20">
        <v>0</v>
      </c>
      <c t="n" s="6" r="I20">
        <v>0</v>
      </c>
    </row>
    <row spans="1:9" r="21">
      <c t="s" s="4" r="A21">
        <v>540</v>
      </c>
      <c t="n" s="6" r="D21">
        <v>3015902</v>
      </c>
    </row>
    <row spans="1:9" r="22">
      <c t="s" s="4" r="A22">
        <v>286</v>
      </c>
      <c t="n" s="6" r="D22">
        <v>3015902</v>
      </c>
      <c t="n" s="6" r="E22">
        <v>0</v>
      </c>
      <c t="n" s="6" r="F22">
        <v>0</v>
      </c>
      <c t="n" s="6" r="G22">
        <v>0</v>
      </c>
    </row>
    <row spans="1:9" r="23">
      <c t="s" s="4" r="A23">
        <v>541</v>
      </c>
      <c t="n" s="7" r="D23">
        <v>9020637</v>
      </c>
    </row>
    <row spans="1:9" r="24">
      <c t="s" s="4" r="A24">
        <v>523</v>
      </c>
      <c t="n" s="6" r="D24">
        <v>6777338</v>
      </c>
    </row>
    <row spans="1:9" r="25">
      <c t="s" s="4" r="A25">
        <v>524</v>
      </c>
      <c t="n" s="6" r="D25">
        <v>7304914</v>
      </c>
      <c t="n" s="10" r="E25">
        <v>0</v>
      </c>
    </row>
    <row spans="1:9" r="26">
      <c t="s" s="4" r="A26">
        <v>525</v>
      </c>
      <c t="n" s="6" r="D26">
        <v>119097</v>
      </c>
    </row>
    <row spans="1:9" r="27">
      <c t="s" s="4" r="A27">
        <v>92</v>
      </c>
      <c t="n" s="7" r="B27">
        <v>83314</v>
      </c>
      <c t="n" s="7" r="D27">
        <v>35784</v>
      </c>
    </row>
    <row spans="1:9" r="28">
      <c t="s" s="4" r="A28">
        <v>542</v>
      </c>
      <c t="s" s="4" r="D28">
        <v>334</v>
      </c>
    </row>
    <row spans="1:9" r="29">
      <c t="s" s="4" r="A29">
        <v>426</v>
      </c>
      <c t="n" s="8" r="D29">
        <v>2.2472</v>
      </c>
      <c t="n" s="8" r="H29">
        <v>2.2472</v>
      </c>
    </row>
    <row spans="1:9" r="30">
      <c t="s" s="4" r="A30">
        <v>543</v>
      </c>
      <c t="n" s="7" r="D30">
        <v>440258</v>
      </c>
    </row>
  </sheetData>
  <mergeCells count="3">
    <mergeCell ref="A1:A2"/>
    <mergeCell ref="B1:C1"/>
    <mergeCell ref="E1:F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K18"/>
  <sheetViews>
    <sheetView workbookViewId="0">
      <selection activeCell="A1" sqref="A1"/>
    </sheetView>
  </sheetViews>
  <sheetFormatPr baseColWidth="10" defaultRowHeight="15"/>
  <cols>
    <col customWidth="1" max="1" min="1" width="60"/>
    <col customWidth="1" max="2" min="2" width="20"/>
    <col customWidth="1" max="3" min="3" width="20"/>
    <col customWidth="1" max="4" min="4" width="20"/>
    <col customWidth="1" max="5" min="5" width="37"/>
    <col customWidth="1" max="6" min="6" width="30"/>
    <col customWidth="1" max="7" min="7" width="34"/>
    <col customWidth="1" max="8" min="8" width="30"/>
    <col customWidth="1" max="9" min="9" width="30"/>
    <col customWidth="1" max="10" min="10" width="20"/>
    <col customWidth="1" max="11" min="11" width="20"/>
  </cols>
  <sheetData>
    <row spans="1:11" r="1">
      <c t="s" s="1" r="A1">
        <v>544</v>
      </c>
      <c t="s" s="2" r="B1">
        <v>259</v>
      </c>
      <c t="s" s="2" r="C1">
        <v>81</v>
      </c>
      <c t="s" s="2" r="D1">
        <v>261</v>
      </c>
      <c t="s" s="2" r="E1">
        <v>545</v>
      </c>
      <c t="s" s="2" r="F1">
        <v>546</v>
      </c>
      <c t="s" s="2" r="G1">
        <v>547</v>
      </c>
      <c t="s" s="2" r="H1">
        <v>266</v>
      </c>
      <c t="s" s="2" r="I1">
        <v>267</v>
      </c>
      <c t="s" s="2" r="J1">
        <v>257</v>
      </c>
      <c t="s" s="2" r="K1">
        <v>268</v>
      </c>
    </row>
    <row spans="1:11" r="2">
      <c t="s" s="3" r="A2">
        <v>548</v>
      </c>
    </row>
    <row spans="1:11" r="3">
      <c t="s" s="4" r="A3">
        <v>55</v>
      </c>
      <c t="n" s="6" r="E3">
        <v>10000000</v>
      </c>
      <c t="n" s="6" r="F3">
        <v>50000000</v>
      </c>
      <c t="n" s="6" r="G3">
        <v>15000000</v>
      </c>
      <c t="n" s="6" r="H3">
        <v>50000000</v>
      </c>
      <c t="n" s="6" r="I3">
        <v>50000000</v>
      </c>
    </row>
    <row spans="1:11" r="4">
      <c t="s" s="4" r="A4">
        <v>549</v>
      </c>
      <c t="n" s="8" r="E4">
        <v>0.0001</v>
      </c>
      <c t="n" s="8" r="F4">
        <v>0.0001</v>
      </c>
      <c t="n" s="8" r="G4">
        <v>0.0001</v>
      </c>
      <c t="n" s="8" r="H4">
        <v>0.0001</v>
      </c>
      <c t="n" s="8" r="I4">
        <v>0.0001</v>
      </c>
    </row>
    <row spans="1:11" r="5">
      <c t="s" s="4" r="A5">
        <v>550</v>
      </c>
      <c t="n" s="6" r="G5">
        <v>1</v>
      </c>
    </row>
    <row spans="1:11" r="6">
      <c t="s" s="4" r="A6">
        <v>551</v>
      </c>
      <c t="n" s="7" r="E6">
        <v>359455</v>
      </c>
    </row>
    <row spans="1:11" r="7">
      <c t="s" s="4" r="A7">
        <v>96</v>
      </c>
    </row>
    <row spans="1:11" r="8">
      <c t="s" s="3" r="A8">
        <v>548</v>
      </c>
    </row>
    <row spans="1:11" r="9">
      <c t="s" s="4" r="A9">
        <v>55</v>
      </c>
      <c t="n" s="6" r="J9">
        <v>15000000</v>
      </c>
      <c t="n" s="6" r="K9">
        <v>10000000</v>
      </c>
    </row>
    <row spans="1:11" r="10">
      <c t="s" s="4" r="A10">
        <v>552</v>
      </c>
      <c t="n" s="6" r="E10">
        <v>2666666</v>
      </c>
    </row>
    <row spans="1:11" r="11">
      <c t="s" s="4" r="A11">
        <v>551</v>
      </c>
      <c t="n" s="7" r="E11">
        <v>267</v>
      </c>
    </row>
    <row spans="1:11" r="12">
      <c t="s" s="4" r="A12">
        <v>104</v>
      </c>
      <c t="n" s="6" r="C12">
        <v>207664</v>
      </c>
      <c t="n" s="6" r="F12">
        <v>374997</v>
      </c>
      <c t="n" s="6" r="G12">
        <v>207664</v>
      </c>
    </row>
    <row spans="1:11" r="13">
      <c t="s" s="4" r="A13">
        <v>282</v>
      </c>
    </row>
    <row spans="1:11" r="14">
      <c t="s" s="3" r="A14">
        <v>548</v>
      </c>
    </row>
    <row spans="1:11" r="15">
      <c t="s" s="4" r="A15">
        <v>552</v>
      </c>
      <c t="n" s="6" r="B15">
        <v>2666666</v>
      </c>
    </row>
    <row spans="1:11" r="16">
      <c t="s" s="4" r="A16">
        <v>283</v>
      </c>
    </row>
    <row spans="1:11" r="17">
      <c t="s" s="3" r="A17">
        <v>548</v>
      </c>
    </row>
    <row spans="1:11" r="18">
      <c t="s" s="4" r="A18">
        <v>552</v>
      </c>
      <c t="n" s="6" r="D18">
        <v>2666666</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 customWidth="1" max="5" min="5" width="14"/>
  </cols>
  <sheetData>
    <row spans="1:5" r="1">
      <c t="s" s="1" r="A1">
        <v>553</v>
      </c>
      <c t="s" s="2" r="B1">
        <v>65</v>
      </c>
    </row>
    <row spans="1:5" r="2">
      <c t="s" s="2" r="B2">
        <v>51</v>
      </c>
      <c t="s" s="2" r="C2">
        <v>554</v>
      </c>
      <c t="s" s="2" r="D2">
        <v>555</v>
      </c>
      <c t="s" s="2" r="E2">
        <v>52</v>
      </c>
    </row>
    <row spans="1:5" r="3">
      <c t="s" s="3" r="A3">
        <v>556</v>
      </c>
    </row>
    <row spans="1:5" r="4">
      <c t="s" s="4" r="A4">
        <v>557</v>
      </c>
      <c t="n" s="12" r="B4">
        <v>1.545</v>
      </c>
    </row>
    <row spans="1:5" r="5">
      <c t="s" s="3" r="A5">
        <v>558</v>
      </c>
    </row>
    <row spans="1:5" r="6">
      <c t="s" s="4" r="A6">
        <v>559</v>
      </c>
      <c t="s" s="4" r="B6">
        <v>341</v>
      </c>
    </row>
    <row spans="1:5" r="7">
      <c t="s" s="4" r="A7">
        <v>560</v>
      </c>
      <c t="s" s="4" r="B7">
        <v>561</v>
      </c>
    </row>
    <row spans="1:5" r="8">
      <c t="s" s="4" r="A8">
        <v>562</v>
      </c>
      <c t="s" s="4" r="B8">
        <v>450</v>
      </c>
    </row>
    <row spans="1:5" r="9">
      <c t="s" s="4" r="A9">
        <v>563</v>
      </c>
      <c t="s" s="4" r="B9">
        <v>431</v>
      </c>
    </row>
    <row spans="1:5" r="10">
      <c t="s" s="3" r="A10">
        <v>564</v>
      </c>
    </row>
    <row spans="1:5" r="11">
      <c t="s" s="4" r="A11">
        <v>565</v>
      </c>
      <c t="n" s="6" r="B11">
        <v>0</v>
      </c>
    </row>
    <row spans="1:5" r="12">
      <c t="s" s="4" r="A12">
        <v>566</v>
      </c>
      <c t="n" s="6" r="B12">
        <v>753110</v>
      </c>
    </row>
    <row spans="1:5" r="13">
      <c t="s" s="4" r="A13">
        <v>567</v>
      </c>
      <c t="n" s="6" r="B13">
        <v>-93556</v>
      </c>
    </row>
    <row spans="1:5" r="14">
      <c t="s" s="4" r="A14">
        <v>568</v>
      </c>
      <c t="n" s="6" r="B14">
        <v>659554</v>
      </c>
    </row>
    <row spans="1:5" r="15">
      <c t="s" s="4" r="A15">
        <v>569</v>
      </c>
      <c t="n" s="6" r="B15">
        <v>659554</v>
      </c>
    </row>
    <row spans="1:5" r="16">
      <c t="s" s="4" r="A16">
        <v>570</v>
      </c>
      <c t="n" s="6" r="B16">
        <v>0</v>
      </c>
    </row>
    <row spans="1:5" r="17">
      <c t="s" s="3" r="A17">
        <v>571</v>
      </c>
    </row>
    <row spans="1:5" r="18">
      <c t="s" s="4" r="A18">
        <v>572</v>
      </c>
      <c t="n" s="7" r="B18">
        <v>0</v>
      </c>
    </row>
    <row spans="1:5" r="19">
      <c t="s" s="4" r="A19">
        <v>573</v>
      </c>
      <c t="n" s="13" r="B19">
        <v>2.66</v>
      </c>
    </row>
    <row spans="1:5" r="20">
      <c t="s" s="4" r="A20">
        <v>567</v>
      </c>
      <c t="n" s="13" r="B20">
        <v>2.54</v>
      </c>
    </row>
    <row spans="1:5" r="21">
      <c t="s" s="4" r="A21">
        <v>574</v>
      </c>
      <c t="n" s="13" r="B21">
        <v>2.67</v>
      </c>
    </row>
    <row spans="1:5" r="22">
      <c t="s" s="4" r="A22">
        <v>575</v>
      </c>
      <c t="n" s="9" r="B22">
        <v>2.67</v>
      </c>
    </row>
    <row spans="1:5" r="23">
      <c t="s" s="3" r="A23">
        <v>576</v>
      </c>
    </row>
    <row spans="1:5" r="24">
      <c t="s" s="4" r="A24">
        <v>577</v>
      </c>
      <c t="s" s="4" r="B24">
        <v>578</v>
      </c>
    </row>
    <row spans="1:5" r="25">
      <c t="s" s="4" r="A25">
        <v>579</v>
      </c>
      <c t="s" s="4" r="B25">
        <v>578</v>
      </c>
    </row>
    <row spans="1:5" r="26">
      <c t="s" s="4" r="A26">
        <v>580</v>
      </c>
    </row>
    <row spans="1:5" r="27">
      <c t="s" s="3" r="A27">
        <v>556</v>
      </c>
    </row>
    <row spans="1:5" r="28">
      <c t="s" s="4" r="A28">
        <v>581</v>
      </c>
      <c t="n" s="6" r="D28">
        <v>847533</v>
      </c>
      <c t="n" s="6" r="E28">
        <v>300000</v>
      </c>
    </row>
    <row spans="1:5" r="29">
      <c t="s" s="3" r="A29">
        <v>564</v>
      </c>
    </row>
    <row spans="1:5" r="30">
      <c t="s" s="4" r="A30">
        <v>566</v>
      </c>
      <c t="n" s="6" r="B30">
        <v>753110</v>
      </c>
    </row>
    <row spans="1:5" r="31">
      <c t="s" s="3" r="A31">
        <v>571</v>
      </c>
    </row>
    <row spans="1:5" r="32">
      <c t="s" s="4" r="A32">
        <v>573</v>
      </c>
      <c t="n" s="9" r="B32">
        <v>2.66</v>
      </c>
    </row>
    <row spans="1:5" r="33">
      <c t="s" s="4" r="A33">
        <v>582</v>
      </c>
    </row>
    <row spans="1:5" r="34">
      <c t="s" s="3" r="A34">
        <v>556</v>
      </c>
    </row>
    <row spans="1:5" r="35">
      <c t="s" s="4" r="A35">
        <v>583</v>
      </c>
      <c t="s" s="4" r="B35">
        <v>584</v>
      </c>
    </row>
    <row spans="1:5" r="36">
      <c t="s" s="4" r="A36">
        <v>585</v>
      </c>
      <c t="s" s="4" r="B36">
        <v>586</v>
      </c>
    </row>
    <row spans="1:5" r="37">
      <c t="s" s="4" r="A37">
        <v>587</v>
      </c>
    </row>
    <row spans="1:5" r="38">
      <c t="s" s="3" r="A38">
        <v>556</v>
      </c>
    </row>
    <row spans="1:5" r="39">
      <c t="s" s="4" r="A39">
        <v>585</v>
      </c>
      <c t="s" s="4" r="B39">
        <v>588</v>
      </c>
    </row>
    <row spans="1:5" r="40">
      <c t="s" s="4" r="A40">
        <v>589</v>
      </c>
      <c t="s" s="4" r="B40">
        <v>293</v>
      </c>
    </row>
    <row spans="1:5" r="41">
      <c t="s" s="4" r="A41">
        <v>590</v>
      </c>
    </row>
    <row spans="1:5" r="42">
      <c t="s" s="3" r="A42">
        <v>556</v>
      </c>
    </row>
    <row spans="1:5" r="43">
      <c t="s" s="4" r="A43">
        <v>581</v>
      </c>
      <c t="n" s="6" r="C43">
        <v>33333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0"/>
    <col customWidth="1" max="2" min="2" width="27"/>
  </cols>
  <sheetData>
    <row spans="1:2" r="1">
      <c t="s" s="1" r="A1">
        <v>591</v>
      </c>
      <c t="s" s="2" r="B1">
        <v>65</v>
      </c>
    </row>
    <row spans="1:2" r="2">
      <c t="s" s="2" r="B2">
        <v>84</v>
      </c>
    </row>
    <row spans="1:2" r="3">
      <c t="s" s="3" r="A3">
        <v>556</v>
      </c>
    </row>
    <row spans="1:2" r="4">
      <c t="s" s="4" r="A4">
        <v>592</v>
      </c>
      <c t="n" s="6" r="B4">
        <v>79297</v>
      </c>
    </row>
    <row spans="1:2" r="5">
      <c t="s" s="4" r="A5">
        <v>583</v>
      </c>
      <c t="s" s="4" r="B5">
        <v>505</v>
      </c>
    </row>
    <row spans="1:2" r="6">
      <c t="s" s="4" r="A6">
        <v>593</v>
      </c>
      <c t="n" s="7" r="B6">
        <v>24920</v>
      </c>
    </row>
    <row spans="1:2" r="7">
      <c t="s" s="4" r="A7">
        <v>594</v>
      </c>
      <c t="n" s="7" r="B7">
        <v>85689</v>
      </c>
    </row>
    <row spans="1:2" r="8">
      <c t="s" s="4" r="A8">
        <v>595</v>
      </c>
      <c t="n" s="6" r="B8">
        <v>1039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0"/>
    <col customWidth="1" max="2" min="2" width="15"/>
    <col customWidth="1" max="3" min="3" width="25"/>
  </cols>
  <sheetData>
    <row spans="1:3" r="1">
      <c t="s" s="1" r="A1">
        <v>596</v>
      </c>
      <c t="s" s="2" r="B1">
        <v>1</v>
      </c>
      <c t="s" s="2" r="C1">
        <v>65</v>
      </c>
    </row>
    <row spans="1:3" r="2">
      <c t="s" s="2" r="B2">
        <v>2</v>
      </c>
      <c t="s" s="2" r="C2">
        <v>51</v>
      </c>
    </row>
    <row spans="1:3" r="3">
      <c t="s" s="4" r="A3">
        <v>68</v>
      </c>
    </row>
    <row spans="1:3" r="4">
      <c t="s" s="3" r="A4">
        <v>556</v>
      </c>
    </row>
    <row spans="1:3" r="5">
      <c t="s" s="4" r="A5">
        <v>597</v>
      </c>
      <c t="n" s="7" r="B5">
        <v>354119</v>
      </c>
      <c t="n" s="7" r="C5">
        <v>93360</v>
      </c>
    </row>
    <row spans="1:3" r="6">
      <c t="s" s="4" r="A6">
        <v>69</v>
      </c>
    </row>
    <row spans="1:3" r="7">
      <c t="s" s="3" r="A7">
        <v>556</v>
      </c>
    </row>
    <row spans="1:3" r="8">
      <c t="s" s="4" r="A8">
        <v>597</v>
      </c>
      <c t="n" s="7" r="B8">
        <v>429468</v>
      </c>
      <c t="n" s="6" r="C8">
        <v>70796</v>
      </c>
    </row>
    <row spans="1:3" r="9">
      <c t="s" s="4" r="A9">
        <v>598</v>
      </c>
    </row>
    <row spans="1:3" r="10">
      <c t="s" s="3" r="A10">
        <v>556</v>
      </c>
    </row>
    <row spans="1:3" r="11">
      <c t="s" s="4" r="A11">
        <v>599</v>
      </c>
      <c t="n" s="7" r="C11">
        <v>576223</v>
      </c>
    </row>
    <row spans="1:3" r="12">
      <c t="s" s="4" r="A12">
        <v>600</v>
      </c>
      <c t="s" s="4" r="C12">
        <v>60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47"/>
    <col customWidth="1" max="2" min="2" width="14"/>
    <col customWidth="1" max="3" min="3" width="14"/>
    <col customWidth="1" max="4" min="4" width="14"/>
  </cols>
  <sheetData>
    <row spans="1:4" r="1">
      <c t="s" s="1" r="A1">
        <v>602</v>
      </c>
      <c t="s" s="2" r="B1">
        <v>2</v>
      </c>
      <c t="s" s="2" r="C1">
        <v>51</v>
      </c>
      <c t="s" s="2" r="D1">
        <v>52</v>
      </c>
    </row>
    <row spans="1:4" r="2">
      <c t="s" s="3" r="A2">
        <v>603</v>
      </c>
    </row>
    <row spans="1:4" r="3">
      <c t="s" s="4" r="A3">
        <v>604</v>
      </c>
      <c t="n" s="7" r="C3">
        <v>200000</v>
      </c>
    </row>
    <row spans="1:4" r="4">
      <c t="s" s="4" r="A4">
        <v>282</v>
      </c>
    </row>
    <row spans="1:4" r="5">
      <c t="s" s="3" r="A5">
        <v>603</v>
      </c>
    </row>
    <row spans="1:4" r="6">
      <c t="s" s="4" r="A6">
        <v>605</v>
      </c>
      <c t="n" s="7" r="B6">
        <v>16581</v>
      </c>
      <c t="n" s="6" r="C6">
        <v>16581</v>
      </c>
      <c t="n" s="7" r="D6">
        <v>116383</v>
      </c>
    </row>
    <row spans="1:4" r="7">
      <c t="s" s="4" r="A7">
        <v>604</v>
      </c>
      <c t="n" s="7" r="B7">
        <v>4209</v>
      </c>
    </row>
    <row spans="1:4" r="8">
      <c t="s" s="4" r="A8">
        <v>606</v>
      </c>
    </row>
    <row spans="1:4" r="9">
      <c t="s" s="3" r="A9">
        <v>603</v>
      </c>
    </row>
    <row spans="1:4" r="10">
      <c t="s" s="4" r="A10">
        <v>604</v>
      </c>
      <c t="n" s="7" r="C10">
        <v>148332</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6"/>
    <col customWidth="1" max="6" min="6" width="14"/>
  </cols>
  <sheetData>
    <row spans="1:6" r="1">
      <c t="s" s="1" r="A1">
        <v>607</v>
      </c>
      <c t="s" s="2" r="B1">
        <v>64</v>
      </c>
      <c t="s" s="2" r="C1">
        <v>1</v>
      </c>
      <c t="s" s="2" r="E1">
        <v>65</v>
      </c>
    </row>
    <row spans="1:6" r="2">
      <c t="s" s="2" r="B2">
        <v>52</v>
      </c>
      <c t="s" s="2" r="C2">
        <v>2</v>
      </c>
      <c t="s" s="2" r="D2">
        <v>66</v>
      </c>
      <c t="s" s="2" r="E2">
        <v>51</v>
      </c>
      <c t="s" s="2" r="F2">
        <v>608</v>
      </c>
    </row>
    <row spans="1:6" r="3">
      <c t="s" s="3" r="A3">
        <v>609</v>
      </c>
    </row>
    <row spans="1:6" r="4">
      <c t="s" s="4" r="A4">
        <v>610</v>
      </c>
      <c t="n" s="6" r="B4">
        <v>207664</v>
      </c>
      <c t="n" s="6" r="C4">
        <v>1511174</v>
      </c>
      <c t="n" s="6" r="D4">
        <v>3100666</v>
      </c>
      <c t="n" s="6" r="E4">
        <v>2927813</v>
      </c>
    </row>
    <row spans="1:6" r="5">
      <c t="s" s="4" r="A5">
        <v>611</v>
      </c>
      <c t="n" s="6" r="F5">
        <v>236606</v>
      </c>
    </row>
    <row spans="1:6" r="6">
      <c t="s" s="4" r="A6">
        <v>612</v>
      </c>
    </row>
    <row spans="1:6" r="7">
      <c t="s" s="3" r="A7">
        <v>609</v>
      </c>
    </row>
    <row spans="1:6" r="8">
      <c t="s" s="4" r="A8">
        <v>610</v>
      </c>
      <c t="n" s="6" r="B8">
        <v>0</v>
      </c>
      <c t="n" s="6" r="D8">
        <v>2010596</v>
      </c>
      <c t="n" s="6" r="E8">
        <v>2010596</v>
      </c>
    </row>
    <row spans="1:6" r="9">
      <c t="s" s="4" r="A9">
        <v>613</v>
      </c>
    </row>
    <row spans="1:6" r="10">
      <c t="s" s="3" r="A10">
        <v>609</v>
      </c>
    </row>
    <row spans="1:6" r="11">
      <c t="s" s="4" r="A11">
        <v>610</v>
      </c>
      <c t="n" s="6" r="B11">
        <v>0</v>
      </c>
      <c t="n" s="6" r="C11">
        <v>905302</v>
      </c>
      <c t="n" s="6" r="D11">
        <v>832407</v>
      </c>
      <c t="n" s="6" r="E11">
        <v>659554</v>
      </c>
    </row>
    <row spans="1:6" r="12">
      <c t="s" s="4" r="A12">
        <v>614</v>
      </c>
    </row>
    <row spans="1:6" r="13">
      <c t="s" s="3" r="A13">
        <v>609</v>
      </c>
    </row>
    <row spans="1:6" r="14">
      <c t="s" s="4" r="A14">
        <v>610</v>
      </c>
      <c t="n" s="6" r="B14">
        <v>207664</v>
      </c>
      <c t="n" s="6" r="C14">
        <v>605872</v>
      </c>
      <c t="n" s="6" r="D14">
        <v>257663</v>
      </c>
      <c t="n" s="6" r="E14">
        <v>257663</v>
      </c>
    </row>
    <row spans="1:6" r="15">
      <c t="s" s="4" r="A15">
        <v>615</v>
      </c>
    </row>
    <row spans="1:6" r="16">
      <c t="s" s="3" r="A16">
        <v>609</v>
      </c>
    </row>
    <row spans="1:6" r="17">
      <c t="s" s="4" r="A17">
        <v>610</v>
      </c>
      <c t="n" s="6" r="B17">
        <v>0</v>
      </c>
      <c t="n" s="6" r="E17">
        <v>68902</v>
      </c>
    </row>
    <row spans="1:6" r="18">
      <c t="s" s="4" r="A18">
        <v>616</v>
      </c>
    </row>
    <row spans="1:6" r="19">
      <c t="s" s="3" r="A19">
        <v>609</v>
      </c>
    </row>
    <row spans="1:6" r="20">
      <c t="s" s="4" r="A20">
        <v>611</v>
      </c>
      <c t="n" s="6" r="B20">
        <v>0</v>
      </c>
      <c t="n" s="6" r="E20">
        <v>269583</v>
      </c>
    </row>
  </sheetData>
  <mergeCells count="2">
    <mergeCell ref="A1:A2"/>
    <mergeCell ref="C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61"/>
    <col customWidth="1" max="2" min="2" width="15"/>
    <col customWidth="1" max="3" min="3" width="15"/>
    <col customWidth="1" max="4" min="4" width="14"/>
    <col customWidth="1" max="5" min="5" width="16"/>
  </cols>
  <sheetData>
    <row spans="1:5" r="1">
      <c t="s" s="1" r="A1">
        <v>617</v>
      </c>
      <c t="s" s="2" r="B1">
        <v>64</v>
      </c>
      <c t="s" s="2" r="C1">
        <v>1</v>
      </c>
      <c t="s" s="2" r="E1">
        <v>65</v>
      </c>
    </row>
    <row spans="1:5" r="2">
      <c t="s" s="2" r="B2">
        <v>52</v>
      </c>
      <c t="s" s="2" r="C2">
        <v>2</v>
      </c>
      <c t="s" s="2" r="D2">
        <v>66</v>
      </c>
      <c t="s" s="2" r="E2">
        <v>51</v>
      </c>
    </row>
    <row spans="1:5" r="3">
      <c t="s" s="3" r="A3">
        <v>184</v>
      </c>
    </row>
    <row spans="1:5" r="4">
      <c t="s" s="4" r="A4">
        <v>74</v>
      </c>
      <c t="n" s="7" r="B4">
        <v>801203</v>
      </c>
      <c t="n" s="7" r="C4">
        <v>12160729</v>
      </c>
      <c t="n" s="7" r="D4">
        <v>6640495</v>
      </c>
      <c t="n" s="7" r="E4">
        <v>8609575</v>
      </c>
    </row>
    <row spans="1:5" r="5">
      <c t="s" s="3" r="A5">
        <v>618</v>
      </c>
    </row>
    <row spans="1:5" r="6">
      <c t="s" s="4" r="A6">
        <v>619</v>
      </c>
      <c t="n" s="6" r="B6">
        <v>0</v>
      </c>
      <c t="n" s="6" r="E6">
        <v>0</v>
      </c>
    </row>
    <row spans="1:5" r="7">
      <c t="s" s="4" r="A7">
        <v>620</v>
      </c>
      <c t="n" s="6" r="B7">
        <v>0</v>
      </c>
      <c t="n" s="6" r="E7">
        <v>0</v>
      </c>
    </row>
    <row spans="1:5" r="8">
      <c t="s" s="4" r="A8">
        <v>621</v>
      </c>
      <c t="n" s="6" r="B8">
        <v>0</v>
      </c>
      <c t="n" s="6" r="E8">
        <v>0</v>
      </c>
    </row>
    <row spans="1:5" r="9">
      <c t="s" s="4" r="A9">
        <v>622</v>
      </c>
      <c t="n" s="6" r="B9">
        <v>0</v>
      </c>
      <c t="n" s="6" r="E9">
        <v>0</v>
      </c>
    </row>
    <row spans="1:5" r="10">
      <c t="s" s="3" r="A10">
        <v>623</v>
      </c>
    </row>
    <row spans="1:5" r="11">
      <c t="s" s="4" r="A11">
        <v>619</v>
      </c>
      <c t="n" s="6" r="B11">
        <v>-273843</v>
      </c>
      <c t="n" s="6" r="E11">
        <v>-2844539</v>
      </c>
    </row>
    <row spans="1:5" r="12">
      <c t="s" s="4" r="A12">
        <v>620</v>
      </c>
      <c t="n" s="6" r="B12">
        <v>-48002</v>
      </c>
      <c t="n" s="6" r="E12">
        <v>-511406</v>
      </c>
    </row>
    <row spans="1:5" r="13">
      <c t="s" s="4" r="A13">
        <v>621</v>
      </c>
      <c t="n" s="6" r="B13">
        <v>0</v>
      </c>
      <c t="n" s="6" r="E13">
        <v>0</v>
      </c>
    </row>
    <row spans="1:5" r="14">
      <c t="s" s="4" r="A14">
        <v>624</v>
      </c>
      <c t="n" s="6" r="B14">
        <v>-321845</v>
      </c>
      <c t="n" s="6" r="E14">
        <v>-3355945</v>
      </c>
    </row>
    <row spans="1:5" r="15">
      <c t="s" s="4" r="A15">
        <v>625</v>
      </c>
      <c t="n" s="6" r="B15">
        <v>321845</v>
      </c>
      <c t="n" s="6" r="E15">
        <v>3355945</v>
      </c>
    </row>
    <row spans="1:5" r="16">
      <c t="s" s="4" r="A16">
        <v>626</v>
      </c>
      <c t="n" s="7" r="B16">
        <v>0</v>
      </c>
      <c t="n" s="7" r="E16">
        <v>0</v>
      </c>
    </row>
    <row spans="1:5" r="17">
      <c t="s" s="3" r="A17">
        <v>627</v>
      </c>
    </row>
    <row spans="1:5" r="18">
      <c t="s" s="4" r="A18">
        <v>628</v>
      </c>
      <c t="s" s="4" r="B18">
        <v>629</v>
      </c>
      <c t="s" s="4" r="E18">
        <v>629</v>
      </c>
    </row>
    <row spans="1:5" r="19">
      <c t="s" s="4" r="A19">
        <v>630</v>
      </c>
      <c t="s" s="4" r="B19">
        <v>631</v>
      </c>
      <c t="s" s="4" r="E19">
        <v>632</v>
      </c>
    </row>
    <row spans="1:5" r="20">
      <c t="s" s="4" r="A20">
        <v>633</v>
      </c>
      <c t="s" s="4" r="B20">
        <v>634</v>
      </c>
      <c t="s" s="4" r="E20">
        <v>635</v>
      </c>
    </row>
    <row spans="1:5" r="21">
      <c t="s" s="4" r="A21">
        <v>636</v>
      </c>
      <c t="s" s="4" r="B21">
        <v>637</v>
      </c>
      <c t="s" s="4" r="E21">
        <v>638</v>
      </c>
    </row>
    <row spans="1:5" r="22">
      <c t="s" s="4" r="A22">
        <v>639</v>
      </c>
      <c t="s" s="4" r="B22">
        <v>640</v>
      </c>
      <c t="s" s="4" r="E22">
        <v>641</v>
      </c>
    </row>
    <row spans="1:5" r="23">
      <c t="s" s="4" r="A23">
        <v>642</v>
      </c>
      <c t="s" s="4" r="B23">
        <v>431</v>
      </c>
      <c t="s" s="4" r="E23">
        <v>431</v>
      </c>
    </row>
    <row spans="1:5" r="24">
      <c t="s" s="3" r="A24">
        <v>643</v>
      </c>
    </row>
    <row spans="1:5" r="25">
      <c t="s" s="4" r="A25">
        <v>644</v>
      </c>
      <c t="n" s="7" r="B25">
        <v>314089</v>
      </c>
      <c t="n" s="7" r="E25">
        <v>3610478</v>
      </c>
    </row>
    <row spans="1:5" r="26">
      <c t="s" s="4" r="A26">
        <v>645</v>
      </c>
      <c t="n" s="6" r="B26">
        <v>7756</v>
      </c>
      <c t="n" s="6" r="E26">
        <v>124025</v>
      </c>
    </row>
    <row spans="1:5" r="27">
      <c t="s" s="4" r="A27">
        <v>355</v>
      </c>
      <c t="n" s="6" r="B27">
        <v>0</v>
      </c>
      <c t="n" s="6" r="E27">
        <v>-56713</v>
      </c>
    </row>
    <row spans="1:5" r="28">
      <c t="s" s="4" r="A28">
        <v>646</v>
      </c>
      <c t="n" s="6" r="B28">
        <v>321845</v>
      </c>
      <c t="n" s="6" r="E28">
        <v>3677790</v>
      </c>
    </row>
    <row spans="1:5" r="29">
      <c t="s" s="4" r="A29">
        <v>647</v>
      </c>
      <c t="n" s="6" r="B29">
        <v>-321845</v>
      </c>
      <c t="n" s="6" r="E29">
        <v>-3677790</v>
      </c>
    </row>
    <row spans="1:5" r="30">
      <c t="s" s="4" r="A30">
        <v>648</v>
      </c>
      <c t="n" s="6" r="B30">
        <v>0</v>
      </c>
      <c t="n" s="6" r="E30">
        <v>0</v>
      </c>
    </row>
    <row spans="1:5" r="31">
      <c t="s" s="4" r="A31">
        <v>649</v>
      </c>
      <c t="n" s="7" r="B31">
        <v>321845</v>
      </c>
      <c t="n" s="7" r="E31">
        <v>3034100</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0"/>
    <col customWidth="1" max="2" min="2" width="21"/>
  </cols>
  <sheetData>
    <row spans="1:2" r="1">
      <c t="s" s="1" r="A1">
        <v>650</v>
      </c>
      <c t="s" s="2" r="B1">
        <v>15</v>
      </c>
    </row>
    <row spans="1:2" r="2">
      <c t="s" s="4" r="A2">
        <v>619</v>
      </c>
    </row>
    <row spans="1:2" r="3">
      <c t="s" s="3" r="A3">
        <v>651</v>
      </c>
    </row>
    <row spans="1:2" r="4">
      <c t="s" s="4" r="A4">
        <v>651</v>
      </c>
      <c t="n" s="7" r="B4">
        <v>9087176</v>
      </c>
    </row>
    <row spans="1:2" r="5">
      <c t="s" s="4" r="A5">
        <v>652</v>
      </c>
    </row>
    <row spans="1:2" r="6">
      <c t="s" s="3" r="A6">
        <v>651</v>
      </c>
    </row>
    <row spans="1:2" r="7">
      <c t="s" s="4" r="A7">
        <v>651</v>
      </c>
      <c t="n" s="7" r="B7">
        <v>9068156</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20"/>
    <col customWidth="1" max="3" min="3" width="27"/>
    <col customWidth="1" max="4" min="4" width="27"/>
    <col customWidth="1" max="5" min="5" width="27"/>
  </cols>
  <sheetData>
    <row spans="1:5" r="1">
      <c t="s" s="1" r="A1">
        <v>79</v>
      </c>
      <c t="s" s="2" r="B1">
        <v>80</v>
      </c>
      <c t="s" s="2" r="C1">
        <v>1</v>
      </c>
      <c t="s" s="2" r="E1">
        <v>65</v>
      </c>
    </row>
    <row spans="1:5" r="2">
      <c t="s" s="2" r="B2">
        <v>81</v>
      </c>
      <c t="s" s="2" r="C2">
        <v>82</v>
      </c>
      <c t="s" s="2" r="D2">
        <v>83</v>
      </c>
      <c t="s" s="2" r="E2">
        <v>84</v>
      </c>
    </row>
    <row spans="1:5" r="3">
      <c t="s" s="3" r="A3">
        <v>85</v>
      </c>
    </row>
    <row spans="1:5" r="4">
      <c t="s" s="4" r="A4">
        <v>86</v>
      </c>
      <c t="n" s="7" r="D4">
        <v>7304914</v>
      </c>
    </row>
    <row spans="1:5" r="5">
      <c t="s" s="4" r="A5">
        <v>87</v>
      </c>
      <c t="n" s="7" r="E5">
        <v>7304914</v>
      </c>
    </row>
    <row spans="1:5" r="6">
      <c t="s" s="4" r="A6">
        <v>47</v>
      </c>
    </row>
    <row spans="1:5" r="7">
      <c t="s" s="3" r="A7">
        <v>85</v>
      </c>
    </row>
    <row spans="1:5" r="8">
      <c t="s" s="4" r="A8">
        <v>86</v>
      </c>
      <c t="n" s="7" r="D8">
        <v>7304914</v>
      </c>
    </row>
    <row spans="1:5" r="9">
      <c t="s" s="4" r="A9">
        <v>88</v>
      </c>
      <c t="n" s="6" r="C9">
        <v>3015902</v>
      </c>
      <c t="n" s="6" r="D9">
        <v>3015902</v>
      </c>
    </row>
    <row spans="1:5" r="10">
      <c t="s" s="4" r="A10">
        <v>89</v>
      </c>
      <c t="n" s="7" r="E10">
        <v>6658241</v>
      </c>
    </row>
    <row spans="1:5" r="11">
      <c t="s" s="4" r="A11">
        <v>90</v>
      </c>
      <c t="n" s="6" r="B11">
        <v>2224991</v>
      </c>
      <c t="n" s="6" r="E11">
        <v>3015902</v>
      </c>
    </row>
    <row spans="1:5" r="12">
      <c t="s" s="4" r="A12">
        <v>91</v>
      </c>
      <c t="n" s="7" r="D12">
        <v>263060</v>
      </c>
      <c t="n" s="7" r="E12">
        <v>610889</v>
      </c>
    </row>
    <row spans="1:5" r="13">
      <c t="s" s="4" r="A13">
        <v>92</v>
      </c>
      <c t="n" s="7" r="D13">
        <v>83314</v>
      </c>
      <c t="n" s="6" r="E13">
        <v>35784</v>
      </c>
    </row>
    <row spans="1:5" r="14">
      <c t="s" s="4" r="A14">
        <v>87</v>
      </c>
      <c t="n" s="10" r="C14">
        <v>0</v>
      </c>
      <c t="n" s="7" r="E14">
        <v>7304914</v>
      </c>
    </row>
    <row spans="1:5" r="15">
      <c t="s" s="4" r="A15">
        <v>93</v>
      </c>
      <c t="n" s="6" r="E15">
        <v>3015902</v>
      </c>
    </row>
  </sheetData>
  <mergeCells count="2">
    <mergeCell ref="A1:A2"/>
    <mergeCell ref="C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35"/>
    <col customWidth="1" max="2" min="2" width="14"/>
    <col customWidth="1" max="3" min="3" width="14"/>
    <col customWidth="1" max="4" min="4" width="14"/>
  </cols>
  <sheetData>
    <row spans="1:4" r="1">
      <c t="s" s="1" r="A1">
        <v>653</v>
      </c>
      <c t="s" s="2" r="B1">
        <v>51</v>
      </c>
      <c t="s" s="2" r="C1">
        <v>52</v>
      </c>
      <c t="s" s="2" r="D1">
        <v>654</v>
      </c>
    </row>
    <row spans="1:4" r="2">
      <c t="s" s="4" r="A2">
        <v>619</v>
      </c>
    </row>
    <row spans="1:4" r="3">
      <c t="s" s="3" r="A3">
        <v>655</v>
      </c>
    </row>
    <row spans="1:4" r="4">
      <c t="s" s="4" r="A4">
        <v>655</v>
      </c>
      <c t="n" s="7" r="B4">
        <v>97570</v>
      </c>
      <c t="n" s="7" r="C4">
        <v>97570</v>
      </c>
      <c t="n" s="7" r="D4">
        <v>97570</v>
      </c>
    </row>
    <row spans="1:4" r="5">
      <c t="s" s="4" r="A5">
        <v>652</v>
      </c>
    </row>
    <row spans="1:4" r="6">
      <c t="s" s="3" r="A6">
        <v>655</v>
      </c>
    </row>
    <row spans="1:4" r="7">
      <c t="s" s="4" r="A7">
        <v>655</v>
      </c>
      <c t="n" s="7" r="B7">
        <v>87062</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656</v>
      </c>
      <c t="s" s="2" r="B1">
        <v>51</v>
      </c>
      <c t="s" s="2" r="C1">
        <v>52</v>
      </c>
      <c t="s" s="2" r="D1">
        <v>52</v>
      </c>
      <c t="s" s="2" r="E1">
        <v>51</v>
      </c>
    </row>
    <row spans="1:5" r="2">
      <c t="s" s="3" r="A2">
        <v>657</v>
      </c>
    </row>
    <row spans="1:5" r="3">
      <c t="s" s="4" r="A3">
        <v>658</v>
      </c>
      <c t="n" s="7" r="D3">
        <v>0</v>
      </c>
      <c t="n" s="7" r="E3">
        <v>0</v>
      </c>
    </row>
    <row spans="1:5" r="4">
      <c t="s" s="4" r="A4">
        <v>659</v>
      </c>
      <c t="n" s="6" r="D4">
        <v>0</v>
      </c>
      <c t="n" s="6" r="E4">
        <v>31006</v>
      </c>
    </row>
    <row spans="1:5" r="5">
      <c t="s" s="4" r="A5">
        <v>660</v>
      </c>
      <c t="n" s="7" r="B5">
        <v>31006</v>
      </c>
      <c t="n" s="7" r="C5">
        <v>0</v>
      </c>
      <c t="n" s="7" r="D5">
        <v>0</v>
      </c>
      <c t="n" s="6" r="E5">
        <v>31006</v>
      </c>
    </row>
    <row spans="1:5" r="6">
      <c t="s" s="4" r="A6">
        <v>661</v>
      </c>
      <c t="n" s="7" r="B6">
        <v>0</v>
      </c>
      <c t="n" s="7" r="E6">
        <v>0</v>
      </c>
    </row>
    <row spans="1:5" r="7">
      <c t="s" s="4" r="A7">
        <v>619</v>
      </c>
    </row>
    <row spans="1:5" r="8">
      <c t="s" s="3" r="A8">
        <v>657</v>
      </c>
    </row>
    <row spans="1:5" r="9">
      <c t="s" s="4" r="A9">
        <v>662</v>
      </c>
      <c t="s" s="4" r="B9">
        <v>291</v>
      </c>
      <c t="s" s="4" r="C9">
        <v>291</v>
      </c>
    </row>
    <row spans="1:5" r="10">
      <c t="s" s="4" r="A10">
        <v>652</v>
      </c>
    </row>
    <row spans="1:5" r="11">
      <c t="s" s="3" r="A11">
        <v>657</v>
      </c>
    </row>
    <row spans="1:5" r="12">
      <c t="s" s="4" r="A12">
        <v>662</v>
      </c>
      <c t="s" s="4" r="B12">
        <v>663</v>
      </c>
      <c t="s" s="4" r="C12">
        <v>663</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K6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spans="1:11" r="1">
      <c t="s" s="1" r="A1">
        <v>664</v>
      </c>
      <c t="s" s="2" r="B1">
        <v>359</v>
      </c>
      <c t="s" s="2" r="C1">
        <v>665</v>
      </c>
      <c t="s" s="2" r="D1">
        <v>608</v>
      </c>
      <c t="s" s="2" r="E1">
        <v>666</v>
      </c>
      <c t="s" s="2" r="F1">
        <v>667</v>
      </c>
      <c t="s" s="2" r="G1">
        <v>668</v>
      </c>
      <c t="s" s="2" r="H1">
        <v>669</v>
      </c>
      <c t="s" s="2" r="I1">
        <v>670</v>
      </c>
      <c t="s" s="2" r="J1">
        <v>671</v>
      </c>
      <c t="s" s="2" r="K1">
        <v>672</v>
      </c>
    </row>
    <row spans="1:11" r="2">
      <c t="s" s="3" r="A2">
        <v>673</v>
      </c>
    </row>
    <row spans="1:11" r="3">
      <c t="s" s="4" r="A3">
        <v>674</v>
      </c>
      <c t="n" s="9" r="I3">
        <v>6.4</v>
      </c>
    </row>
    <row spans="1:11" r="4">
      <c t="s" s="4" r="A4">
        <v>675</v>
      </c>
      <c t="n" s="6" r="D4">
        <v>236606</v>
      </c>
    </row>
    <row spans="1:11" r="5">
      <c t="s" s="4" r="A5">
        <v>676</v>
      </c>
      <c t="n" s="9" r="I5">
        <v>6.4</v>
      </c>
    </row>
    <row spans="1:11" r="6">
      <c t="s" s="4" r="A6">
        <v>495</v>
      </c>
    </row>
    <row spans="1:11" r="7">
      <c t="s" s="3" r="A7">
        <v>673</v>
      </c>
    </row>
    <row spans="1:11" r="8">
      <c t="s" s="4" r="A8">
        <v>452</v>
      </c>
      <c t="n" s="7" r="J8">
        <v>150000</v>
      </c>
      <c t="n" s="7" r="K8">
        <v>300000</v>
      </c>
    </row>
    <row spans="1:11" r="9">
      <c t="s" s="4" r="A9">
        <v>677</v>
      </c>
      <c t="n" s="9" r="J9">
        <v>5.6</v>
      </c>
      <c t="n" s="9" r="K9">
        <v>5.6</v>
      </c>
    </row>
    <row spans="1:11" r="10">
      <c t="s" s="4" r="A10">
        <v>674</v>
      </c>
      <c t="n" s="12" r="B10">
        <v>2.696</v>
      </c>
      <c t="n" s="9" r="C10">
        <v>5.6</v>
      </c>
      <c t="n" s="9" r="F10">
        <v>4.15</v>
      </c>
    </row>
    <row spans="1:11" r="11">
      <c t="s" s="4" r="A11">
        <v>675</v>
      </c>
      <c t="n" s="6" r="F11">
        <v>58035</v>
      </c>
    </row>
    <row spans="1:11" r="12">
      <c t="s" s="4" r="A12">
        <v>676</v>
      </c>
      <c t="n" s="11" r="B12">
        <v>2.696</v>
      </c>
      <c t="n" s="13" r="C12">
        <v>5.6</v>
      </c>
      <c t="n" s="9" r="F12">
        <v>4.15</v>
      </c>
    </row>
    <row spans="1:11" r="13">
      <c t="s" s="4" r="A13">
        <v>678</v>
      </c>
    </row>
    <row spans="1:11" r="14">
      <c t="s" s="3" r="A14">
        <v>673</v>
      </c>
    </row>
    <row spans="1:11" r="15">
      <c t="s" s="4" r="A15">
        <v>674</v>
      </c>
      <c t="n" s="11" r="B15">
        <v>2.696</v>
      </c>
    </row>
    <row spans="1:11" r="16">
      <c t="s" s="4" r="A16">
        <v>676</v>
      </c>
      <c t="n" s="11" r="B16">
        <v>2.696</v>
      </c>
    </row>
    <row spans="1:11" r="17">
      <c t="s" s="4" r="A17">
        <v>679</v>
      </c>
    </row>
    <row spans="1:11" r="18">
      <c t="s" s="3" r="A18">
        <v>673</v>
      </c>
    </row>
    <row spans="1:11" r="19">
      <c t="s" s="4" r="A19">
        <v>674</v>
      </c>
      <c t="n" s="11" r="B19">
        <v>2.696</v>
      </c>
    </row>
    <row spans="1:11" r="20">
      <c t="s" s="4" r="A20">
        <v>676</v>
      </c>
      <c t="n" s="11" r="B20">
        <v>2.696</v>
      </c>
    </row>
    <row spans="1:11" r="21">
      <c t="s" s="4" r="A21">
        <v>680</v>
      </c>
    </row>
    <row spans="1:11" r="22">
      <c t="s" s="3" r="A22">
        <v>673</v>
      </c>
    </row>
    <row spans="1:11" r="23">
      <c t="s" s="4" r="A23">
        <v>677</v>
      </c>
      <c t="n" s="11" r="B23">
        <v>2.696</v>
      </c>
    </row>
    <row spans="1:11" r="24">
      <c t="s" s="4" r="A24">
        <v>674</v>
      </c>
      <c t="n" s="11" r="B24">
        <v>2.696</v>
      </c>
    </row>
    <row spans="1:11" r="25">
      <c t="s" s="4" r="A25">
        <v>676</v>
      </c>
      <c t="n" s="11" r="B25">
        <v>2.696</v>
      </c>
    </row>
    <row spans="1:11" r="26">
      <c t="s" s="4" r="A26">
        <v>448</v>
      </c>
    </row>
    <row spans="1:11" r="27">
      <c t="s" s="3" r="A27">
        <v>673</v>
      </c>
    </row>
    <row spans="1:11" r="28">
      <c t="s" s="4" r="A28">
        <v>452</v>
      </c>
      <c t="n" s="7" r="H28">
        <v>4000000</v>
      </c>
    </row>
    <row spans="1:11" r="29">
      <c t="s" s="4" r="A29">
        <v>674</v>
      </c>
      <c t="n" s="9" r="G29">
        <v>5.23</v>
      </c>
    </row>
    <row spans="1:11" r="30">
      <c t="s" s="4" r="A30">
        <v>676</v>
      </c>
      <c t="n" s="9" r="G30">
        <v>5.23</v>
      </c>
    </row>
    <row spans="1:11" r="31">
      <c t="s" s="4" r="A31">
        <v>458</v>
      </c>
    </row>
    <row spans="1:11" r="32">
      <c t="s" s="3" r="A32">
        <v>673</v>
      </c>
    </row>
    <row spans="1:11" r="33">
      <c t="s" s="4" r="A33">
        <v>674</v>
      </c>
      <c t="n" s="13" r="C33">
        <v>5.6</v>
      </c>
    </row>
    <row spans="1:11" r="34">
      <c t="s" s="4" r="A34">
        <v>676</v>
      </c>
      <c t="n" s="13" r="C34">
        <v>5.6</v>
      </c>
    </row>
    <row spans="1:11" r="35">
      <c t="s" s="4" r="A35">
        <v>463</v>
      </c>
    </row>
    <row spans="1:11" r="36">
      <c t="s" s="3" r="A36">
        <v>673</v>
      </c>
    </row>
    <row spans="1:11" r="37">
      <c t="s" s="4" r="A37">
        <v>674</v>
      </c>
      <c t="n" s="11" r="B37">
        <v>2.696</v>
      </c>
    </row>
    <row spans="1:11" r="38">
      <c t="s" s="4" r="A38">
        <v>676</v>
      </c>
      <c t="n" s="12" r="B38">
        <v>2.696</v>
      </c>
    </row>
    <row spans="1:11" r="39">
      <c t="s" s="4" r="A39">
        <v>681</v>
      </c>
    </row>
    <row spans="1:11" r="40">
      <c t="s" s="3" r="A40">
        <v>673</v>
      </c>
    </row>
    <row spans="1:11" r="41">
      <c t="s" s="4" r="A41">
        <v>674</v>
      </c>
      <c t="n" s="13" r="C41">
        <v>5.6</v>
      </c>
    </row>
    <row spans="1:11" r="42">
      <c t="s" s="4" r="A42">
        <v>676</v>
      </c>
      <c t="n" s="13" r="C42">
        <v>5.6</v>
      </c>
    </row>
    <row spans="1:11" r="43">
      <c t="s" s="4" r="A43">
        <v>682</v>
      </c>
    </row>
    <row spans="1:11" r="44">
      <c t="s" s="3" r="A44">
        <v>673</v>
      </c>
    </row>
    <row spans="1:11" r="45">
      <c t="s" s="4" r="A45">
        <v>674</v>
      </c>
      <c t="n" s="13" r="C45">
        <v>5.6</v>
      </c>
    </row>
    <row spans="1:11" r="46">
      <c t="s" s="4" r="A46">
        <v>676</v>
      </c>
      <c t="n" s="9" r="C46">
        <v>5.6</v>
      </c>
    </row>
    <row spans="1:11" r="47">
      <c t="s" s="4" r="A47">
        <v>683</v>
      </c>
    </row>
    <row spans="1:11" r="48">
      <c t="s" s="3" r="A48">
        <v>673</v>
      </c>
    </row>
    <row spans="1:11" r="49">
      <c t="s" s="4" r="A49">
        <v>452</v>
      </c>
      <c t="n" s="7" r="C49">
        <v>1000000</v>
      </c>
    </row>
    <row spans="1:11" r="50">
      <c t="s" s="4" r="A50">
        <v>677</v>
      </c>
      <c t="n" s="9" r="C50">
        <v>5.6</v>
      </c>
    </row>
    <row spans="1:11" r="51">
      <c t="s" s="4" r="A51">
        <v>675</v>
      </c>
      <c t="n" s="6" r="C51">
        <v>89285</v>
      </c>
    </row>
    <row spans="1:11" r="52">
      <c t="s" s="4" r="A52">
        <v>684</v>
      </c>
    </row>
    <row spans="1:11" r="53">
      <c t="s" s="3" r="A53">
        <v>673</v>
      </c>
    </row>
    <row spans="1:11" r="54">
      <c t="s" s="4" r="A54">
        <v>452</v>
      </c>
      <c t="n" s="7" r="C54">
        <v>650000</v>
      </c>
      <c t="n" s="7" r="E54">
        <v>250000</v>
      </c>
    </row>
    <row spans="1:11" r="55">
      <c t="s" s="4" r="A55">
        <v>677</v>
      </c>
      <c t="n" s="9" r="C55">
        <v>5.6</v>
      </c>
    </row>
    <row spans="1:11" r="56">
      <c t="s" s="4" r="A56">
        <v>685</v>
      </c>
    </row>
    <row spans="1:11" r="57">
      <c t="s" s="3" r="A57">
        <v>673</v>
      </c>
    </row>
    <row spans="1:11" r="58">
      <c t="s" s="4" r="A58">
        <v>677</v>
      </c>
      <c t="n" s="13" r="C58">
        <v>5.6</v>
      </c>
    </row>
    <row spans="1:11" r="59">
      <c t="s" s="4" r="A59">
        <v>674</v>
      </c>
      <c t="n" s="14" r="C59">
        <v>6.3</v>
      </c>
    </row>
    <row spans="1:11" r="60">
      <c t="s" s="4" r="A60">
        <v>676</v>
      </c>
      <c t="n" s="14" r="C60">
        <v>6.3</v>
      </c>
    </row>
    <row spans="1:11" r="61">
      <c t="s" s="4" r="A61">
        <v>686</v>
      </c>
    </row>
    <row spans="1:11" r="62">
      <c t="s" s="3" r="A62">
        <v>673</v>
      </c>
    </row>
    <row spans="1:11" r="63">
      <c t="s" s="4" r="A63">
        <v>674</v>
      </c>
      <c t="n" s="13" r="C63">
        <v>5.6</v>
      </c>
    </row>
    <row spans="1:11" r="64">
      <c t="s" s="4" r="A64">
        <v>676</v>
      </c>
      <c t="n" s="13" r="C64">
        <v>5.6</v>
      </c>
    </row>
    <row spans="1:11" r="65">
      <c t="s" s="4" r="A65">
        <v>687</v>
      </c>
    </row>
    <row spans="1:11" r="66">
      <c t="s" s="3" r="A66">
        <v>673</v>
      </c>
    </row>
    <row spans="1:11" r="67">
      <c t="s" s="4" r="A67">
        <v>674</v>
      </c>
      <c t="n" s="13" r="C67">
        <v>5.6</v>
      </c>
    </row>
    <row spans="1:11" r="68">
      <c t="s" s="4" r="A68">
        <v>676</v>
      </c>
      <c t="n" s="9" r="C68">
        <v>5.6</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80"/>
    <col customWidth="1" max="2" min="2" width="21"/>
  </cols>
  <sheetData>
    <row spans="1:2" r="1">
      <c t="s" s="1" r="A1">
        <v>14</v>
      </c>
      <c t="s" s="2" r="B1">
        <v>366</v>
      </c>
    </row>
    <row spans="1:2" r="2">
      <c t="s" s="3" r="A2">
        <v>17</v>
      </c>
    </row>
    <row spans="1:2" r="3">
      <c t="s" s="4" r="A3">
        <v>18</v>
      </c>
      <c t="n" s="7" r="B3">
        <v>10377483</v>
      </c>
    </row>
    <row spans="1:2" r="4">
      <c t="s" s="4" r="A4">
        <v>688</v>
      </c>
      <c t="n" s="6" r="B4">
        <v>8698</v>
      </c>
    </row>
    <row spans="1:2" r="5">
      <c t="s" s="4" r="A5">
        <v>689</v>
      </c>
      <c t="n" s="6" r="B5">
        <v>4209</v>
      </c>
    </row>
    <row spans="1:2" r="6">
      <c t="s" s="4" r="A6">
        <v>19</v>
      </c>
      <c t="n" s="6" r="B6">
        <v>256129</v>
      </c>
    </row>
    <row spans="1:2" r="7">
      <c t="s" s="4" r="A7">
        <v>22</v>
      </c>
      <c t="n" s="6" r="B7">
        <v>353944</v>
      </c>
    </row>
    <row spans="1:2" r="8">
      <c t="s" s="4" r="A8">
        <v>23</v>
      </c>
      <c t="n" s="6" r="B8">
        <v>102226</v>
      </c>
    </row>
    <row spans="1:2" r="9">
      <c t="s" s="4" r="A9">
        <v>24</v>
      </c>
      <c t="n" s="6" r="B9">
        <v>11102689</v>
      </c>
    </row>
    <row spans="1:2" r="10">
      <c t="s" s="4" r="A10">
        <v>25</v>
      </c>
      <c t="n" s="6" r="B10">
        <v>834387</v>
      </c>
    </row>
    <row spans="1:2" r="11">
      <c t="s" s="4" r="A11">
        <v>690</v>
      </c>
      <c t="n" s="6" r="B11">
        <v>4500000</v>
      </c>
    </row>
    <row spans="1:2" r="12">
      <c t="s" s="4" r="A12">
        <v>23</v>
      </c>
      <c t="n" s="6" r="B12">
        <v>82083</v>
      </c>
    </row>
    <row spans="1:2" r="13">
      <c t="s" s="4" r="A13">
        <v>691</v>
      </c>
      <c t="n" s="6" r="B13">
        <v>122163</v>
      </c>
    </row>
    <row spans="1:2" r="14">
      <c t="s" s="4" r="A14">
        <v>26</v>
      </c>
      <c t="n" s="6" r="B14">
        <v>16641322</v>
      </c>
    </row>
    <row spans="1:2" r="15">
      <c t="s" s="3" r="A15">
        <v>27</v>
      </c>
    </row>
    <row spans="1:2" r="16">
      <c t="s" s="4" r="A16">
        <v>28</v>
      </c>
      <c t="n" s="6" r="B16">
        <v>276767</v>
      </c>
    </row>
    <row spans="1:2" r="17">
      <c t="s" s="4" r="A17">
        <v>692</v>
      </c>
      <c t="n" s="6" r="B17">
        <v>950000</v>
      </c>
    </row>
    <row spans="1:2" r="18">
      <c t="s" s="4" r="A18">
        <v>30</v>
      </c>
      <c t="n" s="6" r="B18">
        <v>336712</v>
      </c>
    </row>
    <row spans="1:2" r="19">
      <c t="s" s="4" r="A19">
        <v>31</v>
      </c>
      <c t="n" s="6" r="B19">
        <v>150000</v>
      </c>
    </row>
    <row spans="1:2" r="20">
      <c t="s" s="4" r="A20">
        <v>34</v>
      </c>
      <c t="n" s="6" r="B20">
        <v>648357</v>
      </c>
    </row>
    <row spans="1:2" r="21">
      <c t="s" s="4" r="A21">
        <v>693</v>
      </c>
      <c t="n" s="6" r="B21">
        <v>1454030</v>
      </c>
    </row>
    <row spans="1:2" r="22">
      <c t="s" s="4" r="A22">
        <v>35</v>
      </c>
      <c t="n" s="6" r="B22">
        <v>3815866</v>
      </c>
    </row>
    <row spans="1:2" r="23">
      <c t="s" s="4" r="A23">
        <v>694</v>
      </c>
      <c t="n" s="6" r="B23">
        <v>4457994</v>
      </c>
    </row>
    <row spans="1:2" r="24">
      <c t="s" s="4" r="A24">
        <v>695</v>
      </c>
      <c t="n" s="6" r="B24">
        <v>1660</v>
      </c>
    </row>
    <row spans="1:2" r="25">
      <c t="s" s="4" r="A25">
        <v>37</v>
      </c>
      <c t="n" s="7" r="B25">
        <v>8275520</v>
      </c>
    </row>
    <row spans="1:2" r="26">
      <c t="s" s="4" r="A26">
        <v>38</v>
      </c>
      <c t="s" s="4" r="B26">
        <v>39</v>
      </c>
    </row>
    <row spans="1:2" r="27">
      <c t="s" s="3" r="A27">
        <v>41</v>
      </c>
    </row>
    <row spans="1:2" r="28">
      <c t="s" s="4" r="A28">
        <v>696</v>
      </c>
      <c t="n" s="7" r="B28">
        <v>812</v>
      </c>
    </row>
    <row spans="1:2" r="29">
      <c t="s" s="4" r="A29">
        <v>43</v>
      </c>
      <c t="n" s="6" r="B29">
        <v>29936497</v>
      </c>
    </row>
    <row spans="1:2" r="30">
      <c t="s" s="4" r="A30">
        <v>697</v>
      </c>
      <c t="n" s="6" r="B30">
        <v>-21571507</v>
      </c>
    </row>
    <row spans="1:2" r="31">
      <c t="s" s="4" r="A31">
        <v>45</v>
      </c>
      <c t="n" s="6" r="B31">
        <v>8365802</v>
      </c>
    </row>
    <row spans="1:2" r="32">
      <c t="s" s="4" r="A32">
        <v>46</v>
      </c>
      <c t="n" s="7" r="B32">
        <v>16641322</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 customWidth="1" max="5" min="5" width="14"/>
    <col customWidth="1" max="6" min="6" width="14"/>
  </cols>
  <sheetData>
    <row spans="1:6" r="1">
      <c t="s" s="1" r="A1">
        <v>48</v>
      </c>
      <c t="s" s="2" r="B1">
        <v>2</v>
      </c>
      <c t="s" s="2" r="C1">
        <v>49</v>
      </c>
      <c t="s" s="2" r="D1">
        <v>50</v>
      </c>
      <c t="s" s="2" r="E1">
        <v>51</v>
      </c>
      <c t="s" s="2" r="F1">
        <v>52</v>
      </c>
    </row>
    <row spans="1:6" r="2">
      <c t="s" s="4" r="A2">
        <v>53</v>
      </c>
      <c t="n" s="7" r="B2">
        <v>0</v>
      </c>
      <c t="n" s="7" r="E2">
        <v>6777338</v>
      </c>
    </row>
    <row spans="1:6" r="3">
      <c t="s" s="4" r="A3">
        <v>54</v>
      </c>
      <c t="n" s="8" r="B3">
        <v>0.0001</v>
      </c>
      <c t="n" s="8" r="C3">
        <v>0.0001</v>
      </c>
      <c t="n" s="8" r="D3">
        <v>0.0001</v>
      </c>
      <c t="n" s="8" r="E3">
        <v>0.0001</v>
      </c>
      <c t="n" s="8" r="F3">
        <v>0.0001</v>
      </c>
    </row>
    <row spans="1:6" r="4">
      <c t="s" s="4" r="A4">
        <v>55</v>
      </c>
      <c t="n" s="6" r="B4">
        <v>50000000</v>
      </c>
      <c t="n" s="6" r="C4">
        <v>50000000</v>
      </c>
      <c t="n" s="6" r="D4">
        <v>50000000</v>
      </c>
      <c t="n" s="6" r="E4">
        <v>15000000</v>
      </c>
      <c t="n" s="6" r="F4">
        <v>10000000</v>
      </c>
    </row>
    <row spans="1:6" r="5">
      <c t="s" s="4" r="A5">
        <v>56</v>
      </c>
      <c t="n" s="6" r="B5">
        <v>8124923</v>
      </c>
      <c t="n" s="6" r="E5">
        <v>8124923</v>
      </c>
      <c t="n" s="6" r="F5">
        <v>2666666</v>
      </c>
    </row>
    <row spans="1:6" r="6">
      <c t="s" s="4" r="A6">
        <v>57</v>
      </c>
      <c t="n" s="6" r="B6">
        <v>2874330</v>
      </c>
      <c t="n" s="6" r="E6">
        <v>2874330</v>
      </c>
    </row>
    <row spans="1:6" r="7">
      <c t="s" s="4" r="A7">
        <v>47</v>
      </c>
    </row>
    <row spans="1:6" r="8">
      <c t="s" s="4" r="A8">
        <v>58</v>
      </c>
      <c t="n" s="8" r="B8">
        <v>0.0001</v>
      </c>
      <c t="n" s="8" r="E8">
        <v>0.0001</v>
      </c>
      <c t="n" s="8" r="F8">
        <v>0.0001</v>
      </c>
    </row>
    <row spans="1:6" r="9">
      <c t="s" s="4" r="A9">
        <v>59</v>
      </c>
      <c t="n" s="6" r="B9">
        <v>0</v>
      </c>
      <c t="n" s="6" r="E9">
        <v>3017488</v>
      </c>
      <c t="n" s="6" r="F9">
        <v>0</v>
      </c>
    </row>
    <row spans="1:6" r="10">
      <c t="s" s="4" r="A10">
        <v>60</v>
      </c>
      <c t="n" s="6" r="E10">
        <v>3015902</v>
      </c>
    </row>
    <row spans="1:6" r="11">
      <c t="s" s="4" r="A11">
        <v>61</v>
      </c>
      <c t="n" s="6" r="B11">
        <v>0</v>
      </c>
      <c t="n" s="6" r="D11">
        <v>0</v>
      </c>
      <c t="n" s="6" r="E11">
        <v>3015902</v>
      </c>
    </row>
    <row spans="1:6" r="12">
      <c t="s" s="4" r="A12">
        <v>53</v>
      </c>
      <c t="n" s="7" r="E12">
        <v>6777338</v>
      </c>
    </row>
    <row spans="1:6" r="13">
      <c t="s" s="4" r="A13">
        <v>62</v>
      </c>
    </row>
    <row spans="1:6" r="14">
      <c t="s" s="4" r="A14">
        <v>60</v>
      </c>
      <c t="n" s="6" r="E14">
        <v>0</v>
      </c>
    </row>
    <row spans="1:6" r="15">
      <c t="s" s="4" r="A15">
        <v>61</v>
      </c>
      <c t="n" s="6" r="E15">
        <v>0</v>
      </c>
    </row>
    <row spans="1:6" r="16">
      <c t="s" s="4" r="A16">
        <v>56</v>
      </c>
      <c t="n" s="6" r="E16">
        <v>5259923</v>
      </c>
    </row>
    <row spans="1:6" r="17">
      <c t="s" s="4" r="A17">
        <v>57</v>
      </c>
      <c t="n" s="6" r="E17">
        <v>5259923</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37"/>
  </cols>
  <sheetData>
    <row spans="1:2" r="1">
      <c t="s" s="1" r="A1">
        <v>698</v>
      </c>
      <c t="s" s="2" r="B1">
        <v>1</v>
      </c>
    </row>
    <row spans="1:2" r="2">
      <c t="s" s="2" r="B2">
        <v>699</v>
      </c>
    </row>
    <row spans="1:2" r="3">
      <c t="s" s="3" r="A3">
        <v>700</v>
      </c>
    </row>
    <row spans="1:2" r="4">
      <c t="s" s="4" r="A4">
        <v>700</v>
      </c>
      <c t="n" s="7" r="B4">
        <v>203195</v>
      </c>
    </row>
    <row spans="1:2" r="5">
      <c t="s" s="3" r="A5">
        <v>67</v>
      </c>
    </row>
    <row spans="1:2" r="6">
      <c t="s" s="4" r="A6">
        <v>701</v>
      </c>
      <c t="n" s="6" r="B6">
        <v>87889</v>
      </c>
    </row>
    <row spans="1:2" r="7">
      <c t="s" s="4" r="A7">
        <v>69</v>
      </c>
      <c t="n" s="6" r="B7">
        <v>4414162</v>
      </c>
    </row>
    <row spans="1:2" r="8">
      <c t="s" s="4" r="A8">
        <v>702</v>
      </c>
      <c t="n" s="6" r="B8">
        <v>519275</v>
      </c>
    </row>
    <row spans="1:2" r="9">
      <c t="s" s="4" r="A9">
        <v>68</v>
      </c>
      <c t="n" s="6" r="B9">
        <v>3784272</v>
      </c>
    </row>
    <row spans="1:2" r="10">
      <c t="s" s="4" r="A10">
        <v>70</v>
      </c>
      <c t="n" s="6" r="B10">
        <v>8805598</v>
      </c>
    </row>
    <row spans="1:2" r="11">
      <c t="s" s="4" r="A11">
        <v>71</v>
      </c>
      <c t="n" s="6" r="B11">
        <v>-8602403</v>
      </c>
    </row>
    <row spans="1:2" r="12">
      <c t="s" s="4" r="A12">
        <v>72</v>
      </c>
      <c t="n" s="6" r="B12">
        <v>-3033238</v>
      </c>
    </row>
    <row spans="1:2" r="13">
      <c t="s" s="4" r="A13">
        <v>703</v>
      </c>
      <c t="n" s="6" r="B13">
        <v>-23471</v>
      </c>
    </row>
    <row spans="1:2" r="14">
      <c t="s" s="4" r="A14">
        <v>73</v>
      </c>
      <c t="n" s="6" r="B14">
        <v>-501617</v>
      </c>
    </row>
    <row spans="1:2" r="15">
      <c t="s" s="4" r="A15">
        <v>74</v>
      </c>
      <c t="n" s="6" r="B15">
        <v>-12160729</v>
      </c>
    </row>
    <row spans="1:2" r="16">
      <c t="s" s="4" r="A16">
        <v>75</v>
      </c>
      <c t="n" s="6" r="B16">
        <v>-346374</v>
      </c>
    </row>
    <row spans="1:2" r="17">
      <c t="s" s="4" r="A17">
        <v>76</v>
      </c>
      <c t="n" s="7" r="B17">
        <v>-12507103</v>
      </c>
    </row>
    <row spans="1:2" r="18">
      <c t="s" s="4" r="A18">
        <v>704</v>
      </c>
      <c t="n" s="9" r="B18">
        <v>-2.28</v>
      </c>
    </row>
    <row spans="1:2" r="19">
      <c t="s" s="4" r="A19">
        <v>705</v>
      </c>
      <c t="n" s="6" r="B19">
        <v>548865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20"/>
    <col customWidth="1" max="3" min="3" width="21"/>
    <col customWidth="1" max="4" min="4" width="27"/>
    <col customWidth="1" max="5" min="5" width="27"/>
    <col customWidth="1" max="6" min="6" width="27"/>
  </cols>
  <sheetData>
    <row spans="1:6" r="1">
      <c t="s" s="1" r="A1">
        <v>79</v>
      </c>
      <c t="s" s="2" r="B1">
        <v>80</v>
      </c>
      <c t="s" s="2" r="C1">
        <v>64</v>
      </c>
      <c t="s" s="2" r="D1">
        <v>1</v>
      </c>
      <c t="s" s="2" r="F1">
        <v>65</v>
      </c>
    </row>
    <row spans="1:6" r="2">
      <c t="s" s="2" r="B2">
        <v>81</v>
      </c>
      <c t="s" s="2" r="C2">
        <v>16</v>
      </c>
      <c t="s" s="2" r="D2">
        <v>82</v>
      </c>
      <c t="s" s="2" r="E2">
        <v>83</v>
      </c>
      <c t="s" s="2" r="F2">
        <v>84</v>
      </c>
    </row>
    <row spans="1:6" r="3">
      <c t="s" s="3" r="A3">
        <v>85</v>
      </c>
    </row>
    <row spans="1:6" r="4">
      <c t="s" s="4" r="A4">
        <v>86</v>
      </c>
      <c t="n" s="7" r="E4">
        <v>7304914</v>
      </c>
    </row>
    <row spans="1:6" r="5">
      <c t="s" s="4" r="A5">
        <v>706</v>
      </c>
      <c t="n" s="7" r="C5">
        <v>6895</v>
      </c>
      <c t="n" s="6" r="E5">
        <v>7651288</v>
      </c>
    </row>
    <row spans="1:6" r="6">
      <c t="s" s="4" r="A6">
        <v>87</v>
      </c>
      <c t="n" s="7" r="F6">
        <v>7304914</v>
      </c>
    </row>
    <row spans="1:6" r="7">
      <c t="s" s="4" r="A7">
        <v>47</v>
      </c>
    </row>
    <row spans="1:6" r="8">
      <c t="s" s="3" r="A8">
        <v>85</v>
      </c>
    </row>
    <row spans="1:6" r="9">
      <c t="s" s="4" r="A9">
        <v>86</v>
      </c>
      <c t="n" s="7" r="E9">
        <v>7304914</v>
      </c>
    </row>
    <row spans="1:6" r="10">
      <c t="s" s="4" r="A10">
        <v>88</v>
      </c>
      <c t="n" s="6" r="D10">
        <v>3015902</v>
      </c>
      <c t="n" s="6" r="E10">
        <v>3015902</v>
      </c>
    </row>
    <row spans="1:6" r="11">
      <c t="s" s="4" r="A11">
        <v>707</v>
      </c>
      <c t="n" s="7" r="F11">
        <v>6658241</v>
      </c>
    </row>
    <row spans="1:6" r="12">
      <c t="s" s="4" r="A12">
        <v>708</v>
      </c>
      <c t="n" s="6" r="B12">
        <v>2224991</v>
      </c>
      <c t="n" s="6" r="F12">
        <v>3015902</v>
      </c>
    </row>
    <row spans="1:6" r="13">
      <c t="s" s="4" r="A13">
        <v>706</v>
      </c>
      <c t="n" s="7" r="E13">
        <v>-7651288</v>
      </c>
    </row>
    <row spans="1:6" r="14">
      <c t="s" s="4" r="A14">
        <v>709</v>
      </c>
      <c t="n" s="6" r="D14">
        <v>-3015902</v>
      </c>
      <c t="n" s="6" r="E14">
        <v>-3015902</v>
      </c>
    </row>
    <row spans="1:6" r="15">
      <c t="s" s="4" r="A15">
        <v>91</v>
      </c>
      <c t="n" s="7" r="E15">
        <v>263060</v>
      </c>
      <c t="n" s="7" r="F15">
        <v>610889</v>
      </c>
    </row>
    <row spans="1:6" r="16">
      <c t="s" s="4" r="A16">
        <v>92</v>
      </c>
      <c t="n" s="7" r="E16">
        <v>83314</v>
      </c>
      <c t="n" s="6" r="F16">
        <v>35784</v>
      </c>
    </row>
    <row spans="1:6" r="17">
      <c t="s" s="4" r="A17">
        <v>87</v>
      </c>
      <c t="n" s="10" r="D17">
        <v>0</v>
      </c>
      <c t="n" s="7" r="F17">
        <v>7304914</v>
      </c>
    </row>
    <row spans="1:6" r="18">
      <c t="s" s="4" r="A18">
        <v>93</v>
      </c>
      <c t="n" s="6" r="F18">
        <v>3015902</v>
      </c>
    </row>
  </sheetData>
  <mergeCells count="2">
    <mergeCell ref="A1:A2"/>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2"/>
    <col customWidth="1" max="3" min="3" width="13"/>
    <col customWidth="1" max="4" min="4" width="27"/>
    <col customWidth="1" max="5" min="5" width="20"/>
  </cols>
  <sheetData>
    <row spans="1:5" r="1">
      <c t="s" s="1" r="A1">
        <v>94</v>
      </c>
      <c t="s" s="2" r="B1">
        <v>95</v>
      </c>
      <c t="s" s="2" r="C1">
        <v>96</v>
      </c>
      <c t="s" s="2" r="D1">
        <v>97</v>
      </c>
      <c t="s" s="2" r="E1">
        <v>98</v>
      </c>
    </row>
    <row spans="1:5" r="2">
      <c t="s" s="4" r="A2">
        <v>99</v>
      </c>
      <c t="n" s="7" r="B2">
        <v>-434853</v>
      </c>
      <c t="n" s="7" r="C2">
        <v>267</v>
      </c>
      <c t="n" s="7" r="D2">
        <v>366083</v>
      </c>
      <c t="n" s="7" r="E2">
        <v>-801203</v>
      </c>
    </row>
    <row spans="1:5" r="3">
      <c t="s" s="4" r="A3">
        <v>100</v>
      </c>
      <c t="n" s="6" r="C3">
        <v>2666666</v>
      </c>
    </row>
    <row spans="1:5" r="4">
      <c t="s" s="3" r="A4">
        <v>101</v>
      </c>
    </row>
    <row spans="1:5" r="5">
      <c t="s" s="4" r="A5">
        <v>102</v>
      </c>
      <c t="n" s="6" r="B5">
        <v>164156</v>
      </c>
      <c t="n" s="6" r="D5">
        <v>164156</v>
      </c>
    </row>
    <row spans="1:5" r="6">
      <c t="s" s="4" r="A6">
        <v>103</v>
      </c>
      <c t="n" s="6" r="B6">
        <v>525000</v>
      </c>
      <c t="n" s="7" r="C6">
        <v>21</v>
      </c>
      <c t="n" s="6" r="D6">
        <v>524979</v>
      </c>
    </row>
    <row spans="1:5" r="7">
      <c t="s" s="4" r="A7">
        <v>104</v>
      </c>
      <c t="n" s="6" r="C7">
        <v>207664</v>
      </c>
    </row>
    <row spans="1:5" r="8">
      <c t="s" s="4" r="A8">
        <v>105</v>
      </c>
      <c t="n" s="6" r="B8">
        <v>614557</v>
      </c>
      <c t="n" s="6" r="D8">
        <v>614557</v>
      </c>
    </row>
    <row spans="1:5" r="9">
      <c t="s" s="4" r="A9">
        <v>106</v>
      </c>
      <c t="n" s="6" r="B9">
        <v>114300</v>
      </c>
      <c t="n" s="6" r="D9">
        <v>114300</v>
      </c>
    </row>
    <row spans="1:5" r="10">
      <c t="s" s="4" r="A10">
        <v>107</v>
      </c>
      <c t="n" s="6" r="B10">
        <v>37840</v>
      </c>
      <c t="n" s="6" r="D10">
        <v>37840</v>
      </c>
    </row>
    <row spans="1:5" r="11">
      <c t="s" s="4" r="A11">
        <v>91</v>
      </c>
      <c t="n" s="6" r="B11">
        <v>-610889</v>
      </c>
      <c t="n" s="6" r="D11">
        <v>-610889</v>
      </c>
    </row>
    <row spans="1:5" r="12">
      <c t="s" s="4" r="A12">
        <v>92</v>
      </c>
      <c t="n" s="6" r="B12">
        <v>-35784</v>
      </c>
      <c t="n" s="6" r="D12">
        <v>-35784</v>
      </c>
    </row>
    <row spans="1:5" r="13">
      <c t="s" s="4" r="A13">
        <v>74</v>
      </c>
      <c t="n" s="6" r="B13">
        <v>-8609575</v>
      </c>
      <c t="n" s="6" r="E13">
        <v>-8609575</v>
      </c>
    </row>
    <row spans="1:5" r="14">
      <c t="s" s="4" r="A14">
        <v>108</v>
      </c>
      <c t="n" s="6" r="B14">
        <v>-8235248</v>
      </c>
      <c t="n" s="7" r="C14">
        <v>288</v>
      </c>
      <c t="n" s="6" r="D14">
        <v>1175242</v>
      </c>
      <c t="n" s="6" r="E14">
        <v>-9410778</v>
      </c>
    </row>
    <row spans="1:5" r="15">
      <c t="s" s="4" r="A15">
        <v>109</v>
      </c>
      <c t="n" s="6" r="C15">
        <v>2874330</v>
      </c>
    </row>
    <row spans="1:5" r="16">
      <c t="s" s="3" r="A16">
        <v>101</v>
      </c>
    </row>
    <row spans="1:5" r="17">
      <c t="s" s="4" r="A17">
        <v>710</v>
      </c>
      <c t="n" s="6" r="B17">
        <v>15912660</v>
      </c>
      <c t="n" s="7" r="C17">
        <v>286</v>
      </c>
      <c t="n" s="6" r="D17">
        <v>15912374</v>
      </c>
    </row>
    <row spans="1:5" r="18">
      <c t="s" s="4" r="A18">
        <v>711</v>
      </c>
      <c t="n" s="6" r="C18">
        <v>2860000</v>
      </c>
    </row>
    <row spans="1:5" r="19">
      <c t="s" s="4" r="A19">
        <v>706</v>
      </c>
      <c t="n" s="6" r="B19">
        <v>7651288</v>
      </c>
      <c t="n" s="7" r="C19">
        <v>201</v>
      </c>
      <c t="n" s="6" r="D19">
        <v>7651087</v>
      </c>
    </row>
    <row spans="1:5" r="20">
      <c t="s" s="4" r="A20">
        <v>712</v>
      </c>
      <c t="n" s="6" r="C20">
        <v>2010596</v>
      </c>
    </row>
    <row spans="1:5" r="21">
      <c t="s" s="4" r="A21">
        <v>713</v>
      </c>
      <c t="n" s="6" r="B21">
        <v>1150985</v>
      </c>
      <c t="n" s="6" r="D21">
        <v>1150985</v>
      </c>
    </row>
    <row spans="1:5" r="22">
      <c t="s" s="4" r="A22">
        <v>102</v>
      </c>
      <c t="n" s="6" r="B22">
        <v>828049</v>
      </c>
      <c t="n" s="6" r="D22">
        <v>828049</v>
      </c>
    </row>
    <row spans="1:5" r="23">
      <c t="s" s="4" r="A23">
        <v>103</v>
      </c>
      <c t="n" s="6" r="B23">
        <v>2100000</v>
      </c>
      <c t="n" s="7" r="C23">
        <v>37</v>
      </c>
      <c t="n" s="6" r="D23">
        <v>2099963</v>
      </c>
    </row>
    <row spans="1:5" r="24">
      <c t="s" s="4" r="A24">
        <v>104</v>
      </c>
      <c t="n" s="6" r="C24">
        <v>374997</v>
      </c>
    </row>
    <row spans="1:5" r="25">
      <c t="s" s="4" r="A25">
        <v>105</v>
      </c>
      <c t="n" s="6" r="B25">
        <v>1202521</v>
      </c>
      <c t="n" s="6" r="D25">
        <v>1202521</v>
      </c>
    </row>
    <row spans="1:5" r="26">
      <c t="s" s="4" r="A26">
        <v>91</v>
      </c>
      <c t="n" s="6" r="B26">
        <v>-263060</v>
      </c>
      <c t="n" s="6" r="D26">
        <v>-263060</v>
      </c>
    </row>
    <row spans="1:5" r="27">
      <c t="s" s="4" r="A27">
        <v>92</v>
      </c>
      <c t="n" s="6" r="B27">
        <v>-83314</v>
      </c>
      <c t="n" s="6" r="D27">
        <v>-83314</v>
      </c>
    </row>
    <row spans="1:5" r="28">
      <c t="s" s="4" r="A28">
        <v>714</v>
      </c>
      <c t="n" s="6" r="B28">
        <v>250000</v>
      </c>
      <c t="n" s="6" r="D28">
        <v>250000</v>
      </c>
    </row>
    <row spans="1:5" r="29">
      <c t="s" s="4" r="A29">
        <v>715</v>
      </c>
      <c t="n" s="6" r="B29">
        <v>12650</v>
      </c>
      <c t="n" s="6" r="D29">
        <v>12650</v>
      </c>
    </row>
    <row spans="1:5" r="30">
      <c t="s" s="4" r="A30">
        <v>716</v>
      </c>
      <c t="n" s="6" r="C30">
        <v>5000</v>
      </c>
    </row>
    <row spans="1:5" r="31">
      <c t="s" s="4" r="A31">
        <v>74</v>
      </c>
      <c t="n" s="6" r="B31">
        <v>-12160729</v>
      </c>
      <c t="n" s="6" r="E31">
        <v>-12160729</v>
      </c>
    </row>
    <row spans="1:5" r="32">
      <c t="s" s="4" r="A32">
        <v>111</v>
      </c>
      <c t="n" s="7" r="B32">
        <v>8365802</v>
      </c>
      <c t="n" s="7" r="C32">
        <v>812</v>
      </c>
      <c t="n" s="7" r="D32">
        <v>29936497</v>
      </c>
      <c t="n" s="7" r="E32">
        <v>-21571507</v>
      </c>
    </row>
    <row spans="1:5" r="33">
      <c t="s" s="4" r="A33">
        <v>112</v>
      </c>
      <c t="n" s="6" r="C33">
        <v>8124923</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17</v>
      </c>
      <c t="s" s="2" r="B1">
        <v>50</v>
      </c>
      <c t="s" s="2" r="C1">
        <v>2</v>
      </c>
    </row>
    <row spans="1:3" r="2">
      <c t="s" s="4" r="A2">
        <v>718</v>
      </c>
    </row>
    <row spans="1:3" r="3">
      <c t="s" s="3" r="A3">
        <v>719</v>
      </c>
    </row>
    <row spans="1:3" r="4">
      <c t="s" s="4" r="A4">
        <v>720</v>
      </c>
      <c t="n" s="7" r="B4">
        <v>1200000</v>
      </c>
    </row>
    <row spans="1:3" r="5">
      <c t="s" s="4" r="A5">
        <v>721</v>
      </c>
    </row>
    <row spans="1:3" r="6">
      <c t="s" s="3" r="A6">
        <v>719</v>
      </c>
    </row>
    <row spans="1:3" r="7">
      <c t="s" s="4" r="A7">
        <v>720</v>
      </c>
      <c t="n" s="7" r="B7">
        <v>3300000</v>
      </c>
    </row>
    <row spans="1:3" r="8">
      <c t="s" s="4" r="A8">
        <v>722</v>
      </c>
    </row>
    <row spans="1:3" r="9">
      <c t="s" s="3" r="A9">
        <v>719</v>
      </c>
    </row>
    <row spans="1:3" r="10">
      <c t="s" s="4" r="A10">
        <v>720</v>
      </c>
      <c t="n" s="7" r="C10">
        <v>1209802</v>
      </c>
    </row>
    <row spans="1:3" r="11">
      <c t="s" s="4" r="A11">
        <v>723</v>
      </c>
    </row>
    <row spans="1:3" r="12">
      <c t="s" s="3" r="A12">
        <v>719</v>
      </c>
    </row>
    <row spans="1:3" r="13">
      <c t="s" s="4" r="A13">
        <v>720</v>
      </c>
      <c t="n" s="7" r="C13">
        <v>2897825</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s="1" r="A1">
        <v>113</v>
      </c>
      <c t="s" s="2" r="B1">
        <v>1</v>
      </c>
    </row>
    <row spans="1:3" r="2">
      <c t="s" s="2" r="B2">
        <v>2</v>
      </c>
      <c t="s" s="2" r="C2">
        <v>66</v>
      </c>
    </row>
    <row spans="1:3" r="3">
      <c t="s" s="3" r="A3">
        <v>114</v>
      </c>
    </row>
    <row spans="1:3" r="4">
      <c t="s" s="4" r="A4">
        <v>115</v>
      </c>
      <c t="n" s="7" r="B4">
        <v>-12160729</v>
      </c>
      <c t="n" s="7" r="C4">
        <v>-6640495</v>
      </c>
    </row>
    <row spans="1:3" r="5">
      <c t="s" s="3" r="A5">
        <v>116</v>
      </c>
    </row>
    <row spans="1:3" r="6">
      <c t="s" s="4" r="A6">
        <v>724</v>
      </c>
      <c t="n" s="6" r="B6">
        <v>34549</v>
      </c>
    </row>
    <row spans="1:3" r="7">
      <c t="s" s="4" r="A7">
        <v>117</v>
      </c>
      <c t="n" s="6" r="B7">
        <v>6287</v>
      </c>
      <c t="n" s="6" r="C7">
        <v>1082626</v>
      </c>
    </row>
    <row spans="1:3" r="8">
      <c t="s" s="4" r="A8">
        <v>119</v>
      </c>
      <c t="n" s="6" r="C8">
        <v>37840</v>
      </c>
    </row>
    <row spans="1:3" r="9">
      <c t="s" s="4" r="A9">
        <v>120</v>
      </c>
      <c t="n" s="6" r="C9">
        <v>114300</v>
      </c>
    </row>
    <row spans="1:3" r="10">
      <c t="s" s="4" r="A10">
        <v>102</v>
      </c>
      <c t="n" s="6" r="B10">
        <v>828049</v>
      </c>
      <c t="n" s="6" r="C10">
        <v>105610</v>
      </c>
    </row>
    <row spans="1:3" r="11">
      <c t="s" s="4" r="A11">
        <v>725</v>
      </c>
      <c t="n" s="6" r="C11">
        <v>36981</v>
      </c>
    </row>
    <row spans="1:3" r="12">
      <c t="s" s="4" r="A12">
        <v>121</v>
      </c>
      <c t="n" s="6" r="B12">
        <v>2493074</v>
      </c>
      <c t="n" s="6" r="C12">
        <v>5514</v>
      </c>
    </row>
    <row spans="1:3" r="13">
      <c t="s" s="4" r="A13">
        <v>122</v>
      </c>
      <c t="n" s="6" r="B13">
        <v>501617</v>
      </c>
    </row>
    <row spans="1:3" r="14">
      <c t="s" s="4" r="A14">
        <v>123</v>
      </c>
      <c t="n" s="6" r="B14">
        <v>99882</v>
      </c>
      <c t="n" s="6" r="C14">
        <v>3894</v>
      </c>
    </row>
    <row spans="1:3" r="15">
      <c t="s" s="3" r="A15">
        <v>124</v>
      </c>
    </row>
    <row spans="1:3" r="16">
      <c t="s" s="4" r="A16">
        <v>688</v>
      </c>
      <c t="n" s="6" r="B16">
        <v>-8698</v>
      </c>
    </row>
    <row spans="1:3" r="17">
      <c t="s" s="4" r="A17">
        <v>19</v>
      </c>
      <c t="n" s="6" r="B17">
        <v>-58100</v>
      </c>
    </row>
    <row spans="1:3" r="18">
      <c t="s" s="4" r="A18">
        <v>21</v>
      </c>
      <c t="n" s="6" r="C18">
        <v>100000</v>
      </c>
    </row>
    <row spans="1:3" r="19">
      <c t="s" s="4" r="A19">
        <v>22</v>
      </c>
      <c t="n" s="6" r="B19">
        <v>-329774</v>
      </c>
      <c t="n" s="6" r="C19">
        <v>-66743</v>
      </c>
    </row>
    <row spans="1:3" r="20">
      <c t="s" s="4" r="A20">
        <v>23</v>
      </c>
      <c t="n" s="6" r="B20">
        <v>-197524</v>
      </c>
    </row>
    <row spans="1:3" r="21">
      <c t="s" s="4" r="A21">
        <v>726</v>
      </c>
      <c t="n" s="6" r="B21">
        <v>-122163</v>
      </c>
    </row>
    <row spans="1:3" r="22">
      <c t="s" s="4" r="A22">
        <v>125</v>
      </c>
      <c t="n" s="6" r="B22">
        <v>-20790</v>
      </c>
      <c t="n" s="6" r="C22">
        <v>-44622</v>
      </c>
    </row>
    <row spans="1:3" r="23">
      <c t="s" s="4" r="A23">
        <v>126</v>
      </c>
      <c t="n" s="6" r="B23">
        <v>312910</v>
      </c>
    </row>
    <row spans="1:3" r="24">
      <c t="s" s="4" r="A24">
        <v>695</v>
      </c>
      <c t="n" s="6" r="B24">
        <v>1660</v>
      </c>
    </row>
    <row spans="1:3" r="25">
      <c t="s" s="4" r="A25">
        <v>36</v>
      </c>
      <c t="n" s="6" r="B25">
        <v>-675000</v>
      </c>
    </row>
    <row spans="1:3" r="26">
      <c t="s" s="4" r="A26">
        <v>28</v>
      </c>
      <c t="n" s="6" r="B26">
        <v>-421551</v>
      </c>
      <c t="n" s="6" r="C26">
        <v>617057</v>
      </c>
    </row>
    <row spans="1:3" r="27">
      <c t="s" s="4" r="A27">
        <v>34</v>
      </c>
      <c t="n" s="6" r="B27">
        <v>-669634</v>
      </c>
      <c t="n" s="6" r="C27">
        <v>1028781</v>
      </c>
    </row>
    <row spans="1:3" r="28">
      <c t="s" s="4" r="A28">
        <v>127</v>
      </c>
      <c t="n" s="6" r="B28">
        <v>-10385935</v>
      </c>
      <c t="n" s="6" r="C28">
        <v>-3619257</v>
      </c>
    </row>
    <row spans="1:3" r="29">
      <c t="s" s="3" r="A29">
        <v>128</v>
      </c>
    </row>
    <row spans="1:3" r="30">
      <c t="s" s="4" r="A30">
        <v>129</v>
      </c>
      <c t="n" s="6" r="B30">
        <v>-23300</v>
      </c>
      <c t="n" s="6" r="C30">
        <v>-55149</v>
      </c>
    </row>
    <row spans="1:3" r="31">
      <c t="s" s="4" r="A31">
        <v>727</v>
      </c>
      <c t="n" s="6" r="B31">
        <v>20600</v>
      </c>
    </row>
    <row spans="1:3" r="32">
      <c t="s" s="4" r="A32">
        <v>728</v>
      </c>
      <c t="n" s="6" r="B32">
        <v>-4500000</v>
      </c>
    </row>
    <row spans="1:3" r="33">
      <c t="s" s="4" r="A33">
        <v>130</v>
      </c>
      <c t="n" s="6" r="B33">
        <v>-4502700</v>
      </c>
      <c t="n" s="6" r="C33">
        <v>-55149</v>
      </c>
    </row>
    <row spans="1:3" r="34">
      <c t="s" s="3" r="A34">
        <v>131</v>
      </c>
    </row>
    <row spans="1:3" r="35">
      <c t="s" s="4" r="A35">
        <v>729</v>
      </c>
      <c t="n" s="6" r="B35">
        <v>5865567</v>
      </c>
    </row>
    <row spans="1:3" r="36">
      <c t="s" s="4" r="A36">
        <v>132</v>
      </c>
      <c t="n" s="6" r="C36">
        <v>6658241</v>
      </c>
    </row>
    <row spans="1:3" r="37">
      <c t="s" s="4" r="A37">
        <v>730</v>
      </c>
      <c t="n" s="6" r="B37">
        <v>-100000</v>
      </c>
    </row>
    <row spans="1:3" r="38">
      <c t="s" s="4" r="A38">
        <v>731</v>
      </c>
      <c t="n" s="6" r="B38">
        <v>-1000000</v>
      </c>
    </row>
    <row spans="1:3" r="39">
      <c t="s" s="4" r="A39">
        <v>133</v>
      </c>
      <c t="n" s="6" r="B39">
        <v>1250000</v>
      </c>
      <c t="n" s="6" r="C39">
        <v>450000</v>
      </c>
    </row>
    <row spans="1:3" r="40">
      <c t="s" s="4" r="A40">
        <v>134</v>
      </c>
      <c t="n" s="6" r="B40">
        <v>18810484</v>
      </c>
    </row>
    <row spans="1:3" r="41">
      <c t="s" s="4" r="A41">
        <v>20</v>
      </c>
      <c t="n" s="6" r="B41">
        <v>-417775</v>
      </c>
      <c t="n" s="6" r="C41">
        <v>-1954007</v>
      </c>
    </row>
    <row spans="1:3" r="42">
      <c t="s" s="4" r="A42">
        <v>732</v>
      </c>
      <c t="n" s="6" r="B42">
        <v>12650</v>
      </c>
    </row>
    <row spans="1:3" r="43">
      <c t="s" s="4" r="A43">
        <v>136</v>
      </c>
      <c t="n" s="6" r="B43">
        <v>24420926</v>
      </c>
      <c t="n" s="6" r="C43">
        <v>5154234</v>
      </c>
    </row>
    <row spans="1:3" r="44">
      <c t="s" s="4" r="A44">
        <v>137</v>
      </c>
      <c t="n" s="6" r="B44">
        <v>9532291</v>
      </c>
      <c t="n" s="6" r="C44">
        <v>1479828</v>
      </c>
    </row>
    <row spans="1:3" r="45">
      <c t="s" s="4" r="A45">
        <v>138</v>
      </c>
      <c t="n" s="6" r="B45">
        <v>845192</v>
      </c>
      <c t="n" s="6" r="C45">
        <v>185367</v>
      </c>
    </row>
    <row spans="1:3" r="46">
      <c t="s" s="4" r="A46">
        <v>139</v>
      </c>
      <c t="n" s="6" r="B46">
        <v>10377483</v>
      </c>
      <c t="n" s="6" r="C46">
        <v>1665195</v>
      </c>
    </row>
    <row spans="1:3" r="47">
      <c t="s" s="3" r="A47">
        <v>140</v>
      </c>
    </row>
    <row spans="1:3" r="48">
      <c t="s" s="4" r="A48">
        <v>733</v>
      </c>
      <c t="n" s="6" r="B48">
        <v>23100</v>
      </c>
    </row>
    <row spans="1:3" r="49">
      <c t="s" s="4" r="A49">
        <v>734</v>
      </c>
      <c t="n" s="6" r="B49">
        <v>1401253</v>
      </c>
    </row>
    <row spans="1:3" r="50">
      <c t="s" s="4" r="A50">
        <v>141</v>
      </c>
      <c t="n" s="6" r="C50">
        <v>817374</v>
      </c>
    </row>
    <row spans="1:3" r="51">
      <c t="s" s="4" r="A51">
        <v>142</v>
      </c>
      <c t="n" s="6" r="C51">
        <v>525000</v>
      </c>
    </row>
    <row spans="1:3" r="52">
      <c t="s" s="4" r="A52">
        <v>143</v>
      </c>
      <c t="n" s="6" r="B52">
        <v>47479</v>
      </c>
    </row>
    <row spans="1:3" r="53">
      <c t="s" s="4" r="A53">
        <v>110</v>
      </c>
      <c t="n" s="6" r="B53">
        <v>7651288</v>
      </c>
    </row>
    <row spans="1:3" r="54">
      <c t="s" s="4" r="A54">
        <v>735</v>
      </c>
      <c t="n" s="6" r="B54">
        <v>1150985</v>
      </c>
    </row>
    <row spans="1:3" r="55">
      <c t="s" s="4" r="A55">
        <v>145</v>
      </c>
      <c t="n" s="6" r="B55">
        <v>2100000</v>
      </c>
    </row>
    <row spans="1:3" r="56">
      <c t="s" s="4" r="A56">
        <v>75</v>
      </c>
      <c t="n" s="6" r="B56">
        <v>346374</v>
      </c>
      <c t="n" s="7" r="C56">
        <v>465841</v>
      </c>
    </row>
    <row spans="1:3" r="57">
      <c t="s" s="4" r="A57">
        <v>736</v>
      </c>
      <c t="n" s="7" r="B57">
        <v>25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2"/>
    <col customWidth="1" max="3" min="3" width="13"/>
    <col customWidth="1" max="4" min="4" width="27"/>
    <col customWidth="1" max="5" min="5" width="20"/>
  </cols>
  <sheetData>
    <row spans="1:5" r="1">
      <c t="s" s="1" r="A1">
        <v>94</v>
      </c>
      <c t="s" s="2" r="B1">
        <v>95</v>
      </c>
      <c t="s" s="2" r="C1">
        <v>96</v>
      </c>
      <c t="s" s="2" r="D1">
        <v>97</v>
      </c>
      <c t="s" s="2" r="E1">
        <v>98</v>
      </c>
    </row>
    <row spans="1:5" r="2">
      <c t="s" s="4" r="A2">
        <v>99</v>
      </c>
      <c t="n" s="7" r="B2">
        <v>-434853</v>
      </c>
      <c t="n" s="7" r="C2">
        <v>267</v>
      </c>
      <c t="n" s="7" r="D2">
        <v>366083</v>
      </c>
      <c t="n" s="7" r="E2">
        <v>-801203</v>
      </c>
    </row>
    <row spans="1:5" r="3">
      <c t="s" s="4" r="A3">
        <v>100</v>
      </c>
      <c t="n" s="6" r="C3">
        <v>2666666</v>
      </c>
    </row>
    <row spans="1:5" r="4">
      <c t="s" s="3" r="A4">
        <v>101</v>
      </c>
    </row>
    <row spans="1:5" r="5">
      <c t="s" s="4" r="A5">
        <v>102</v>
      </c>
      <c t="n" s="6" r="B5">
        <v>164156</v>
      </c>
      <c t="n" s="6" r="D5">
        <v>164156</v>
      </c>
    </row>
    <row spans="1:5" r="6">
      <c t="s" s="4" r="A6">
        <v>103</v>
      </c>
      <c t="n" s="6" r="B6">
        <v>525000</v>
      </c>
      <c t="n" s="7" r="C6">
        <v>21</v>
      </c>
      <c t="n" s="6" r="D6">
        <v>524979</v>
      </c>
    </row>
    <row spans="1:5" r="7">
      <c t="s" s="4" r="A7">
        <v>104</v>
      </c>
      <c t="n" s="6" r="C7">
        <v>207664</v>
      </c>
    </row>
    <row spans="1:5" r="8">
      <c t="s" s="4" r="A8">
        <v>105</v>
      </c>
      <c t="n" s="6" r="B8">
        <v>614557</v>
      </c>
      <c t="n" s="6" r="D8">
        <v>614557</v>
      </c>
    </row>
    <row spans="1:5" r="9">
      <c t="s" s="4" r="A9">
        <v>106</v>
      </c>
      <c t="n" s="6" r="B9">
        <v>114300</v>
      </c>
      <c t="n" s="6" r="D9">
        <v>114300</v>
      </c>
    </row>
    <row spans="1:5" r="10">
      <c t="s" s="4" r="A10">
        <v>107</v>
      </c>
      <c t="n" s="6" r="B10">
        <v>37840</v>
      </c>
      <c t="n" s="6" r="D10">
        <v>37840</v>
      </c>
    </row>
    <row spans="1:5" r="11">
      <c t="s" s="4" r="A11">
        <v>91</v>
      </c>
      <c t="n" s="6" r="B11">
        <v>-610889</v>
      </c>
      <c t="n" s="6" r="D11">
        <v>-610889</v>
      </c>
    </row>
    <row spans="1:5" r="12">
      <c t="s" s="4" r="A12">
        <v>92</v>
      </c>
      <c t="n" s="6" r="B12">
        <v>-35784</v>
      </c>
      <c t="n" s="6" r="D12">
        <v>-35784</v>
      </c>
    </row>
    <row spans="1:5" r="13">
      <c t="s" s="4" r="A13">
        <v>74</v>
      </c>
      <c t="n" s="6" r="B13">
        <v>-8609575</v>
      </c>
      <c t="n" s="6" r="E13">
        <v>-8609575</v>
      </c>
    </row>
    <row spans="1:5" r="14">
      <c t="s" s="4" r="A14">
        <v>108</v>
      </c>
      <c t="n" s="6" r="B14">
        <v>-8235248</v>
      </c>
      <c t="n" s="7" r="C14">
        <v>288</v>
      </c>
      <c t="n" s="6" r="D14">
        <v>1175242</v>
      </c>
      <c t="n" s="6" r="E14">
        <v>-9410778</v>
      </c>
    </row>
    <row spans="1:5" r="15">
      <c t="s" s="4" r="A15">
        <v>109</v>
      </c>
      <c t="n" s="6" r="C15">
        <v>2874330</v>
      </c>
    </row>
    <row spans="1:5" r="16">
      <c t="s" s="3" r="A16">
        <v>101</v>
      </c>
    </row>
    <row spans="1:5" r="17">
      <c t="s" s="4" r="A17">
        <v>110</v>
      </c>
      <c t="n" s="6" r="B17">
        <v>7651288</v>
      </c>
      <c t="n" s="7" r="C17">
        <v>201</v>
      </c>
      <c t="n" s="6" r="D17">
        <v>7651087</v>
      </c>
    </row>
    <row spans="1:5" r="18">
      <c t="s" s="4" r="A18">
        <v>102</v>
      </c>
      <c t="n" s="6" r="B18">
        <v>828049</v>
      </c>
      <c t="n" s="6" r="D18">
        <v>828049</v>
      </c>
    </row>
    <row spans="1:5" r="19">
      <c t="s" s="4" r="A19">
        <v>103</v>
      </c>
      <c t="n" s="6" r="B19">
        <v>2100000</v>
      </c>
      <c t="n" s="7" r="C19">
        <v>37</v>
      </c>
      <c t="n" s="6" r="D19">
        <v>2099963</v>
      </c>
    </row>
    <row spans="1:5" r="20">
      <c t="s" s="4" r="A20">
        <v>104</v>
      </c>
      <c t="n" s="6" r="C20">
        <v>374997</v>
      </c>
    </row>
    <row spans="1:5" r="21">
      <c t="s" s="4" r="A21">
        <v>105</v>
      </c>
      <c t="n" s="6" r="B21">
        <v>1202521</v>
      </c>
      <c t="n" s="6" r="D21">
        <v>1202521</v>
      </c>
    </row>
    <row spans="1:5" r="22">
      <c t="s" s="4" r="A22">
        <v>91</v>
      </c>
      <c t="n" s="6" r="B22">
        <v>-263060</v>
      </c>
      <c t="n" s="6" r="D22">
        <v>-263060</v>
      </c>
    </row>
    <row spans="1:5" r="23">
      <c t="s" s="4" r="A23">
        <v>92</v>
      </c>
      <c t="n" s="6" r="B23">
        <v>-83314</v>
      </c>
      <c t="n" s="6" r="D23">
        <v>-83314</v>
      </c>
    </row>
    <row spans="1:5" r="24">
      <c t="s" s="4" r="A24">
        <v>74</v>
      </c>
      <c t="n" s="6" r="B24">
        <v>-12160729</v>
      </c>
      <c t="n" s="6" r="E24">
        <v>-12160729</v>
      </c>
    </row>
    <row spans="1:5" r="25">
      <c t="s" s="4" r="A25">
        <v>111</v>
      </c>
      <c t="n" s="7" r="B25">
        <v>8365802</v>
      </c>
      <c t="n" s="7" r="C25">
        <v>812</v>
      </c>
      <c t="n" s="7" r="D25">
        <v>29936497</v>
      </c>
      <c t="n" s="7" r="E25">
        <v>-21571507</v>
      </c>
    </row>
    <row spans="1:5" r="26">
      <c t="s" s="4" r="A26">
        <v>112</v>
      </c>
      <c t="n" s="6" r="C26">
        <v>8124923</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6"/>
    <col customWidth="1" max="2" min="2" width="80"/>
    <col customWidth="1" max="3" min="3" width="80"/>
  </cols>
  <sheetData>
    <row spans="1:3" r="1">
      <c t="s" s="1" r="A1">
        <v>146</v>
      </c>
      <c t="s" s="2" r="B1">
        <v>1</v>
      </c>
      <c t="s" s="2" r="C1">
        <v>65</v>
      </c>
    </row>
    <row spans="1:3" r="2">
      <c t="s" s="2" r="B2">
        <v>2</v>
      </c>
      <c t="s" s="2" r="C2">
        <v>51</v>
      </c>
    </row>
    <row spans="1:3" r="3">
      <c t="s" s="3" r="A3">
        <v>146</v>
      </c>
    </row>
    <row spans="1:3" r="4">
      <c t="s" s="4" r="A4">
        <v>146</v>
      </c>
      <c t="s" s="4" r="B4">
        <v>147</v>
      </c>
      <c t="s" s="4" r="C4">
        <v>14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3"/>
    <col customWidth="1" max="2" min="2" width="80"/>
    <col customWidth="1" max="3" min="3" width="80"/>
  </cols>
  <sheetData>
    <row spans="1:3" r="1">
      <c t="s" s="1" r="A1">
        <v>149</v>
      </c>
      <c t="s" s="2" r="B1">
        <v>1</v>
      </c>
      <c t="s" s="2" r="C1">
        <v>65</v>
      </c>
    </row>
    <row spans="1:3" r="2">
      <c t="s" s="2" r="B2">
        <v>2</v>
      </c>
      <c t="s" s="2" r="C2">
        <v>51</v>
      </c>
    </row>
    <row spans="1:3" r="3">
      <c t="s" s="3" r="A3">
        <v>149</v>
      </c>
    </row>
    <row spans="1:3" r="4">
      <c t="s" s="4" r="A4">
        <v>149</v>
      </c>
      <c t="s" s="4" r="B4">
        <v>150</v>
      </c>
      <c t="s" s="4" r="C4">
        <v>15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4"/>
    <col customWidth="1" max="2" min="2" width="80"/>
    <col customWidth="1" max="3" min="3" width="80"/>
  </cols>
  <sheetData>
    <row spans="1:3" r="1">
      <c t="s" s="1" r="A1">
        <v>152</v>
      </c>
      <c t="s" s="2" r="B1">
        <v>1</v>
      </c>
      <c t="s" s="2" r="C1">
        <v>65</v>
      </c>
    </row>
    <row spans="1:3" r="2">
      <c t="s" s="2" r="B2">
        <v>2</v>
      </c>
      <c t="s" s="2" r="C2">
        <v>51</v>
      </c>
    </row>
    <row spans="1:3" r="3">
      <c t="s" s="3" r="A3">
        <v>152</v>
      </c>
    </row>
    <row spans="1:3" r="4">
      <c t="s" s="4" r="A4">
        <v>152</v>
      </c>
      <c t="s" s="4" r="B4">
        <v>153</v>
      </c>
      <c t="s" s="4" r="C4">
        <v>154</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1"/>
    <col customWidth="1" max="2" min="2" width="80"/>
    <col customWidth="1" max="3" min="3" width="80"/>
  </cols>
  <sheetData>
    <row spans="1:3" r="1">
      <c t="s" s="1" r="A1">
        <v>155</v>
      </c>
      <c t="s" s="2" r="B1">
        <v>1</v>
      </c>
      <c t="s" s="2" r="C1">
        <v>65</v>
      </c>
    </row>
    <row spans="1:3" r="2">
      <c t="s" s="2" r="B2">
        <v>2</v>
      </c>
      <c t="s" s="2" r="C2">
        <v>51</v>
      </c>
    </row>
    <row spans="1:3" r="3">
      <c t="s" s="3" r="A3">
        <v>155</v>
      </c>
    </row>
    <row spans="1:3" r="4">
      <c t="s" s="4" r="A4">
        <v>155</v>
      </c>
      <c t="s" s="4" r="B4">
        <v>156</v>
      </c>
      <c t="s" s="4" r="C4">
        <v>15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18"/>
    <col customWidth="1" max="2" min="2" width="80"/>
    <col customWidth="1" max="3" min="3" width="80"/>
  </cols>
  <sheetData>
    <row spans="1:3" r="1">
      <c t="s" s="1" r="A1">
        <v>158</v>
      </c>
      <c t="s" s="2" r="B1">
        <v>1</v>
      </c>
      <c t="s" s="2" r="C1">
        <v>65</v>
      </c>
    </row>
    <row spans="1:3" r="2">
      <c t="s" s="2" r="B2">
        <v>2</v>
      </c>
      <c t="s" s="2" r="C2">
        <v>51</v>
      </c>
    </row>
    <row spans="1:3" r="3">
      <c t="s" s="3" r="A3">
        <v>158</v>
      </c>
    </row>
    <row spans="1:3" r="4">
      <c t="s" s="4" r="A4">
        <v>158</v>
      </c>
      <c t="s" s="4" r="B4">
        <v>159</v>
      </c>
      <c t="s" s="4" r="C4">
        <v>16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17"/>
    <col customWidth="1" max="2" min="2" width="80"/>
    <col customWidth="1" max="3" min="3" width="80"/>
  </cols>
  <sheetData>
    <row spans="1:3" r="1">
      <c t="s" s="1" r="A1">
        <v>161</v>
      </c>
      <c t="s" s="2" r="B1">
        <v>1</v>
      </c>
      <c t="s" s="2" r="C1">
        <v>65</v>
      </c>
    </row>
    <row spans="1:3" r="2">
      <c t="s" s="2" r="B2">
        <v>2</v>
      </c>
      <c t="s" s="2" r="C2">
        <v>51</v>
      </c>
    </row>
    <row spans="1:3" r="3">
      <c t="s" s="3" r="A3">
        <v>161</v>
      </c>
    </row>
    <row spans="1:3" r="4">
      <c t="s" s="4" r="A4">
        <v>161</v>
      </c>
      <c t="s" s="4" r="B4">
        <v>162</v>
      </c>
      <c t="s" s="4" r="C4">
        <v>16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0"/>
    <col customWidth="1" max="2" min="2" width="80"/>
    <col customWidth="1" max="3" min="3" width="80"/>
  </cols>
  <sheetData>
    <row spans="1:3" r="1">
      <c t="s" s="1" r="A1">
        <v>164</v>
      </c>
      <c t="s" s="2" r="B1">
        <v>1</v>
      </c>
      <c t="s" s="2" r="C1">
        <v>65</v>
      </c>
    </row>
    <row spans="1:3" r="2">
      <c t="s" s="2" r="B2">
        <v>2</v>
      </c>
      <c t="s" s="2" r="C2">
        <v>51</v>
      </c>
    </row>
    <row spans="1:3" r="3">
      <c t="s" s="3" r="A3">
        <v>164</v>
      </c>
    </row>
    <row spans="1:3" r="4">
      <c t="s" s="4" r="A4">
        <v>164</v>
      </c>
      <c t="s" s="4" r="B4">
        <v>165</v>
      </c>
      <c t="s" s="4" r="C4">
        <v>166</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18"/>
    <col customWidth="1" max="2" min="2" width="80"/>
    <col customWidth="1" max="3" min="3" width="80"/>
  </cols>
  <sheetData>
    <row spans="1:3" r="1">
      <c t="s" s="1" r="A1">
        <v>167</v>
      </c>
      <c t="s" s="2" r="B1">
        <v>1</v>
      </c>
      <c t="s" s="2" r="C1">
        <v>65</v>
      </c>
    </row>
    <row spans="1:3" r="2">
      <c t="s" s="2" r="B2">
        <v>2</v>
      </c>
      <c t="s" s="2" r="C2">
        <v>51</v>
      </c>
    </row>
    <row spans="1:3" r="3">
      <c t="s" s="3" r="A3">
        <v>168</v>
      </c>
    </row>
    <row spans="1:3" r="4">
      <c t="s" s="4" r="A4">
        <v>167</v>
      </c>
      <c t="s" s="4" r="B4">
        <v>169</v>
      </c>
      <c t="s" s="4" r="C4">
        <v>17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14"/>
    <col customWidth="1" max="2" min="2" width="80"/>
    <col customWidth="1" max="3" min="3" width="80"/>
  </cols>
  <sheetData>
    <row spans="1:3" r="1">
      <c t="s" s="1" r="A1">
        <v>96</v>
      </c>
      <c t="s" s="2" r="B1">
        <v>1</v>
      </c>
      <c t="s" s="2" r="C1">
        <v>65</v>
      </c>
    </row>
    <row spans="1:3" r="2">
      <c t="s" s="2" r="B2">
        <v>2</v>
      </c>
      <c t="s" s="2" r="C2">
        <v>51</v>
      </c>
    </row>
    <row spans="1:3" r="3">
      <c t="s" s="3" r="A3">
        <v>173</v>
      </c>
    </row>
    <row spans="1:3" r="4">
      <c t="s" s="4" r="A4">
        <v>96</v>
      </c>
      <c t="s" s="4" r="B4">
        <v>174</v>
      </c>
      <c t="s" s="4" r="C4">
        <v>175</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19"/>
    <col customWidth="1" max="2" min="2" width="80"/>
    <col customWidth="1" max="3" min="3" width="80"/>
  </cols>
  <sheetData>
    <row spans="1:3" r="1">
      <c t="s" s="1" r="A1">
        <v>176</v>
      </c>
      <c t="s" s="2" r="B1">
        <v>1</v>
      </c>
      <c t="s" s="2" r="C1">
        <v>65</v>
      </c>
    </row>
    <row spans="1:3" r="2">
      <c t="s" s="2" r="B2">
        <v>2</v>
      </c>
      <c t="s" s="2" r="C2">
        <v>51</v>
      </c>
    </row>
    <row spans="1:3" r="3">
      <c t="s" s="3" r="A3">
        <v>176</v>
      </c>
    </row>
    <row spans="1:3" r="4">
      <c t="s" s="4" r="A4">
        <v>176</v>
      </c>
      <c t="s" s="4" r="B4">
        <v>177</v>
      </c>
      <c t="s" s="4" r="C4">
        <v>17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76"/>
    <col customWidth="1" max="2" min="2" width="15"/>
    <col customWidth="1" max="3" min="3" width="16"/>
  </cols>
  <sheetData>
    <row spans="1:3" r="1">
      <c t="s" s="1" r="A1">
        <v>113</v>
      </c>
      <c t="s" s="2" r="B1">
        <v>64</v>
      </c>
      <c t="s" s="2" r="C1">
        <v>65</v>
      </c>
    </row>
    <row spans="1:3" r="2">
      <c t="s" s="2" r="B2">
        <v>52</v>
      </c>
      <c t="s" s="2" r="C2">
        <v>51</v>
      </c>
    </row>
    <row spans="1:3" r="3">
      <c t="s" s="3" r="A3">
        <v>114</v>
      </c>
    </row>
    <row spans="1:3" r="4">
      <c t="s" s="4" r="A4">
        <v>115</v>
      </c>
      <c t="n" s="7" r="B4">
        <v>-801203</v>
      </c>
      <c t="n" s="7" r="C4">
        <v>-8609575</v>
      </c>
    </row>
    <row spans="1:3" r="5">
      <c t="s" s="3" r="A5">
        <v>116</v>
      </c>
    </row>
    <row spans="1:3" r="6">
      <c t="s" s="4" r="A6">
        <v>117</v>
      </c>
      <c t="n" s="6" r="C6">
        <v>1082626</v>
      </c>
    </row>
    <row spans="1:3" r="7">
      <c t="s" s="4" r="A7">
        <v>118</v>
      </c>
      <c t="n" s="6" r="B7">
        <v>359055</v>
      </c>
      <c t="n" s="6" r="C7">
        <v>0</v>
      </c>
    </row>
    <row spans="1:3" r="8">
      <c t="s" s="4" r="A8">
        <v>119</v>
      </c>
      <c t="n" s="6" r="C8">
        <v>37840</v>
      </c>
    </row>
    <row spans="1:3" r="9">
      <c t="s" s="4" r="A9">
        <v>120</v>
      </c>
      <c t="n" s="6" r="C9">
        <v>114300</v>
      </c>
    </row>
    <row spans="1:3" r="10">
      <c t="s" s="4" r="A10">
        <v>102</v>
      </c>
      <c t="n" s="6" r="C10">
        <v>164156</v>
      </c>
    </row>
    <row spans="1:3" r="11">
      <c t="s" s="4" r="A11">
        <v>121</v>
      </c>
      <c t="n" s="6" r="B11">
        <v>1381</v>
      </c>
      <c t="n" s="6" r="C11">
        <v>176766</v>
      </c>
    </row>
    <row spans="1:3" r="12">
      <c t="s" s="4" r="A12">
        <v>122</v>
      </c>
      <c t="n" s="6" r="C12">
        <v>-51423</v>
      </c>
    </row>
    <row spans="1:3" r="13">
      <c t="s" s="4" r="A13">
        <v>123</v>
      </c>
      <c t="n" s="6" r="B13">
        <v>1300</v>
      </c>
      <c t="n" s="6" r="C13">
        <v>21227</v>
      </c>
    </row>
    <row spans="1:3" r="14">
      <c t="s" s="3" r="A14">
        <v>124</v>
      </c>
    </row>
    <row spans="1:3" r="15">
      <c t="s" s="4" r="A15">
        <v>19</v>
      </c>
      <c t="n" s="6" r="C15">
        <v>-198029</v>
      </c>
    </row>
    <row spans="1:3" r="16">
      <c t="s" s="4" r="A16">
        <v>21</v>
      </c>
      <c t="n" s="6" r="B16">
        <v>-100000</v>
      </c>
      <c t="n" s="6" r="C16">
        <v>100000</v>
      </c>
    </row>
    <row spans="1:3" r="17">
      <c t="s" s="4" r="A17">
        <v>22</v>
      </c>
      <c t="n" s="6" r="C17">
        <v>-24170</v>
      </c>
    </row>
    <row spans="1:3" r="18">
      <c t="s" s="4" r="A18">
        <v>23</v>
      </c>
      <c t="n" s="6" r="C18">
        <v>-104000</v>
      </c>
    </row>
    <row spans="1:3" r="19">
      <c t="s" s="4" r="A19">
        <v>125</v>
      </c>
      <c t="n" s="6" r="B19">
        <v>116383</v>
      </c>
      <c t="n" s="6" r="C19">
        <v>-99802</v>
      </c>
    </row>
    <row spans="1:3" r="20">
      <c t="s" s="4" r="A20">
        <v>126</v>
      </c>
      <c t="n" s="6" r="C20">
        <v>23802</v>
      </c>
    </row>
    <row spans="1:3" r="21">
      <c t="s" s="4" r="A21">
        <v>36</v>
      </c>
      <c t="n" s="6" r="C21">
        <v>-25000</v>
      </c>
    </row>
    <row spans="1:3" r="22">
      <c t="s" s="4" r="A22">
        <v>28</v>
      </c>
      <c t="n" s="6" r="B22">
        <v>8995</v>
      </c>
      <c t="n" s="6" r="C22">
        <v>689323</v>
      </c>
    </row>
    <row spans="1:3" r="23">
      <c t="s" s="4" r="A23">
        <v>34</v>
      </c>
      <c t="n" s="6" r="B23">
        <v>79250</v>
      </c>
      <c t="n" s="6" r="C23">
        <v>1238741</v>
      </c>
    </row>
    <row spans="1:3" r="24">
      <c t="s" s="4" r="A24">
        <v>127</v>
      </c>
      <c t="n" s="6" r="B24">
        <v>-334839</v>
      </c>
      <c t="n" s="6" r="C24">
        <v>-5463218</v>
      </c>
    </row>
    <row spans="1:3" r="25">
      <c t="s" s="3" r="A25">
        <v>128</v>
      </c>
    </row>
    <row spans="1:3" r="26">
      <c t="s" s="4" r="A26">
        <v>129</v>
      </c>
      <c t="n" s="6" r="C26">
        <v>-55149</v>
      </c>
    </row>
    <row spans="1:3" r="27">
      <c t="s" s="4" r="A27">
        <v>130</v>
      </c>
      <c t="n" s="6" r="C27">
        <v>-55149</v>
      </c>
    </row>
    <row spans="1:3" r="28">
      <c t="s" s="3" r="A28">
        <v>131</v>
      </c>
    </row>
    <row spans="1:3" r="29">
      <c t="s" s="4" r="A29">
        <v>132</v>
      </c>
      <c t="n" s="6" r="C29">
        <v>6658241</v>
      </c>
    </row>
    <row spans="1:3" r="30">
      <c t="s" s="4" r="A30">
        <v>133</v>
      </c>
      <c t="n" s="6" r="B30">
        <v>519806</v>
      </c>
      <c t="n" s="6" r="C30">
        <v>1100000</v>
      </c>
    </row>
    <row spans="1:3" r="31">
      <c t="s" s="4" r="A31">
        <v>134</v>
      </c>
      <c t="n" s="6" r="C31">
        <v>900000</v>
      </c>
    </row>
    <row spans="1:3" r="32">
      <c t="s" s="4" r="A32">
        <v>20</v>
      </c>
      <c t="n" s="6" r="C32">
        <v>-2480049</v>
      </c>
    </row>
    <row spans="1:3" r="33">
      <c t="s" s="4" r="A33">
        <v>135</v>
      </c>
      <c t="n" s="6" r="B33">
        <v>400</v>
      </c>
      <c t="n" s="6" r="C33">
        <v>0</v>
      </c>
    </row>
    <row spans="1:3" r="34">
      <c t="s" s="4" r="A34">
        <v>136</v>
      </c>
      <c t="n" s="6" r="B34">
        <v>520206</v>
      </c>
      <c t="n" s="6" r="C34">
        <v>6178192</v>
      </c>
    </row>
    <row spans="1:3" r="35">
      <c t="s" s="4" r="A35">
        <v>137</v>
      </c>
      <c t="n" s="6" r="B35">
        <v>185367</v>
      </c>
      <c t="n" s="6" r="C35">
        <v>659825</v>
      </c>
    </row>
    <row spans="1:3" r="36">
      <c t="s" s="4" r="A36">
        <v>138</v>
      </c>
      <c t="n" s="6" r="C36">
        <v>185367</v>
      </c>
    </row>
    <row spans="1:3" r="37">
      <c t="s" s="4" r="A37">
        <v>139</v>
      </c>
      <c t="n" s="7" r="B37">
        <v>185367</v>
      </c>
      <c t="n" s="6" r="C37">
        <v>845192</v>
      </c>
    </row>
    <row spans="1:3" r="38">
      <c t="s" s="3" r="A38">
        <v>140</v>
      </c>
    </row>
    <row spans="1:3" r="39">
      <c t="s" s="4" r="A39">
        <v>141</v>
      </c>
      <c t="n" s="6" r="C39">
        <v>817374</v>
      </c>
    </row>
    <row spans="1:3" r="40">
      <c t="s" s="4" r="A40">
        <v>142</v>
      </c>
      <c t="n" s="6" r="C40">
        <v>525000</v>
      </c>
    </row>
    <row spans="1:3" r="41">
      <c t="s" s="4" r="A41">
        <v>143</v>
      </c>
      <c t="n" s="6" r="C41">
        <v>147943</v>
      </c>
    </row>
    <row spans="1:3" r="42">
      <c t="s" s="4" r="A42">
        <v>144</v>
      </c>
      <c t="n" s="6" r="C42">
        <v>505348</v>
      </c>
    </row>
    <row spans="1:3" r="43">
      <c t="s" s="4" r="A43">
        <v>145</v>
      </c>
      <c t="n" s="6" r="C43">
        <v>525000</v>
      </c>
    </row>
    <row spans="1:3" r="44">
      <c t="s" s="4" r="A44">
        <v>75</v>
      </c>
      <c t="n" s="7" r="C44">
        <v>64667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7"/>
    <col customWidth="1" max="2" min="2" width="80"/>
    <col customWidth="1" max="3" min="3" width="80"/>
  </cols>
  <sheetData>
    <row spans="1:3" r="1">
      <c t="s" s="1" r="A1">
        <v>179</v>
      </c>
      <c t="s" s="2" r="B1">
        <v>1</v>
      </c>
      <c t="s" s="2" r="C1">
        <v>65</v>
      </c>
    </row>
    <row spans="1:3" r="2">
      <c t="s" s="2" r="B2">
        <v>2</v>
      </c>
      <c t="s" s="2" r="C2">
        <v>51</v>
      </c>
    </row>
    <row spans="1:3" r="3">
      <c t="s" s="4" r="A3">
        <v>179</v>
      </c>
      <c t="s" s="4" r="C3">
        <v>180</v>
      </c>
    </row>
    <row spans="1:3" r="4">
      <c t="s" s="4" r="A4">
        <v>282</v>
      </c>
    </row>
    <row spans="1:3" r="5">
      <c t="s" s="4" r="A5">
        <v>179</v>
      </c>
      <c t="s" s="4" r="B5">
        <v>737</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5"/>
    <col customWidth="1" max="2" min="2" width="80"/>
    <col customWidth="1" max="3" min="3" width="80"/>
  </cols>
  <sheetData>
    <row spans="1:3" r="1">
      <c t="s" s="1" r="A1">
        <v>181</v>
      </c>
      <c t="s" s="2" r="B1">
        <v>1</v>
      </c>
      <c t="s" s="2" r="C1">
        <v>65</v>
      </c>
    </row>
    <row spans="1:3" r="2">
      <c t="s" s="2" r="B2">
        <v>2</v>
      </c>
      <c t="s" s="2" r="C2">
        <v>51</v>
      </c>
    </row>
    <row spans="1:3" r="3">
      <c t="s" s="3" r="A3">
        <v>181</v>
      </c>
    </row>
    <row spans="1:3" r="4">
      <c t="s" s="4" r="A4">
        <v>181</v>
      </c>
      <c t="s" s="4" r="B4">
        <v>182</v>
      </c>
      <c t="s" s="4" r="C4">
        <v>183</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18"/>
    <col customWidth="1" max="2" min="2" width="80"/>
    <col customWidth="1" max="3" min="3" width="80"/>
  </cols>
  <sheetData>
    <row spans="1:3" r="1">
      <c t="s" s="1" r="A1">
        <v>186</v>
      </c>
      <c t="s" s="2" r="B1">
        <v>1</v>
      </c>
      <c t="s" s="2" r="C1">
        <v>65</v>
      </c>
    </row>
    <row spans="1:3" r="2">
      <c t="s" s="2" r="B2">
        <v>2</v>
      </c>
      <c t="s" s="2" r="C2">
        <v>51</v>
      </c>
    </row>
    <row spans="1:3" r="3">
      <c t="s" s="3" r="A3">
        <v>186</v>
      </c>
    </row>
    <row spans="1:3" r="4">
      <c t="s" s="4" r="A4">
        <v>186</v>
      </c>
      <c t="s" s="4" r="B4">
        <v>187</v>
      </c>
      <c t="s" s="4" r="C4">
        <v>188</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4"/>
    <col customWidth="1" max="2" min="2" width="80"/>
    <col customWidth="1" max="3" min="3" width="80"/>
  </cols>
  <sheetData>
    <row spans="1:3" r="1">
      <c t="s" s="1" r="A1">
        <v>189</v>
      </c>
      <c t="s" s="2" r="B1">
        <v>1</v>
      </c>
      <c t="s" s="2" r="C1">
        <v>65</v>
      </c>
    </row>
    <row spans="1:3" r="2">
      <c t="s" s="2" r="B2">
        <v>2</v>
      </c>
      <c t="s" s="2" r="C2">
        <v>51</v>
      </c>
    </row>
    <row spans="1:3" r="3">
      <c t="s" s="3" r="A3">
        <v>149</v>
      </c>
    </row>
    <row spans="1:3" r="4">
      <c t="s" s="4" r="A4">
        <v>190</v>
      </c>
      <c t="s" s="4" r="B4">
        <v>191</v>
      </c>
      <c t="s" s="4" r="C4">
        <v>192</v>
      </c>
    </row>
    <row spans="1:3" r="5">
      <c t="s" s="4" r="A5">
        <v>193</v>
      </c>
      <c t="s" s="4" r="B5">
        <v>194</v>
      </c>
      <c t="s" s="4" r="C5">
        <v>195</v>
      </c>
    </row>
    <row spans="1:3" r="6">
      <c t="s" s="4" r="A6">
        <v>209</v>
      </c>
      <c t="s" s="4" r="B6">
        <v>210</v>
      </c>
      <c t="s" s="4" r="C6">
        <v>211</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t="s" s="1" r="A1">
        <v>221</v>
      </c>
      <c t="s" s="2" r="B1">
        <v>1</v>
      </c>
      <c t="s" s="2" r="C1">
        <v>65</v>
      </c>
    </row>
    <row spans="1:3" r="2">
      <c t="s" s="2" r="B2">
        <v>2</v>
      </c>
      <c t="s" s="2" r="C2">
        <v>51</v>
      </c>
    </row>
    <row spans="1:3" r="3">
      <c t="s" s="3" r="A3">
        <v>152</v>
      </c>
    </row>
    <row spans="1:3" r="4">
      <c t="s" s="4" r="A4">
        <v>222</v>
      </c>
      <c t="s" s="4" r="B4">
        <v>223</v>
      </c>
      <c t="s" s="4" r="C4">
        <v>224</v>
      </c>
    </row>
    <row spans="1:3" r="5">
      <c t="s" s="4" r="A5">
        <v>225</v>
      </c>
      <c t="s" s="4" r="B5">
        <v>226</v>
      </c>
      <c t="s" s="4" r="C5">
        <v>227</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9"/>
    <col customWidth="1" max="2" min="2" width="80"/>
    <col customWidth="1" max="3" min="3" width="80"/>
  </cols>
  <sheetData>
    <row spans="1:3" r="1">
      <c t="s" s="1" r="A1">
        <v>228</v>
      </c>
      <c t="s" s="2" r="B1">
        <v>1</v>
      </c>
      <c t="s" s="2" r="C1">
        <v>65</v>
      </c>
    </row>
    <row spans="1:3" r="2">
      <c t="s" s="2" r="B2">
        <v>2</v>
      </c>
      <c t="s" s="2" r="C2">
        <v>51</v>
      </c>
    </row>
    <row spans="1:3" r="3">
      <c t="s" s="3" r="A3">
        <v>161</v>
      </c>
    </row>
    <row spans="1:3" r="4">
      <c t="s" s="4" r="A4">
        <v>229</v>
      </c>
      <c t="s" s="4" r="B4">
        <v>230</v>
      </c>
      <c t="s" s="4" r="C4">
        <v>231</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t="s" s="1" r="A1">
        <v>243</v>
      </c>
      <c t="s" s="2" r="B1">
        <v>1</v>
      </c>
      <c t="s" s="2" r="C1">
        <v>65</v>
      </c>
    </row>
    <row spans="1:3" r="2">
      <c t="s" s="2" r="B2">
        <v>2</v>
      </c>
      <c t="s" s="2" r="C2">
        <v>51</v>
      </c>
    </row>
    <row spans="1:3" r="3">
      <c t="s" s="3" r="A3">
        <v>181</v>
      </c>
    </row>
    <row spans="1:3" r="4">
      <c t="s" s="4" r="A4">
        <v>244</v>
      </c>
      <c t="s" s="4" r="B4">
        <v>245</v>
      </c>
      <c t="s" s="4" r="C4">
        <v>246</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N63"/>
  <sheetViews>
    <sheetView workbookViewId="0">
      <selection activeCell="A1" sqref="A1"/>
    </sheetView>
  </sheetViews>
  <sheetFormatPr baseColWidth="10" defaultRowHeight="15"/>
  <cols>
    <col customWidth="1" max="1" min="1" width="70"/>
    <col customWidth="1" max="2" min="2" width="37"/>
    <col customWidth="1" max="3" min="3" width="20"/>
    <col customWidth="1" max="4" min="4" width="20"/>
    <col customWidth="1" max="5" min="5" width="20"/>
    <col customWidth="1" max="6" min="6" width="30"/>
    <col customWidth="1" max="7" min="7" width="14"/>
    <col customWidth="1" max="8" min="8" width="20"/>
    <col customWidth="1" max="9" min="9" width="44"/>
    <col customWidth="1" max="10" min="10" width="44"/>
    <col customWidth="1" max="11" min="11" width="21"/>
    <col customWidth="1" max="12" min="12" width="44"/>
    <col customWidth="1" max="13" min="13" width="30"/>
    <col customWidth="1" max="14" min="14" width="20"/>
  </cols>
  <sheetData>
    <row spans="1:14" r="1">
      <c t="s" s="1" r="A1">
        <v>256</v>
      </c>
      <c t="s" s="2" r="B1">
        <v>738</v>
      </c>
      <c t="s" s="2" r="C1">
        <v>257</v>
      </c>
      <c t="s" s="2" r="D1">
        <v>258</v>
      </c>
      <c t="s" s="2" r="E1">
        <v>259</v>
      </c>
      <c t="s" s="2" r="F1">
        <v>739</v>
      </c>
      <c t="s" s="2" r="G1">
        <v>260</v>
      </c>
      <c t="s" s="2" r="H1">
        <v>261</v>
      </c>
      <c t="s" s="2" r="I1">
        <v>262</v>
      </c>
      <c t="s" s="2" r="J1">
        <v>263</v>
      </c>
      <c t="s" s="2" r="K1">
        <v>264</v>
      </c>
      <c t="s" s="2" r="L1">
        <v>265</v>
      </c>
      <c t="s" s="2" r="M1">
        <v>266</v>
      </c>
      <c t="s" s="2" r="N1">
        <v>268</v>
      </c>
    </row>
    <row spans="1:14" r="2">
      <c t="s" s="3" r="A2">
        <v>269</v>
      </c>
    </row>
    <row spans="1:14" r="3">
      <c t="s" s="4" r="A3">
        <v>270</v>
      </c>
      <c t="n" s="6" r="I3">
        <v>1</v>
      </c>
      <c t="n" s="6" r="J3">
        <v>1</v>
      </c>
      <c t="n" s="6" r="L3">
        <v>1</v>
      </c>
    </row>
    <row spans="1:14" r="4">
      <c t="s" s="4" r="A4">
        <v>68</v>
      </c>
      <c t="n" s="7" r="I4">
        <v>458473</v>
      </c>
      <c t="n" s="7" r="J4">
        <v>3784272</v>
      </c>
      <c t="n" s="7" r="K4">
        <v>3196120</v>
      </c>
      <c t="n" s="7" r="L4">
        <v>4095324</v>
      </c>
    </row>
    <row spans="1:14" r="5">
      <c t="s" s="4" r="A5">
        <v>69</v>
      </c>
      <c t="n" s="7" r="I5">
        <v>324479</v>
      </c>
      <c t="n" s="7" r="J5">
        <v>4414162</v>
      </c>
      <c t="n" s="6" r="K5">
        <v>3275991</v>
      </c>
      <c t="n" s="7" r="L5">
        <v>4220338</v>
      </c>
    </row>
    <row spans="1:14" r="6">
      <c t="s" s="3" r="A6">
        <v>273</v>
      </c>
    </row>
    <row spans="1:14" r="7">
      <c t="s" s="4" r="A7">
        <v>274</v>
      </c>
      <c t="n" s="6" r="B7">
        <v>50000000</v>
      </c>
      <c t="n" s="6" r="I7">
        <v>10000000</v>
      </c>
      <c t="n" s="6" r="J7">
        <v>50000000</v>
      </c>
      <c t="n" s="6" r="L7">
        <v>15000000</v>
      </c>
      <c t="n" s="6" r="M7">
        <v>50000000</v>
      </c>
    </row>
    <row spans="1:14" r="8">
      <c t="s" s="3" r="A8">
        <v>275</v>
      </c>
    </row>
    <row spans="1:14" r="9">
      <c t="s" s="4" r="A9">
        <v>740</v>
      </c>
      <c t="n" s="7" r="J9">
        <v>18810484</v>
      </c>
      <c t="n" s="7" r="L9">
        <v>900000</v>
      </c>
    </row>
    <row spans="1:14" r="10">
      <c t="s" s="4" r="A10">
        <v>274</v>
      </c>
      <c t="n" s="6" r="B10">
        <v>50000000</v>
      </c>
      <c t="n" s="6" r="I10">
        <v>10000000</v>
      </c>
      <c t="n" s="6" r="J10">
        <v>50000000</v>
      </c>
      <c t="n" s="6" r="L10">
        <v>15000000</v>
      </c>
      <c t="n" s="6" r="M10">
        <v>50000000</v>
      </c>
    </row>
    <row spans="1:14" r="11">
      <c t="s" s="4" r="A11">
        <v>741</v>
      </c>
      <c t="n" s="6" r="B11">
        <v>10000000</v>
      </c>
    </row>
    <row spans="1:14" r="12">
      <c t="s" s="4" r="A12">
        <v>276</v>
      </c>
      <c t="n" s="8" r="B12">
        <v>0.0001</v>
      </c>
      <c t="n" s="8" r="I12">
        <v>0.0001</v>
      </c>
      <c t="n" s="8" r="J12">
        <v>0.0001</v>
      </c>
      <c t="n" s="8" r="L12">
        <v>0.0001</v>
      </c>
      <c t="n" s="8" r="M12">
        <v>0.0001</v>
      </c>
    </row>
    <row spans="1:14" r="13">
      <c t="s" s="4" r="A13">
        <v>742</v>
      </c>
      <c t="n" s="8" r="B13">
        <v>0.0001</v>
      </c>
    </row>
    <row spans="1:14" r="14">
      <c t="s" s="4" r="A14">
        <v>20</v>
      </c>
      <c t="n" s="7" r="L14">
        <v>2480049</v>
      </c>
    </row>
    <row spans="1:14" r="15">
      <c t="s" s="3" r="A15">
        <v>278</v>
      </c>
    </row>
    <row spans="1:14" r="16">
      <c t="s" s="4" r="A16">
        <v>44</v>
      </c>
      <c t="n" s="7" r="I16">
        <v>-801203</v>
      </c>
      <c t="n" s="7" r="J16">
        <v>-21571507</v>
      </c>
      <c t="n" s="6" r="L16">
        <v>-9410778</v>
      </c>
    </row>
    <row spans="1:14" r="17">
      <c t="s" s="4" r="A17">
        <v>721</v>
      </c>
    </row>
    <row spans="1:14" r="18">
      <c t="s" s="3" r="A18">
        <v>275</v>
      </c>
    </row>
    <row spans="1:14" r="19">
      <c t="s" s="4" r="A19">
        <v>743</v>
      </c>
      <c t="n" s="7" r="B19">
        <v>3300000</v>
      </c>
    </row>
    <row spans="1:14" r="20">
      <c t="s" s="4" r="A20">
        <v>718</v>
      </c>
    </row>
    <row spans="1:14" r="21">
      <c t="s" s="3" r="A21">
        <v>275</v>
      </c>
    </row>
    <row spans="1:14" r="22">
      <c t="s" s="4" r="A22">
        <v>743</v>
      </c>
      <c t="n" s="6" r="B22">
        <v>1200000</v>
      </c>
    </row>
    <row spans="1:14" r="23">
      <c t="s" s="4" r="A23">
        <v>96</v>
      </c>
    </row>
    <row spans="1:14" r="24">
      <c t="s" s="3" r="A24">
        <v>269</v>
      </c>
    </row>
    <row spans="1:14" r="25">
      <c t="s" s="4" r="A25">
        <v>280</v>
      </c>
      <c t="n" s="6" r="I25">
        <v>2666666</v>
      </c>
    </row>
    <row spans="1:14" r="26">
      <c t="s" s="3" r="A26">
        <v>273</v>
      </c>
    </row>
    <row spans="1:14" r="27">
      <c t="s" s="4" r="A27">
        <v>281</v>
      </c>
      <c t="n" s="11" r="C27">
        <v>0.667</v>
      </c>
      <c t="n" s="11" r="G27">
        <v>0.667</v>
      </c>
    </row>
    <row spans="1:14" r="28">
      <c t="s" s="4" r="A28">
        <v>274</v>
      </c>
      <c t="n" s="6" r="C28">
        <v>15000000</v>
      </c>
      <c t="n" s="6" r="N28">
        <v>10000000</v>
      </c>
    </row>
    <row spans="1:14" r="29">
      <c t="s" s="3" r="A29">
        <v>275</v>
      </c>
    </row>
    <row spans="1:14" r="30">
      <c t="s" s="4" r="A30">
        <v>744</v>
      </c>
      <c t="n" s="6" r="J30">
        <v>2860000</v>
      </c>
    </row>
    <row spans="1:14" r="31">
      <c t="s" s="4" r="A31">
        <v>274</v>
      </c>
      <c t="n" s="6" r="C31">
        <v>15000000</v>
      </c>
      <c t="n" s="6" r="N31">
        <v>10000000</v>
      </c>
    </row>
    <row spans="1:14" r="32">
      <c t="s" s="4" r="A32">
        <v>723</v>
      </c>
    </row>
    <row spans="1:14" r="33">
      <c t="s" s="3" r="A33">
        <v>275</v>
      </c>
    </row>
    <row spans="1:14" r="34">
      <c t="s" s="4" r="A34">
        <v>744</v>
      </c>
      <c t="n" s="6" r="F34">
        <v>2860000</v>
      </c>
    </row>
    <row spans="1:14" r="35">
      <c t="s" s="4" r="A35">
        <v>745</v>
      </c>
      <c t="n" s="7" r="F35">
        <v>7</v>
      </c>
    </row>
    <row spans="1:14" r="36">
      <c t="s" s="4" r="A36">
        <v>740</v>
      </c>
      <c t="n" s="7" r="B36">
        <v>15900000</v>
      </c>
    </row>
    <row spans="1:14" r="37">
      <c t="s" s="4" r="A37">
        <v>743</v>
      </c>
      <c t="n" s="7" r="J37">
        <v>2897825</v>
      </c>
    </row>
    <row spans="1:14" r="38">
      <c t="s" s="4" r="A38">
        <v>746</v>
      </c>
      <c t="n" s="6" r="B38">
        <v>2010596</v>
      </c>
    </row>
    <row spans="1:14" r="39">
      <c t="s" s="4" r="A39">
        <v>722</v>
      </c>
    </row>
    <row spans="1:14" r="40">
      <c t="s" s="3" r="A40">
        <v>275</v>
      </c>
    </row>
    <row spans="1:14" r="41">
      <c t="s" s="4" r="A41">
        <v>743</v>
      </c>
      <c t="n" s="6" r="J41">
        <v>1209802</v>
      </c>
    </row>
    <row spans="1:14" r="42">
      <c t="s" s="4" r="A42">
        <v>282</v>
      </c>
    </row>
    <row spans="1:14" r="43">
      <c t="s" s="3" r="A43">
        <v>269</v>
      </c>
    </row>
    <row spans="1:14" r="44">
      <c t="s" s="4" r="A44">
        <v>280</v>
      </c>
      <c t="n" s="6" r="E44">
        <v>2666666</v>
      </c>
    </row>
    <row spans="1:14" r="45">
      <c t="s" s="4" r="A45">
        <v>68</v>
      </c>
      <c t="n" s="6" r="L45">
        <v>459432</v>
      </c>
    </row>
    <row spans="1:14" r="46">
      <c t="s" s="4" r="A46">
        <v>69</v>
      </c>
      <c t="n" s="6" r="L46">
        <v>115056</v>
      </c>
    </row>
    <row spans="1:14" r="47">
      <c t="s" s="4" r="A47">
        <v>283</v>
      </c>
    </row>
    <row spans="1:14" r="48">
      <c t="s" s="3" r="A48">
        <v>269</v>
      </c>
    </row>
    <row spans="1:14" r="49">
      <c t="s" s="4" r="A49">
        <v>280</v>
      </c>
      <c t="n" s="6" r="H49">
        <v>2666666</v>
      </c>
    </row>
    <row spans="1:14" r="50">
      <c t="s" s="4" r="A50">
        <v>284</v>
      </c>
    </row>
    <row spans="1:14" r="51">
      <c t="s" s="3" r="A51">
        <v>269</v>
      </c>
    </row>
    <row spans="1:14" r="52">
      <c t="s" s="4" r="A52">
        <v>69</v>
      </c>
      <c t="n" s="7" r="I52">
        <v>86292</v>
      </c>
      <c t="n" s="7" r="J52">
        <v>28764</v>
      </c>
    </row>
    <row spans="1:14" r="53">
      <c t="s" s="4" r="A53">
        <v>285</v>
      </c>
    </row>
    <row spans="1:14" r="54">
      <c t="s" s="3" r="A54">
        <v>269</v>
      </c>
    </row>
    <row spans="1:14" r="55">
      <c t="s" s="4" r="A55">
        <v>280</v>
      </c>
      <c t="n" s="6" r="D55">
        <v>2666666</v>
      </c>
    </row>
    <row spans="1:14" r="56">
      <c t="s" s="4" r="A56">
        <v>68</v>
      </c>
      <c t="n" s="7" r="I56">
        <v>344574</v>
      </c>
      <c t="n" s="7" r="K56">
        <v>114858</v>
      </c>
      <c t="n" s="6" r="L56">
        <v>114858</v>
      </c>
    </row>
    <row spans="1:14" r="57">
      <c t="s" s="4" r="A57">
        <v>69</v>
      </c>
      <c t="n" s="7" r="L57">
        <v>28764</v>
      </c>
    </row>
    <row spans="1:14" r="58">
      <c t="s" s="4" r="A58">
        <v>47</v>
      </c>
    </row>
    <row spans="1:14" r="59">
      <c t="s" s="3" r="A59">
        <v>275</v>
      </c>
    </row>
    <row spans="1:14" r="60">
      <c t="s" s="4" r="A60">
        <v>286</v>
      </c>
      <c t="n" s="6" r="B60">
        <v>0</v>
      </c>
      <c t="n" s="6" r="J60">
        <v>0</v>
      </c>
      <c t="n" s="6" r="L60">
        <v>3015902</v>
      </c>
    </row>
    <row spans="1:14" r="61">
      <c t="s" s="4" r="A61">
        <v>747</v>
      </c>
    </row>
    <row spans="1:14" r="62">
      <c t="s" s="3" r="A62">
        <v>275</v>
      </c>
    </row>
    <row spans="1:14" r="63">
      <c t="s" s="4" r="A63">
        <v>748</v>
      </c>
      <c t="n" s="6" r="B63">
        <v>3015902</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3"/>
    <col customWidth="1" max="2" min="2" width="15"/>
    <col customWidth="1" max="3" min="3" width="15"/>
    <col customWidth="1" max="4" min="4" width="14"/>
    <col customWidth="1" max="5" min="5" width="16"/>
  </cols>
  <sheetData>
    <row spans="1:5" r="1">
      <c t="s" s="1" r="A1">
        <v>287</v>
      </c>
      <c t="s" s="2" r="B1">
        <v>64</v>
      </c>
      <c t="s" s="2" r="C1">
        <v>1</v>
      </c>
      <c t="s" s="2" r="E1">
        <v>65</v>
      </c>
    </row>
    <row spans="1:5" r="2">
      <c t="s" s="2" r="B2">
        <v>52</v>
      </c>
      <c t="s" s="2" r="C2">
        <v>2</v>
      </c>
      <c t="s" s="2" r="D2">
        <v>66</v>
      </c>
      <c t="s" s="2" r="E2">
        <v>51</v>
      </c>
    </row>
    <row spans="1:5" r="3">
      <c t="s" s="3" r="A3">
        <v>209</v>
      </c>
    </row>
    <row spans="1:5" r="4">
      <c t="s" s="4" r="A4">
        <v>126</v>
      </c>
      <c t="n" s="7" r="B4">
        <v>0</v>
      </c>
      <c t="n" s="7" r="C4">
        <v>203195</v>
      </c>
      <c t="n" s="7" r="D4">
        <v>0</v>
      </c>
      <c t="n" s="7" r="E4">
        <v>23802</v>
      </c>
    </row>
  </sheetData>
  <mergeCells count="2">
    <mergeCell ref="A1:A2"/>
    <mergeCell ref="C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t="s" s="1" r="A1">
        <v>294</v>
      </c>
      <c t="s" s="2" r="B1">
        <v>51</v>
      </c>
      <c t="s" s="2" r="C1">
        <v>52</v>
      </c>
    </row>
    <row spans="1:3" r="2">
      <c t="s" s="4" r="A2">
        <v>33</v>
      </c>
      <c t="n" s="7" r="B2">
        <v>601889</v>
      </c>
    </row>
    <row spans="1:3" r="3">
      <c t="s" s="4" r="A3">
        <v>295</v>
      </c>
    </row>
    <row spans="1:3" r="4">
      <c t="s" s="4" r="A4">
        <v>33</v>
      </c>
      <c t="n" s="6" r="B4">
        <v>601889</v>
      </c>
    </row>
    <row spans="1:3" r="5">
      <c t="s" s="4" r="A5">
        <v>296</v>
      </c>
    </row>
    <row spans="1:3" r="6">
      <c t="s" s="4" r="A6">
        <v>33</v>
      </c>
      <c t="n" s="7" r="B6">
        <v>601889</v>
      </c>
      <c t="n" s="7" r="C6">
        <v>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6"/>
    <col customWidth="1" max="2" min="2" width="80"/>
    <col customWidth="1" max="3" min="3" width="80"/>
  </cols>
  <sheetData>
    <row spans="1:3" r="1">
      <c t="s" s="1" r="A1">
        <v>146</v>
      </c>
      <c t="s" s="2" r="B1">
        <v>1</v>
      </c>
      <c t="s" s="2" r="C1">
        <v>65</v>
      </c>
    </row>
    <row spans="1:3" r="2">
      <c t="s" s="2" r="B2">
        <v>2</v>
      </c>
      <c t="s" s="2" r="C2">
        <v>51</v>
      </c>
    </row>
    <row spans="1:3" r="3">
      <c t="s" s="3" r="A3">
        <v>146</v>
      </c>
    </row>
    <row spans="1:3" r="4">
      <c t="s" s="4" r="A4">
        <v>146</v>
      </c>
      <c t="s" s="4" r="B4">
        <v>147</v>
      </c>
      <c t="s" s="4" r="C4">
        <v>14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51"/>
    <col customWidth="1" max="2" min="2" width="15"/>
    <col customWidth="1" max="3" min="3" width="16"/>
    <col customWidth="1" max="4" min="4" width="14"/>
  </cols>
  <sheetData>
    <row spans="1:4" r="1">
      <c t="s" s="1" r="A1">
        <v>297</v>
      </c>
      <c t="s" s="2" r="B1">
        <v>1</v>
      </c>
      <c t="s" s="2" r="C1">
        <v>65</v>
      </c>
    </row>
    <row spans="1:4" r="2">
      <c t="s" s="2" r="B2">
        <v>2</v>
      </c>
      <c t="s" s="2" r="C2">
        <v>51</v>
      </c>
      <c t="s" s="2" r="D2">
        <v>52</v>
      </c>
    </row>
    <row spans="1:4" r="3">
      <c t="s" s="4" r="A3">
        <v>298</v>
      </c>
      <c t="n" s="7" r="B3">
        <v>601889</v>
      </c>
    </row>
    <row spans="1:4" r="4">
      <c t="s" s="4" r="A4">
        <v>299</v>
      </c>
      <c t="n" s="6" r="B4">
        <v>47479</v>
      </c>
      <c t="n" s="7" r="C4">
        <v>147943</v>
      </c>
    </row>
    <row spans="1:4" r="5">
      <c t="s" s="4" r="A5">
        <v>300</v>
      </c>
      <c t="n" s="6" r="B5">
        <v>1202521</v>
      </c>
      <c t="n" s="6" r="C5">
        <v>614557</v>
      </c>
    </row>
    <row spans="1:4" r="6">
      <c t="s" s="4" r="A6">
        <v>301</v>
      </c>
      <c t="n" s="6" r="C6">
        <v>601889</v>
      </c>
    </row>
    <row spans="1:4" r="7">
      <c t="s" s="4" r="A7">
        <v>302</v>
      </c>
      <c t="n" s="6" r="B7">
        <v>0</v>
      </c>
      <c t="n" s="7" r="D7">
        <v>0</v>
      </c>
    </row>
    <row spans="1:4" r="8">
      <c t="s" s="4" r="A8">
        <v>295</v>
      </c>
    </row>
    <row spans="1:4" r="9">
      <c t="s" s="4" r="A9">
        <v>298</v>
      </c>
      <c t="n" s="6" r="B9">
        <v>601889</v>
      </c>
    </row>
    <row spans="1:4" r="10">
      <c t="s" s="4" r="A10">
        <v>301</v>
      </c>
      <c t="n" s="6" r="C10">
        <v>601889</v>
      </c>
    </row>
    <row spans="1:4" r="11">
      <c t="s" s="4" r="A11">
        <v>303</v>
      </c>
    </row>
    <row spans="1:4" r="12">
      <c t="s" s="4" r="A12">
        <v>298</v>
      </c>
      <c t="n" s="6" r="B12">
        <v>601889</v>
      </c>
      <c t="n" s="6" r="C12">
        <v>0</v>
      </c>
    </row>
    <row spans="1:4" r="13">
      <c t="s" s="4" r="A13">
        <v>299</v>
      </c>
      <c t="n" s="6" r="B13">
        <v>47479</v>
      </c>
      <c t="n" s="6" r="C13">
        <v>653312</v>
      </c>
    </row>
    <row spans="1:4" r="14">
      <c t="s" s="4" r="A14">
        <v>304</v>
      </c>
      <c t="n" s="6" r="B14">
        <v>501617</v>
      </c>
      <c t="n" s="6" r="C14">
        <v>51423</v>
      </c>
    </row>
    <row spans="1:4" r="15">
      <c t="s" s="4" r="A15">
        <v>300</v>
      </c>
      <c t="n" s="7" r="B15">
        <v>-1150985</v>
      </c>
      <c t="n" s="6" r="C15">
        <v>0</v>
      </c>
    </row>
    <row spans="1:4" r="16">
      <c t="s" s="4" r="A16">
        <v>301</v>
      </c>
      <c t="n" s="7" r="C16">
        <v>601889</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 customWidth="1" max="5" min="5" width="14"/>
    <col customWidth="1" max="6" min="6" width="14"/>
    <col customWidth="1" max="7" min="7" width="14"/>
  </cols>
  <sheetData>
    <row spans="1:7" r="1">
      <c t="s" s="1" r="A1">
        <v>305</v>
      </c>
      <c t="s" s="2" r="B1">
        <v>306</v>
      </c>
      <c t="s" s="2" r="C1">
        <v>307</v>
      </c>
      <c t="s" s="2" r="D1">
        <v>52</v>
      </c>
      <c t="s" s="2" r="E1">
        <v>2</v>
      </c>
      <c t="s" s="2" r="F1">
        <v>66</v>
      </c>
      <c t="s" s="2" r="G1">
        <v>51</v>
      </c>
    </row>
    <row spans="1:7" r="2">
      <c t="s" s="4" r="A2">
        <v>70</v>
      </c>
      <c t="n" s="7" r="D2">
        <v>782952</v>
      </c>
      <c t="n" s="7" r="E2">
        <v>8805598</v>
      </c>
      <c t="n" s="7" r="F2">
        <v>6472111</v>
      </c>
      <c t="n" s="7" r="G2">
        <v>8315662</v>
      </c>
    </row>
    <row spans="1:7" r="3">
      <c t="s" s="4" r="A3">
        <v>68</v>
      </c>
      <c t="n" s="6" r="D3">
        <v>458473</v>
      </c>
      <c t="n" s="6" r="E3">
        <v>3784272</v>
      </c>
      <c t="n" s="6" r="F3">
        <v>3196120</v>
      </c>
      <c t="n" s="6" r="G3">
        <v>4095324</v>
      </c>
    </row>
    <row spans="1:7" r="4">
      <c t="s" s="4" r="A4">
        <v>69</v>
      </c>
      <c t="n" s="6" r="D4">
        <v>324479</v>
      </c>
      <c t="n" s="6" r="E4">
        <v>4414162</v>
      </c>
      <c t="n" s="6" r="F4">
        <v>3275991</v>
      </c>
      <c t="n" s="6" r="G4">
        <v>4220338</v>
      </c>
    </row>
    <row spans="1:7" r="5">
      <c t="s" s="4" r="A5">
        <v>282</v>
      </c>
    </row>
    <row spans="1:7" r="6">
      <c t="s" s="4" r="A6">
        <v>308</v>
      </c>
      <c t="n" s="6" r="C6">
        <v>2666666</v>
      </c>
    </row>
    <row spans="1:7" r="7">
      <c t="s" s="4" r="A7">
        <v>68</v>
      </c>
      <c t="n" s="6" r="G7">
        <v>459432</v>
      </c>
    </row>
    <row spans="1:7" r="8">
      <c t="s" s="4" r="A8">
        <v>69</v>
      </c>
      <c t="n" s="6" r="G8">
        <v>115056</v>
      </c>
    </row>
    <row spans="1:7" r="9">
      <c t="s" s="4" r="A9">
        <v>284</v>
      </c>
    </row>
    <row spans="1:7" r="10">
      <c t="s" s="4" r="A10">
        <v>69</v>
      </c>
      <c t="n" s="6" r="D10">
        <v>86292</v>
      </c>
      <c t="n" s="7" r="E10">
        <v>28764</v>
      </c>
    </row>
    <row spans="1:7" r="11">
      <c t="s" s="4" r="A11">
        <v>285</v>
      </c>
    </row>
    <row spans="1:7" r="12">
      <c t="s" s="4" r="A12">
        <v>308</v>
      </c>
      <c t="n" s="6" r="B12">
        <v>2666666</v>
      </c>
    </row>
    <row spans="1:7" r="13">
      <c t="s" s="4" r="A13">
        <v>29</v>
      </c>
      <c t="n" s="6" r="D13">
        <v>71811</v>
      </c>
    </row>
    <row spans="1:7" r="14">
      <c t="s" s="4" r="A14">
        <v>68</v>
      </c>
      <c t="n" s="7" r="D14">
        <v>344574</v>
      </c>
      <c t="n" s="7" r="F14">
        <v>114858</v>
      </c>
      <c t="n" s="6" r="G14">
        <v>114858</v>
      </c>
    </row>
    <row spans="1:7" r="15">
      <c t="s" s="4" r="A15">
        <v>69</v>
      </c>
      <c t="n" s="7" r="G15">
        <v>28764</v>
      </c>
    </row>
    <row spans="1:7" r="16">
      <c t="s" s="4" r="A16">
        <v>309</v>
      </c>
    </row>
    <row spans="1:7" r="17">
      <c t="s" s="4" r="A17">
        <v>310</v>
      </c>
      <c t="n" s="7" r="B17">
        <v>38938</v>
      </c>
    </row>
    <row spans="1:7" r="18">
      <c t="s" s="4" r="A18">
        <v>311</v>
      </c>
      <c t="n" s="6" r="B18">
        <v>26873</v>
      </c>
    </row>
    <row spans="1:7" r="19">
      <c t="s" s="4" r="A19">
        <v>312</v>
      </c>
      <c t="n" s="6" r="B19">
        <v>6000</v>
      </c>
    </row>
    <row spans="1:7" r="20">
      <c t="s" s="4" r="A20">
        <v>70</v>
      </c>
      <c t="n" s="7" r="B20">
        <v>71811</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G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6"/>
    <col customWidth="1" max="7" min="7" width="14"/>
  </cols>
  <sheetData>
    <row spans="1:7" r="1">
      <c t="s" s="1" r="A1">
        <v>313</v>
      </c>
      <c t="s" s="2" r="B1">
        <v>80</v>
      </c>
      <c t="s" s="2" r="E1">
        <v>1</v>
      </c>
      <c t="s" s="2" r="F1">
        <v>65</v>
      </c>
    </row>
    <row spans="1:7" r="2">
      <c t="s" s="2" r="B2">
        <v>314</v>
      </c>
      <c t="s" s="2" r="C2">
        <v>315</v>
      </c>
      <c t="s" s="2" r="D2">
        <v>316</v>
      </c>
      <c t="s" s="2" r="E2">
        <v>2</v>
      </c>
      <c t="s" s="2" r="F2">
        <v>317</v>
      </c>
      <c t="s" s="2" r="G2">
        <v>51</v>
      </c>
    </row>
    <row spans="1:7" r="3">
      <c t="s" s="3" r="A3">
        <v>318</v>
      </c>
    </row>
    <row spans="1:7" r="4">
      <c t="s" s="4" r="A4">
        <v>25</v>
      </c>
      <c t="n" s="7" r="E4">
        <v>834387</v>
      </c>
      <c t="n" s="7" r="G4">
        <v>872523</v>
      </c>
    </row>
    <row spans="1:7" r="5">
      <c t="s" s="4" r="A5">
        <v>319</v>
      </c>
    </row>
    <row spans="1:7" r="6">
      <c t="s" s="3" r="A6">
        <v>318</v>
      </c>
    </row>
    <row spans="1:7" r="7">
      <c t="s" s="4" r="A7">
        <v>320</v>
      </c>
      <c t="n" s="7" r="D7">
        <v>100000</v>
      </c>
    </row>
    <row spans="1:7" r="8">
      <c t="s" s="4" r="A8">
        <v>321</v>
      </c>
      <c t="s" s="4" r="D8">
        <v>322</v>
      </c>
    </row>
    <row spans="1:7" r="9">
      <c t="s" s="4" r="A9">
        <v>323</v>
      </c>
    </row>
    <row spans="1:7" r="10">
      <c t="s" s="3" r="A10">
        <v>318</v>
      </c>
    </row>
    <row spans="1:7" r="11">
      <c t="s" s="4" r="A11">
        <v>324</v>
      </c>
      <c t="n" s="7" r="B11">
        <v>1750000</v>
      </c>
      <c t="n" s="7" r="C11">
        <v>2000000</v>
      </c>
    </row>
    <row spans="1:7" r="12">
      <c t="s" s="4" r="A12">
        <v>325</v>
      </c>
      <c t="n" s="6" r="C12">
        <v>100000</v>
      </c>
    </row>
    <row spans="1:7" r="13">
      <c t="s" s="4" r="A13">
        <v>326</v>
      </c>
      <c t="n" s="7" r="C13">
        <v>3150000</v>
      </c>
    </row>
    <row spans="1:7" r="14">
      <c t="s" s="4" r="A14">
        <v>327</v>
      </c>
      <c t="s" s="4" r="C14">
        <v>293</v>
      </c>
    </row>
    <row spans="1:7" r="15">
      <c t="s" s="4" r="A15">
        <v>328</v>
      </c>
      <c t="n" s="7" r="C15">
        <v>10000000</v>
      </c>
    </row>
    <row spans="1:7" r="16">
      <c t="s" s="4" r="A16">
        <v>329</v>
      </c>
      <c t="n" s="7" r="C16">
        <v>0</v>
      </c>
    </row>
    <row spans="1:7" r="17">
      <c t="s" s="4" r="A17">
        <v>749</v>
      </c>
      <c t="n" s="7" r="E17">
        <v>2214</v>
      </c>
    </row>
    <row spans="1:7" r="18">
      <c t="s" s="4" r="A18">
        <v>25</v>
      </c>
      <c t="n" s="7" r="G18">
        <v>817374</v>
      </c>
    </row>
    <row spans="1:7" r="19">
      <c t="s" s="4" r="A19">
        <v>330</v>
      </c>
      <c t="s" s="4" r="E19">
        <v>293</v>
      </c>
      <c t="s" s="4" r="G19">
        <v>293</v>
      </c>
    </row>
    <row spans="1:7" r="20">
      <c t="s" s="4" r="A20">
        <v>331</v>
      </c>
    </row>
    <row spans="1:7" r="21">
      <c t="s" s="3" r="A21">
        <v>318</v>
      </c>
    </row>
    <row spans="1:7" r="22">
      <c t="s" s="4" r="A22">
        <v>320</v>
      </c>
      <c t="n" s="7" r="F22">
        <v>1175000</v>
      </c>
    </row>
    <row spans="1:7" r="23">
      <c t="s" s="4" r="A23">
        <v>332</v>
      </c>
    </row>
    <row spans="1:7" r="24">
      <c t="s" s="3" r="A24">
        <v>318</v>
      </c>
    </row>
    <row spans="1:7" r="25">
      <c t="s" s="4" r="A25">
        <v>333</v>
      </c>
      <c t="s" s="4" r="C25">
        <v>334</v>
      </c>
    </row>
    <row spans="1:7" r="26">
      <c t="s" s="4" r="A26">
        <v>335</v>
      </c>
      <c t="n" s="7" r="C26">
        <v>30000000</v>
      </c>
    </row>
    <row spans="1:7" r="27">
      <c t="s" s="4" r="A27">
        <v>336</v>
      </c>
      <c t="s" s="4" r="C27">
        <v>337</v>
      </c>
    </row>
    <row spans="1:7" r="28">
      <c t="s" s="4" r="A28">
        <v>338</v>
      </c>
      <c t="n" s="7" r="C28">
        <v>0</v>
      </c>
    </row>
    <row spans="1:7" r="29">
      <c t="s" s="4" r="A29">
        <v>339</v>
      </c>
    </row>
    <row spans="1:7" r="30">
      <c t="s" s="3" r="A30">
        <v>318</v>
      </c>
    </row>
    <row spans="1:7" r="31">
      <c t="s" s="4" r="A31">
        <v>340</v>
      </c>
      <c t="s" s="4" r="C31">
        <v>341</v>
      </c>
    </row>
    <row spans="1:7" r="32">
      <c t="s" s="4" r="A32">
        <v>342</v>
      </c>
    </row>
    <row spans="1:7" r="33">
      <c t="s" s="3" r="A33">
        <v>318</v>
      </c>
    </row>
    <row spans="1:7" r="34">
      <c t="s" s="4" r="A34">
        <v>340</v>
      </c>
      <c t="s" s="4" r="C34">
        <v>343</v>
      </c>
    </row>
    <row spans="1:7" r="35">
      <c t="s" s="4" r="A35">
        <v>344</v>
      </c>
    </row>
    <row spans="1:7" r="36">
      <c t="s" s="3" r="A36">
        <v>318</v>
      </c>
    </row>
    <row spans="1:7" r="37">
      <c t="s" s="4" r="A37">
        <v>345</v>
      </c>
      <c t="s" s="4" r="C37">
        <v>341</v>
      </c>
    </row>
    <row spans="1:7" r="38">
      <c t="s" s="4" r="A38">
        <v>346</v>
      </c>
    </row>
    <row spans="1:7" r="39">
      <c t="s" s="3" r="A39">
        <v>318</v>
      </c>
    </row>
    <row spans="1:7" r="40">
      <c t="s" s="4" r="A40">
        <v>345</v>
      </c>
      <c t="s" s="4" r="C40">
        <v>343</v>
      </c>
    </row>
  </sheetData>
  <mergeCells count="3">
    <mergeCell ref="A1:A2"/>
    <mergeCell ref="B1:D1"/>
    <mergeCell ref="F1:G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41"/>
    <col customWidth="1" max="2" min="2" width="14"/>
    <col customWidth="1" max="3" min="3" width="14"/>
    <col customWidth="1" max="4" min="4" width="14"/>
  </cols>
  <sheetData>
    <row spans="1:4" r="1">
      <c t="s" s="1" r="A1">
        <v>347</v>
      </c>
      <c t="s" s="2" r="B1">
        <v>2</v>
      </c>
      <c t="s" s="2" r="C1">
        <v>51</v>
      </c>
      <c t="s" s="2" r="D1">
        <v>52</v>
      </c>
    </row>
    <row spans="1:4" r="2">
      <c t="s" s="3" r="A2">
        <v>161</v>
      </c>
    </row>
    <row spans="1:4" r="3">
      <c t="s" s="4" r="A3">
        <v>348</v>
      </c>
      <c t="n" s="7" r="C3">
        <v>738600</v>
      </c>
      <c t="n" s="7" r="D3">
        <v>0</v>
      </c>
    </row>
    <row spans="1:4" r="4">
      <c t="s" s="4" r="A4">
        <v>349</v>
      </c>
      <c t="n" s="6" r="C4">
        <v>275000</v>
      </c>
      <c t="n" s="6" r="D4">
        <v>0</v>
      </c>
    </row>
    <row spans="1:4" r="5">
      <c t="s" s="4" r="A5">
        <v>352</v>
      </c>
      <c t="n" s="7" r="B5">
        <v>120962</v>
      </c>
      <c t="n" s="6" r="C5">
        <v>29292</v>
      </c>
      <c t="n" s="6" r="D5">
        <v>15671</v>
      </c>
    </row>
    <row spans="1:4" r="6">
      <c t="s" s="4" r="A6">
        <v>353</v>
      </c>
      <c t="n" s="6" r="B6">
        <v>173473</v>
      </c>
      <c t="n" s="6" r="C6">
        <v>140408</v>
      </c>
      <c t="n" s="6" r="D6">
        <v>0</v>
      </c>
    </row>
    <row spans="1:4" r="7">
      <c t="s" s="4" r="A7">
        <v>354</v>
      </c>
      <c t="n" s="6" r="B7">
        <v>137630</v>
      </c>
      <c t="n" s="6" r="C7">
        <v>0</v>
      </c>
      <c t="n" s="6" r="D7">
        <v>0</v>
      </c>
    </row>
    <row spans="1:4" r="8">
      <c t="s" s="4" r="A8">
        <v>355</v>
      </c>
      <c t="n" s="6" r="B8">
        <v>216292</v>
      </c>
      <c t="n" s="6" r="C8">
        <v>134691</v>
      </c>
      <c t="n" s="6" r="D8">
        <v>896</v>
      </c>
    </row>
    <row spans="1:4" r="9">
      <c t="s" s="4" r="A9">
        <v>95</v>
      </c>
      <c t="n" s="7" r="B9">
        <v>648357</v>
      </c>
      <c t="n" s="7" r="C9">
        <v>1317991</v>
      </c>
      <c t="n" s="7" r="D9">
        <v>79250</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0"/>
    <col customWidth="1" max="2" min="2" width="14"/>
    <col customWidth="1" max="3" min="3" width="14"/>
  </cols>
  <sheetData>
    <row spans="1:3" r="1">
      <c t="s" s="1" r="A1">
        <v>356</v>
      </c>
      <c t="s" s="2" r="B1">
        <v>357</v>
      </c>
      <c t="s" s="2" r="C1">
        <v>358</v>
      </c>
    </row>
    <row spans="1:3" r="2">
      <c t="s" s="3" r="A2">
        <v>164</v>
      </c>
    </row>
    <row spans="1:3" r="3">
      <c t="s" s="4" r="A3">
        <v>360</v>
      </c>
      <c t="n" s="7" r="B3">
        <v>29539</v>
      </c>
    </row>
    <row spans="1:3" r="4">
      <c t="s" s="4" r="A4">
        <v>282</v>
      </c>
    </row>
    <row spans="1:3" r="5">
      <c t="s" s="3" r="A5">
        <v>164</v>
      </c>
    </row>
    <row spans="1:3" r="6">
      <c t="s" s="4" r="A6">
        <v>360</v>
      </c>
      <c t="n" s="7" r="C6">
        <v>33897</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S45"/>
  <sheetViews>
    <sheetView workbookViewId="0">
      <selection activeCell="A1" sqref="A1"/>
    </sheetView>
  </sheetViews>
  <sheetFormatPr baseColWidth="10" defaultRowHeight="15"/>
  <cols>
    <col customWidth="1" max="1" min="1" width="80"/>
    <col customWidth="1" max="2" min="2" width="24"/>
    <col customWidth="1" max="3" min="3" width="31"/>
    <col customWidth="1" max="4" min="4" width="21"/>
    <col customWidth="1" max="5" min="5" width="21"/>
    <col customWidth="1" max="6" min="6" width="25"/>
    <col customWidth="1" max="7" min="7" width="25"/>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4"/>
    <col customWidth="1" max="16" min="16" width="21"/>
    <col customWidth="1" max="17" min="17" width="21"/>
    <col customWidth="1" max="18" min="18" width="20"/>
    <col customWidth="1" max="19" min="19" width="24"/>
  </cols>
  <sheetData>
    <row spans="1:19" r="1">
      <c t="s" s="1" r="A1">
        <v>362</v>
      </c>
      <c t="s" s="2" r="B1">
        <v>750</v>
      </c>
      <c t="s" s="2" r="C1">
        <v>364</v>
      </c>
      <c t="s" s="2" r="D1">
        <v>367</v>
      </c>
      <c t="s" s="2" r="E1">
        <v>369</v>
      </c>
      <c t="s" s="2" r="F1">
        <v>751</v>
      </c>
      <c t="s" s="2" r="G1">
        <v>365</v>
      </c>
      <c t="s" s="2" r="H1">
        <v>16</v>
      </c>
      <c t="s" s="2" r="I1">
        <v>366</v>
      </c>
      <c t="s" s="2" r="J1">
        <v>264</v>
      </c>
      <c t="s" s="2" r="K1">
        <v>15</v>
      </c>
      <c t="s" s="2" r="L1">
        <v>366</v>
      </c>
      <c t="s" s="2" r="M1">
        <v>368</v>
      </c>
      <c t="s" s="2" r="N1">
        <v>370</v>
      </c>
      <c t="s" s="2" r="O1">
        <v>371</v>
      </c>
      <c t="s" s="2" r="P1">
        <v>372</v>
      </c>
      <c t="s" s="2" r="Q1">
        <v>373</v>
      </c>
      <c t="s" s="2" r="R1">
        <v>374</v>
      </c>
      <c t="s" s="2" r="S1">
        <v>375</v>
      </c>
    </row>
    <row spans="1:19" r="2">
      <c t="s" s="3" r="A2">
        <v>164</v>
      </c>
    </row>
    <row spans="1:19" r="3">
      <c t="s" s="4" r="A3">
        <v>752</v>
      </c>
      <c t="n" s="6" r="B3">
        <v>6008</v>
      </c>
    </row>
    <row spans="1:19" r="4">
      <c t="s" s="4" r="A4">
        <v>376</v>
      </c>
      <c t="n" s="7" r="B4">
        <v>29539</v>
      </c>
    </row>
    <row spans="1:19" r="5">
      <c t="s" s="4" r="A5">
        <v>753</v>
      </c>
      <c t="n" s="6" r="B5">
        <v>500</v>
      </c>
    </row>
    <row spans="1:19" r="6">
      <c t="s" s="4" r="A6">
        <v>754</v>
      </c>
      <c t="n" s="7" r="B6">
        <v>1054909</v>
      </c>
    </row>
    <row spans="1:19" r="7">
      <c t="s" s="4" r="A7">
        <v>377</v>
      </c>
      <c t="n" s="7" r="H7">
        <v>519806</v>
      </c>
      <c t="n" s="7" r="I7">
        <v>1250000</v>
      </c>
      <c t="n" s="7" r="J7">
        <v>450000</v>
      </c>
      <c t="n" s="7" r="K7">
        <v>1100000</v>
      </c>
    </row>
    <row spans="1:19" r="8">
      <c t="s" s="4" r="A8">
        <v>378</v>
      </c>
      <c t="n" s="6" r="R8">
        <v>236606</v>
      </c>
    </row>
    <row spans="1:19" r="9">
      <c t="s" s="4" r="A9">
        <v>379</v>
      </c>
      <c t="n" s="9" r="S9">
        <v>6.4</v>
      </c>
    </row>
    <row spans="1:19" r="10">
      <c t="s" s="4" r="A10">
        <v>380</v>
      </c>
    </row>
    <row spans="1:19" r="11">
      <c t="s" s="3" r="A11">
        <v>164</v>
      </c>
    </row>
    <row spans="1:19" r="12">
      <c t="s" s="4" r="A12">
        <v>377</v>
      </c>
      <c t="n" s="7" r="G12">
        <v>525000</v>
      </c>
    </row>
    <row spans="1:19" r="13">
      <c t="s" s="4" r="A13">
        <v>381</v>
      </c>
      <c t="s" s="4" r="G13">
        <v>334</v>
      </c>
    </row>
    <row spans="1:19" r="14">
      <c t="s" s="4" r="A14">
        <v>382</v>
      </c>
      <c t="n" s="6" r="G14">
        <v>4</v>
      </c>
    </row>
    <row spans="1:19" r="15">
      <c t="s" s="4" r="A15">
        <v>383</v>
      </c>
      <c t="s" s="4" r="G15">
        <v>384</v>
      </c>
    </row>
    <row spans="1:19" r="16">
      <c t="s" s="4" r="A16">
        <v>755</v>
      </c>
    </row>
    <row spans="1:19" r="17">
      <c t="s" s="3" r="A17">
        <v>164</v>
      </c>
    </row>
    <row spans="1:19" r="18">
      <c t="s" s="4" r="A18">
        <v>756</v>
      </c>
      <c t="n" s="6" r="F18">
        <v>400</v>
      </c>
    </row>
    <row spans="1:19" r="19">
      <c t="s" s="4" r="A19">
        <v>385</v>
      </c>
    </row>
    <row spans="1:19" r="20">
      <c t="s" s="3" r="A20">
        <v>164</v>
      </c>
    </row>
    <row spans="1:19" r="21">
      <c t="s" s="4" r="A21">
        <v>386</v>
      </c>
      <c t="n" s="10" r="C21">
        <v>500000</v>
      </c>
      <c t="n" s="10" r="D21">
        <v>500000</v>
      </c>
    </row>
    <row spans="1:19" r="22">
      <c t="s" s="4" r="A22">
        <v>387</v>
      </c>
      <c t="n" s="6" r="C22">
        <v>250000</v>
      </c>
    </row>
    <row spans="1:19" r="23">
      <c t="s" s="4" r="A23">
        <v>388</v>
      </c>
      <c t="n" s="6" r="C23">
        <v>250000</v>
      </c>
    </row>
    <row spans="1:19" r="24">
      <c t="s" s="4" r="A24">
        <v>389</v>
      </c>
      <c t="n" s="6" r="C24">
        <v>620000</v>
      </c>
      <c t="n" s="10" r="E24">
        <v>215000</v>
      </c>
      <c t="n" s="10" r="Q24">
        <v>310000</v>
      </c>
    </row>
    <row spans="1:19" r="25">
      <c t="s" s="4" r="A25">
        <v>390</v>
      </c>
      <c t="n" s="6" r="C25">
        <v>310000</v>
      </c>
      <c t="n" s="10" r="M25">
        <v>95000</v>
      </c>
      <c t="n" s="10" r="N25">
        <v>215000</v>
      </c>
    </row>
    <row spans="1:19" r="26">
      <c t="s" s="4" r="A26">
        <v>391</v>
      </c>
      <c t="n" s="6" r="C26">
        <v>310000</v>
      </c>
    </row>
    <row spans="1:19" r="27">
      <c t="s" s="4" r="A27">
        <v>392</v>
      </c>
      <c t="n" s="10" r="C27">
        <v>100000</v>
      </c>
      <c t="n" s="6" r="M27">
        <v>20000</v>
      </c>
      <c t="n" s="6" r="N27">
        <v>150000</v>
      </c>
    </row>
    <row spans="1:19" r="28">
      <c t="s" s="4" r="A28">
        <v>393</v>
      </c>
      <c t="n" s="6" r="Q28">
        <v>170000</v>
      </c>
    </row>
    <row spans="1:19" r="29">
      <c t="s" s="4" r="A29">
        <v>394</v>
      </c>
      <c t="s" s="4" r="C29">
        <v>395</v>
      </c>
    </row>
    <row spans="1:19" r="30">
      <c t="s" s="4" r="A30">
        <v>757</v>
      </c>
      <c t="n" s="6" r="E30">
        <v>500000</v>
      </c>
    </row>
    <row spans="1:19" r="31">
      <c t="s" s="4" r="A31">
        <v>396</v>
      </c>
      <c t="n" s="10" r="C31">
        <v>300000</v>
      </c>
      <c t="n" s="10" r="Q31">
        <v>300000</v>
      </c>
    </row>
    <row spans="1:19" r="32">
      <c t="s" s="4" r="A32">
        <v>758</v>
      </c>
      <c t="n" s="10" r="N32">
        <v>150000</v>
      </c>
    </row>
    <row spans="1:19" r="33">
      <c t="s" s="4" r="A33">
        <v>759</v>
      </c>
      <c t="n" s="10" r="E33">
        <v>150000</v>
      </c>
    </row>
    <row spans="1:19" r="34">
      <c t="s" s="4" r="A34">
        <v>397</v>
      </c>
      <c t="n" s="6" r="C34">
        <v>2</v>
      </c>
    </row>
    <row spans="1:19" r="35">
      <c t="s" s="4" r="A35">
        <v>398</v>
      </c>
      <c t="n" s="10" r="C35">
        <v>500000</v>
      </c>
      <c t="n" s="10" r="M35">
        <v>250000</v>
      </c>
      <c t="n" s="10" r="P35">
        <v>250000</v>
      </c>
    </row>
    <row spans="1:19" r="36">
      <c t="s" s="4" r="A36">
        <v>378</v>
      </c>
      <c t="n" s="6" r="C36">
        <v>16666</v>
      </c>
    </row>
    <row spans="1:19" r="37">
      <c t="s" s="4" r="A37">
        <v>399</v>
      </c>
      <c t="s" s="4" r="C37">
        <v>400</v>
      </c>
    </row>
    <row spans="1:19" r="38">
      <c t="s" s="4" r="A38">
        <v>379</v>
      </c>
      <c t="n" s="9" r="O38">
        <v>6.3</v>
      </c>
    </row>
    <row spans="1:19" r="39">
      <c t="s" s="4" r="A39">
        <v>760</v>
      </c>
    </row>
    <row spans="1:19" r="40">
      <c t="s" s="3" r="A40">
        <v>164</v>
      </c>
    </row>
    <row spans="1:19" r="41">
      <c t="s" s="4" r="A41">
        <v>758</v>
      </c>
      <c t="n" s="10" r="F41">
        <v>150000</v>
      </c>
    </row>
    <row spans="1:19" r="42">
      <c t="s" s="4" r="A42">
        <v>761</v>
      </c>
    </row>
    <row spans="1:19" r="43">
      <c t="s" s="3" r="A43">
        <v>164</v>
      </c>
    </row>
    <row spans="1:19" r="44">
      <c t="s" s="4" r="A44">
        <v>762</v>
      </c>
      <c t="n" s="7" r="L44">
        <v>49090</v>
      </c>
    </row>
    <row spans="1:19" r="45">
      <c t="s" s="4" r="A45">
        <v>321</v>
      </c>
      <c t="s" s="4" r="D45">
        <v>663</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AC197"/>
  <sheetViews>
    <sheetView workbookViewId="0">
      <selection activeCell="A1" sqref="A1"/>
    </sheetView>
  </sheetViews>
  <sheetFormatPr baseColWidth="10" defaultRowHeight="15"/>
  <cols>
    <col customWidth="1" max="1" min="1" width="80"/>
    <col customWidth="1" max="2" min="2" width="14"/>
    <col customWidth="1" max="3" min="3" width="41"/>
    <col customWidth="1" max="4" min="4" width="31"/>
    <col customWidth="1" max="5" min="5" width="25"/>
    <col customWidth="1" max="6" min="6" width="37"/>
    <col customWidth="1" max="7" min="7" width="37"/>
    <col customWidth="1" max="8" min="8" width="37"/>
    <col customWidth="1" max="9" min="9" width="41"/>
    <col customWidth="1" max="10" min="10" width="21"/>
    <col customWidth="1" max="11" min="11" width="37"/>
    <col customWidth="1" max="12" min="12" width="37"/>
    <col customWidth="1" max="13" min="13" width="25"/>
    <col customWidth="1" max="14" min="14" width="37"/>
    <col customWidth="1" max="15" min="15" width="37"/>
    <col customWidth="1" max="16" min="16" width="31"/>
    <col customWidth="1" max="17" min="17" width="31"/>
    <col customWidth="1" max="18" min="18" width="21"/>
    <col customWidth="1" max="19" min="19" width="21"/>
    <col customWidth="1" max="20" min="20" width="21"/>
    <col customWidth="1" max="21" min="21" width="21"/>
    <col customWidth="1" max="22" min="22" width="37"/>
    <col customWidth="1" max="23" min="23" width="37"/>
    <col customWidth="1" max="24" min="24" width="21"/>
    <col customWidth="1" max="25" min="25" width="14"/>
    <col customWidth="1" max="26" min="26" width="24"/>
    <col customWidth="1" max="27" min="27" width="24"/>
    <col customWidth="1" max="28" min="28" width="24"/>
    <col customWidth="1" max="29" min="29" width="20"/>
  </cols>
  <sheetData>
    <row spans="1:29" r="1">
      <c t="s" s="1" r="A1">
        <v>404</v>
      </c>
      <c t="s" s="2" r="B1">
        <v>763</v>
      </c>
      <c t="s" s="2" r="C1">
        <v>405</v>
      </c>
      <c t="s" s="2" r="D1">
        <v>406</v>
      </c>
      <c t="s" s="2" r="E1">
        <v>407</v>
      </c>
      <c t="s" s="2" r="F1">
        <v>408</v>
      </c>
      <c t="s" s="2" r="G1">
        <v>409</v>
      </c>
      <c t="s" s="2" r="H1">
        <v>409</v>
      </c>
      <c t="s" s="2" r="I1">
        <v>410</v>
      </c>
      <c t="s" s="2" r="J1">
        <v>764</v>
      </c>
      <c t="s" s="2" r="K1">
        <v>765</v>
      </c>
      <c t="s" s="2" r="L1">
        <v>412</v>
      </c>
      <c t="s" s="2" r="M1">
        <v>413</v>
      </c>
      <c t="s" s="2" r="N1">
        <v>415</v>
      </c>
      <c t="s" s="2" r="O1">
        <v>416</v>
      </c>
      <c t="s" s="2" r="P1">
        <v>417</v>
      </c>
      <c t="s" s="2" r="Q1">
        <v>418</v>
      </c>
      <c t="s" s="2" r="R1">
        <v>419</v>
      </c>
      <c t="s" s="2" r="S1">
        <v>16</v>
      </c>
      <c t="s" s="2" r="T1">
        <v>366</v>
      </c>
      <c t="s" s="2" r="U1">
        <v>264</v>
      </c>
      <c t="s" s="2" r="V1">
        <v>420</v>
      </c>
      <c t="s" s="2" r="W1">
        <v>412</v>
      </c>
      <c t="s" s="2" r="X1">
        <v>766</v>
      </c>
      <c t="s" s="2" r="Y1">
        <v>767</v>
      </c>
      <c t="s" s="2" r="Z1">
        <v>421</v>
      </c>
      <c t="s" s="2" r="AA1">
        <v>422</v>
      </c>
      <c t="s" s="2" r="AB1">
        <v>423</v>
      </c>
      <c t="s" s="2" r="AC1">
        <v>374</v>
      </c>
    </row>
    <row spans="1:29" r="2">
      <c t="s" s="3" r="A2">
        <v>424</v>
      </c>
    </row>
    <row spans="1:29" r="3">
      <c t="s" s="4" r="A3">
        <v>425</v>
      </c>
      <c t="n" s="7" r="S3">
        <v>519806</v>
      </c>
      <c t="n" s="7" r="T3">
        <v>1250000</v>
      </c>
      <c t="n" s="7" r="U3">
        <v>450000</v>
      </c>
      <c t="n" s="7" r="V3">
        <v>1100000</v>
      </c>
    </row>
    <row spans="1:29" r="4">
      <c t="s" s="4" r="A4">
        <v>378</v>
      </c>
      <c t="n" s="6" r="AC4">
        <v>236606</v>
      </c>
    </row>
    <row spans="1:29" r="5">
      <c t="s" s="4" r="A5">
        <v>426</v>
      </c>
      <c t="n" s="8" r="V5">
        <v>2.2472</v>
      </c>
    </row>
    <row spans="1:29" r="6">
      <c t="s" s="4" r="A6">
        <v>379</v>
      </c>
      <c t="n" s="9" r="N6">
        <v>6.4</v>
      </c>
    </row>
    <row spans="1:29" r="7">
      <c t="s" s="4" r="A7">
        <v>427</v>
      </c>
      <c t="n" s="7" r="N7">
        <v>8</v>
      </c>
    </row>
    <row spans="1:29" r="8">
      <c t="s" s="4" r="A8">
        <v>428</v>
      </c>
      <c t="s" s="4" r="N8">
        <v>429</v>
      </c>
    </row>
    <row spans="1:29" r="9">
      <c t="s" s="4" r="A9">
        <v>430</v>
      </c>
      <c t="s" s="4" r="N9">
        <v>431</v>
      </c>
    </row>
    <row spans="1:29" r="10">
      <c t="s" s="4" r="A10">
        <v>432</v>
      </c>
      <c t="s" s="4" r="N10">
        <v>433</v>
      </c>
    </row>
    <row spans="1:29" r="11">
      <c t="s" s="4" r="A11">
        <v>434</v>
      </c>
      <c t="n" s="7" r="S11">
        <v>519486</v>
      </c>
      <c t="n" s="6" r="T11">
        <v>150000</v>
      </c>
      <c t="n" s="7" r="V11">
        <v>424674</v>
      </c>
    </row>
    <row spans="1:29" r="12">
      <c t="s" s="4" r="A12">
        <v>435</v>
      </c>
      <c t="n" s="6" r="T12">
        <v>23100</v>
      </c>
    </row>
    <row spans="1:29" r="13">
      <c t="s" s="4" r="A13">
        <v>768</v>
      </c>
      <c t="n" s="6" r="T13">
        <v>4500000</v>
      </c>
    </row>
    <row spans="1:29" r="14">
      <c t="s" s="4" r="A14">
        <v>769</v>
      </c>
    </row>
    <row spans="1:29" r="15">
      <c t="s" s="3" r="A15">
        <v>424</v>
      </c>
    </row>
    <row spans="1:29" r="16">
      <c t="s" s="4" r="A16">
        <v>379</v>
      </c>
      <c t="n" s="9" r="K16">
        <v>8.75</v>
      </c>
    </row>
    <row spans="1:29" r="17">
      <c t="s" s="4" r="A17">
        <v>445</v>
      </c>
      <c t="n" s="7" r="K17">
        <v>400000</v>
      </c>
    </row>
    <row spans="1:29" r="18">
      <c t="s" s="4" r="A18">
        <v>770</v>
      </c>
    </row>
    <row spans="1:29" r="19">
      <c t="s" s="3" r="A19">
        <v>424</v>
      </c>
    </row>
    <row spans="1:29" r="20">
      <c t="s" s="4" r="A20">
        <v>484</v>
      </c>
      <c t="s" s="4" r="B20">
        <v>663</v>
      </c>
    </row>
    <row spans="1:29" r="21">
      <c t="s" s="4" r="A21">
        <v>771</v>
      </c>
    </row>
    <row spans="1:29" r="22">
      <c t="s" s="3" r="A22">
        <v>424</v>
      </c>
    </row>
    <row spans="1:29" r="23">
      <c t="s" s="4" r="A23">
        <v>378</v>
      </c>
      <c t="n" s="6" r="K23">
        <v>143000</v>
      </c>
    </row>
    <row spans="1:29" r="24">
      <c t="s" s="4" r="A24">
        <v>385</v>
      </c>
    </row>
    <row spans="1:29" r="25">
      <c t="s" s="3" r="A25">
        <v>424</v>
      </c>
    </row>
    <row spans="1:29" r="26">
      <c t="s" s="4" r="A26">
        <v>378</v>
      </c>
      <c t="n" s="6" r="G26">
        <v>16666</v>
      </c>
      <c t="n" s="6" r="H26">
        <v>16666</v>
      </c>
    </row>
    <row spans="1:29" r="27">
      <c t="s" s="4" r="A27">
        <v>379</v>
      </c>
      <c t="n" s="9" r="L27">
        <v>6.3</v>
      </c>
      <c t="n" s="9" r="W27">
        <v>6.3</v>
      </c>
    </row>
    <row spans="1:29" r="28">
      <c t="s" s="4" r="A28">
        <v>399</v>
      </c>
      <c t="s" s="4" r="G28">
        <v>400</v>
      </c>
      <c t="s" s="4" r="H28">
        <v>400</v>
      </c>
    </row>
    <row spans="1:29" r="29">
      <c t="s" s="4" r="A29">
        <v>47</v>
      </c>
    </row>
    <row spans="1:29" r="30">
      <c t="s" s="3" r="A30">
        <v>424</v>
      </c>
    </row>
    <row spans="1:29" r="31">
      <c t="s" s="4" r="A31">
        <v>90</v>
      </c>
      <c t="n" s="6" r="O31">
        <v>2224991</v>
      </c>
      <c t="n" s="6" r="V31">
        <v>3015902</v>
      </c>
    </row>
    <row spans="1:29" r="32">
      <c t="s" s="4" r="A32">
        <v>426</v>
      </c>
      <c t="n" s="8" r="O32">
        <v>2.2472</v>
      </c>
      <c t="n" s="8" r="P32">
        <v>2.2472</v>
      </c>
      <c t="n" s="8" r="V32">
        <v>2.2472</v>
      </c>
    </row>
    <row spans="1:29" r="33">
      <c t="s" s="4" r="A33">
        <v>441</v>
      </c>
    </row>
    <row spans="1:29" r="34">
      <c t="s" s="3" r="A34">
        <v>424</v>
      </c>
    </row>
    <row spans="1:29" r="35">
      <c t="s" s="4" r="A35">
        <v>379</v>
      </c>
      <c t="n" s="9" r="L35">
        <v>6.3</v>
      </c>
      <c t="n" s="9" r="W35">
        <v>6.3</v>
      </c>
    </row>
    <row spans="1:29" r="36">
      <c t="s" s="4" r="A36">
        <v>442</v>
      </c>
      <c t="s" s="4" r="G36">
        <v>443</v>
      </c>
    </row>
    <row spans="1:29" r="37">
      <c t="s" s="4" r="A37">
        <v>444</v>
      </c>
    </row>
    <row spans="1:29" r="38">
      <c t="s" s="3" r="A38">
        <v>424</v>
      </c>
    </row>
    <row spans="1:29" r="39">
      <c t="s" s="4" r="A39">
        <v>378</v>
      </c>
      <c t="n" s="6" r="G39">
        <v>16666</v>
      </c>
      <c t="n" s="6" r="H39">
        <v>16666</v>
      </c>
    </row>
    <row spans="1:29" r="40">
      <c t="s" s="4" r="A40">
        <v>379</v>
      </c>
      <c t="n" s="9" r="G40">
        <v>4.35</v>
      </c>
      <c t="n" s="9" r="H40">
        <v>4.35</v>
      </c>
    </row>
    <row spans="1:29" r="41">
      <c t="s" s="4" r="A41">
        <v>445</v>
      </c>
      <c t="n" s="7" r="G41">
        <v>37840</v>
      </c>
      <c t="n" s="7" r="H41">
        <v>37840</v>
      </c>
    </row>
    <row spans="1:29" r="42">
      <c t="s" s="4" r="A42">
        <v>427</v>
      </c>
      <c t="n" s="9" r="G42">
        <v>4.83</v>
      </c>
      <c t="n" s="9" r="H42">
        <v>4.83</v>
      </c>
    </row>
    <row spans="1:29" r="43">
      <c t="s" s="4" r="A43">
        <v>442</v>
      </c>
      <c t="s" s="4" r="H43">
        <v>443</v>
      </c>
    </row>
    <row spans="1:29" r="44">
      <c t="s" s="4" r="A44">
        <v>428</v>
      </c>
      <c t="s" s="4" r="G44">
        <v>446</v>
      </c>
    </row>
    <row spans="1:29" r="45">
      <c t="s" s="4" r="A45">
        <v>430</v>
      </c>
      <c t="s" s="4" r="G45">
        <v>431</v>
      </c>
    </row>
    <row spans="1:29" r="46">
      <c t="s" s="4" r="A46">
        <v>432</v>
      </c>
      <c t="s" s="4" r="G46">
        <v>447</v>
      </c>
    </row>
    <row spans="1:29" r="47">
      <c t="s" s="4" r="A47">
        <v>399</v>
      </c>
      <c t="s" s="4" r="G47">
        <v>400</v>
      </c>
      <c t="s" s="4" r="H47">
        <v>400</v>
      </c>
    </row>
    <row spans="1:29" r="48">
      <c t="s" s="4" r="A48">
        <v>448</v>
      </c>
    </row>
    <row spans="1:29" r="49">
      <c t="s" s="3" r="A49">
        <v>424</v>
      </c>
    </row>
    <row spans="1:29" r="50">
      <c t="s" s="4" r="A50">
        <v>379</v>
      </c>
      <c t="n" s="9" r="D50">
        <v>5.23</v>
      </c>
    </row>
    <row spans="1:29" r="51">
      <c t="s" s="4" r="A51">
        <v>445</v>
      </c>
      <c t="n" s="7" r="D51">
        <v>505348</v>
      </c>
    </row>
    <row spans="1:29" r="52">
      <c t="s" s="4" r="A52">
        <v>427</v>
      </c>
      <c t="n" s="9" r="D52">
        <v>5.01</v>
      </c>
    </row>
    <row spans="1:29" r="53">
      <c t="s" s="4" r="A53">
        <v>442</v>
      </c>
      <c t="s" s="4" r="D53">
        <v>443</v>
      </c>
      <c t="s" s="4" r="E53">
        <v>449</v>
      </c>
    </row>
    <row spans="1:29" r="54">
      <c t="s" s="4" r="A54">
        <v>428</v>
      </c>
      <c t="s" s="4" r="D54">
        <v>450</v>
      </c>
    </row>
    <row spans="1:29" r="55">
      <c t="s" s="4" r="A55">
        <v>430</v>
      </c>
      <c t="s" s="4" r="D55">
        <v>431</v>
      </c>
    </row>
    <row spans="1:29" r="56">
      <c t="s" s="4" r="A56">
        <v>432</v>
      </c>
      <c t="s" s="4" r="D56">
        <v>451</v>
      </c>
    </row>
    <row spans="1:29" r="57">
      <c t="s" s="4" r="A57">
        <v>452</v>
      </c>
      <c t="n" s="7" r="E57">
        <v>4000000</v>
      </c>
    </row>
    <row spans="1:29" r="58">
      <c t="s" s="4" r="A58">
        <v>453</v>
      </c>
      <c t="n" s="6" r="E58">
        <v>1000000</v>
      </c>
    </row>
    <row spans="1:29" r="59">
      <c t="s" s="4" r="A59">
        <v>454</v>
      </c>
      <c t="n" s="7" r="E59">
        <v>605348</v>
      </c>
    </row>
    <row spans="1:29" r="60">
      <c t="s" s="4" r="A60">
        <v>399</v>
      </c>
      <c t="s" s="4" r="E60">
        <v>455</v>
      </c>
    </row>
    <row spans="1:29" r="61">
      <c t="s" s="4" r="A61">
        <v>456</v>
      </c>
      <c t="n" s="6" r="E61">
        <v>2</v>
      </c>
    </row>
    <row spans="1:29" r="62">
      <c t="s" s="4" r="A62">
        <v>435</v>
      </c>
      <c t="n" s="7" r="K62">
        <v>321600</v>
      </c>
    </row>
    <row spans="1:29" r="63">
      <c t="s" s="4" r="A63">
        <v>457</v>
      </c>
      <c t="n" s="7" r="L63">
        <v>1000000</v>
      </c>
      <c t="n" s="7" r="W63">
        <v>1000000</v>
      </c>
    </row>
    <row spans="1:29" r="64">
      <c t="s" s="4" r="A64">
        <v>458</v>
      </c>
    </row>
    <row spans="1:29" r="65">
      <c t="s" s="3" r="A65">
        <v>424</v>
      </c>
    </row>
    <row spans="1:29" r="66">
      <c t="s" s="4" r="A66">
        <v>379</v>
      </c>
      <c t="n" s="9" r="L66">
        <v>5.6</v>
      </c>
      <c t="n" s="9" r="W66">
        <v>5.6</v>
      </c>
    </row>
    <row spans="1:29" r="67">
      <c t="s" s="4" r="A67">
        <v>460</v>
      </c>
    </row>
    <row spans="1:29" r="68">
      <c t="s" s="3" r="A68">
        <v>424</v>
      </c>
    </row>
    <row spans="1:29" r="69">
      <c t="s" s="4" r="A69">
        <v>442</v>
      </c>
      <c t="s" s="4" r="E69">
        <v>449</v>
      </c>
    </row>
    <row spans="1:29" r="70">
      <c t="s" s="4" r="A70">
        <v>454</v>
      </c>
      <c t="n" s="7" r="E70">
        <v>100000</v>
      </c>
    </row>
    <row spans="1:29" r="71">
      <c t="s" s="4" r="A71">
        <v>461</v>
      </c>
      <c t="n" s="7" r="L71">
        <v>521291</v>
      </c>
      <c t="n" s="7" r="V71">
        <v>84057</v>
      </c>
    </row>
    <row spans="1:29" r="72">
      <c t="s" s="4" r="A72">
        <v>462</v>
      </c>
      <c t="n" s="7" r="E72">
        <v>104000</v>
      </c>
      <c t="n" s="6" r="T72">
        <v>86667</v>
      </c>
      <c t="n" s="6" r="V72">
        <v>17333</v>
      </c>
    </row>
    <row spans="1:29" r="73">
      <c t="s" s="4" r="A73">
        <v>463</v>
      </c>
    </row>
    <row spans="1:29" r="74">
      <c t="s" s="3" r="A74">
        <v>424</v>
      </c>
    </row>
    <row spans="1:29" r="75">
      <c t="s" s="4" r="A75">
        <v>379</v>
      </c>
      <c t="n" s="12" r="AA75">
        <v>2.696</v>
      </c>
    </row>
    <row spans="1:29" r="76">
      <c t="s" s="4" r="A76">
        <v>380</v>
      </c>
    </row>
    <row spans="1:29" r="77">
      <c t="s" s="3" r="A77">
        <v>424</v>
      </c>
    </row>
    <row spans="1:29" r="78">
      <c t="s" s="4" r="A78">
        <v>474</v>
      </c>
      <c t="n" s="6" r="Q78">
        <v>4</v>
      </c>
    </row>
    <row spans="1:29" r="79">
      <c t="s" s="4" r="A79">
        <v>475</v>
      </c>
      <c t="n" s="6" r="M79">
        <v>2</v>
      </c>
    </row>
    <row spans="1:29" r="80">
      <c t="s" s="4" r="A80">
        <v>425</v>
      </c>
      <c t="n" s="7" r="Q80">
        <v>525000</v>
      </c>
    </row>
    <row spans="1:29" r="81">
      <c t="s" s="4" r="A81">
        <v>381</v>
      </c>
      <c t="s" s="4" r="Q81">
        <v>334</v>
      </c>
    </row>
    <row spans="1:29" r="82">
      <c t="s" s="4" r="A82">
        <v>476</v>
      </c>
      <c t="s" s="4" r="Q82">
        <v>384</v>
      </c>
    </row>
    <row spans="1:29" r="83">
      <c t="s" s="4" r="A83">
        <v>477</v>
      </c>
      <c t="n" s="7" r="Q83">
        <v>3000000</v>
      </c>
    </row>
    <row spans="1:29" r="84">
      <c t="s" s="4" r="A84">
        <v>452</v>
      </c>
      <c t="n" s="7" r="M84">
        <v>250000</v>
      </c>
    </row>
    <row spans="1:29" r="85">
      <c t="s" s="4" r="A85">
        <v>461</v>
      </c>
      <c t="n" s="7" r="O85">
        <v>4071</v>
      </c>
      <c t="n" s="7" r="P85">
        <v>1443</v>
      </c>
    </row>
    <row spans="1:29" r="86">
      <c t="s" s="4" r="A86">
        <v>434</v>
      </c>
      <c t="n" s="7" r="Q86">
        <v>518105</v>
      </c>
    </row>
    <row spans="1:29" r="87">
      <c t="s" s="4" r="A87">
        <v>478</v>
      </c>
      <c t="n" s="6" r="O87">
        <v>207664</v>
      </c>
    </row>
    <row spans="1:29" r="88">
      <c t="s" s="4" r="A88">
        <v>772</v>
      </c>
      <c t="n" s="6" r="K88">
        <v>103912</v>
      </c>
    </row>
    <row spans="1:29" r="89">
      <c t="s" s="4" r="A89">
        <v>773</v>
      </c>
      <c t="n" s="7" r="K89">
        <v>100000</v>
      </c>
    </row>
    <row spans="1:29" r="90">
      <c t="s" s="4" r="A90">
        <v>479</v>
      </c>
      <c t="s" s="4" r="Q90">
        <v>334</v>
      </c>
    </row>
    <row spans="1:29" r="91">
      <c t="s" s="4" r="A91">
        <v>483</v>
      </c>
    </row>
    <row spans="1:29" r="92">
      <c t="s" s="3" r="A92">
        <v>424</v>
      </c>
    </row>
    <row spans="1:29" r="93">
      <c t="s" s="4" r="A93">
        <v>484</v>
      </c>
      <c t="s" s="4" r="S93">
        <v>443</v>
      </c>
    </row>
    <row spans="1:29" r="94">
      <c t="s" s="4" r="A94">
        <v>454</v>
      </c>
      <c t="n" s="7" r="O94">
        <v>6895</v>
      </c>
      <c t="n" s="6" r="P94">
        <v>6895</v>
      </c>
      <c t="n" s="7" r="Q94">
        <v>6895</v>
      </c>
    </row>
    <row spans="1:29" r="95">
      <c t="s" s="4" r="A95">
        <v>434</v>
      </c>
      <c t="n" s="7" r="S95">
        <v>519486</v>
      </c>
    </row>
    <row spans="1:29" r="96">
      <c t="s" s="4" r="A96">
        <v>435</v>
      </c>
      <c t="n" s="7" r="S96">
        <v>1381</v>
      </c>
    </row>
    <row spans="1:29" r="97">
      <c t="s" s="4" r="A97">
        <v>485</v>
      </c>
    </row>
    <row spans="1:29" r="98">
      <c t="s" s="3" r="A98">
        <v>424</v>
      </c>
    </row>
    <row spans="1:29" r="99">
      <c t="s" s="4" r="A99">
        <v>381</v>
      </c>
      <c t="s" s="4" r="L99">
        <v>486</v>
      </c>
      <c t="s" s="4" r="W99">
        <v>486</v>
      </c>
    </row>
    <row spans="1:29" r="100">
      <c t="s" s="4" r="A100">
        <v>378</v>
      </c>
      <c t="n" s="6" r="L100">
        <v>89285</v>
      </c>
      <c t="n" s="6" r="W100">
        <v>89285</v>
      </c>
    </row>
    <row spans="1:29" r="101">
      <c t="s" s="4" r="A101">
        <v>379</v>
      </c>
      <c t="n" s="9" r="L101">
        <v>5.6</v>
      </c>
      <c t="n" s="9" r="W101">
        <v>5.6</v>
      </c>
    </row>
    <row spans="1:29" r="102">
      <c t="s" s="4" r="A102">
        <v>774</v>
      </c>
      <c t="s" s="4" r="L102">
        <v>775</v>
      </c>
    </row>
    <row spans="1:29" r="103">
      <c t="s" s="4" r="A103">
        <v>452</v>
      </c>
      <c t="n" s="7" r="L103">
        <v>1000000</v>
      </c>
      <c t="n" s="7" r="W103">
        <v>1000000</v>
      </c>
    </row>
    <row spans="1:29" r="104">
      <c t="s" s="4" r="A104">
        <v>478</v>
      </c>
      <c t="n" s="6" r="K104">
        <v>178571</v>
      </c>
    </row>
    <row spans="1:29" r="105">
      <c t="s" s="4" r="A105">
        <v>479</v>
      </c>
      <c t="s" s="4" r="L105">
        <v>486</v>
      </c>
      <c t="s" s="4" r="W105">
        <v>486</v>
      </c>
    </row>
    <row spans="1:29" r="106">
      <c t="s" s="4" r="A106">
        <v>487</v>
      </c>
    </row>
    <row spans="1:29" r="107">
      <c t="s" s="3" r="A107">
        <v>424</v>
      </c>
    </row>
    <row spans="1:29" r="108">
      <c t="s" s="4" r="A108">
        <v>379</v>
      </c>
      <c t="n" s="9" r="AB108">
        <v>5.6</v>
      </c>
    </row>
    <row spans="1:29" r="109">
      <c t="s" s="4" r="A109">
        <v>488</v>
      </c>
    </row>
    <row spans="1:29" r="110">
      <c t="s" s="3" r="A110">
        <v>424</v>
      </c>
    </row>
    <row spans="1:29" r="111">
      <c t="s" s="4" r="A111">
        <v>378</v>
      </c>
      <c t="n" s="6" r="Q111">
        <v>207664</v>
      </c>
    </row>
    <row spans="1:29" r="112">
      <c t="s" s="4" r="A112">
        <v>484</v>
      </c>
      <c t="s" s="4" r="Q112">
        <v>443</v>
      </c>
    </row>
    <row spans="1:29" r="113">
      <c t="s" s="4" r="A113">
        <v>489</v>
      </c>
      <c t="s" s="4" r="Q113">
        <v>490</v>
      </c>
    </row>
    <row spans="1:29" r="114">
      <c t="s" s="4" r="A114">
        <v>491</v>
      </c>
      <c t="s" s="4" r="O114">
        <v>490</v>
      </c>
    </row>
    <row spans="1:29" r="115">
      <c t="s" s="4" r="A115">
        <v>492</v>
      </c>
      <c t="n" s="7" r="O115">
        <v>3000000</v>
      </c>
      <c t="n" s="7" r="P115">
        <v>3000000</v>
      </c>
    </row>
    <row spans="1:29" r="116">
      <c t="s" s="4" r="A116">
        <v>379</v>
      </c>
      <c t="n" s="8" r="O116">
        <v>2.5281</v>
      </c>
      <c t="n" s="8" r="P116">
        <v>2.5281</v>
      </c>
    </row>
    <row spans="1:29" r="117">
      <c t="s" s="4" r="A117">
        <v>445</v>
      </c>
      <c t="n" s="7" r="O117">
        <v>6895</v>
      </c>
      <c t="n" s="7" r="P117">
        <v>6895</v>
      </c>
    </row>
    <row spans="1:29" r="118">
      <c t="s" s="4" r="A118">
        <v>427</v>
      </c>
      <c t="n" s="8" r="O118">
        <v>2.5281</v>
      </c>
      <c t="n" s="8" r="P118">
        <v>2.5281</v>
      </c>
    </row>
    <row spans="1:29" r="119">
      <c t="s" s="4" r="A119">
        <v>442</v>
      </c>
      <c t="s" s="4" r="O119">
        <v>443</v>
      </c>
    </row>
    <row spans="1:29" r="120">
      <c t="s" s="4" r="A120">
        <v>428</v>
      </c>
      <c t="s" s="4" r="O120">
        <v>493</v>
      </c>
    </row>
    <row spans="1:29" r="121">
      <c t="s" s="4" r="A121">
        <v>430</v>
      </c>
      <c t="s" s="4" r="O121">
        <v>431</v>
      </c>
    </row>
    <row spans="1:29" r="122">
      <c t="s" s="4" r="A122">
        <v>432</v>
      </c>
      <c t="s" s="4" r="O122">
        <v>494</v>
      </c>
    </row>
    <row spans="1:29" r="123">
      <c t="s" s="4" r="A123">
        <v>495</v>
      </c>
    </row>
    <row spans="1:29" r="124">
      <c t="s" s="3" r="A124">
        <v>424</v>
      </c>
    </row>
    <row spans="1:29" r="125">
      <c t="s" s="4" r="A125">
        <v>475</v>
      </c>
      <c t="n" s="6" r="C125">
        <v>3</v>
      </c>
      <c t="n" s="6" r="I125">
        <v>2</v>
      </c>
    </row>
    <row spans="1:29" r="126">
      <c t="s" s="4" r="A126">
        <v>425</v>
      </c>
      <c t="n" s="7" r="C126">
        <v>650000</v>
      </c>
    </row>
    <row spans="1:29" r="127">
      <c t="s" s="4" r="A127">
        <v>381</v>
      </c>
      <c t="s" s="4" r="C127">
        <v>486</v>
      </c>
      <c t="s" s="4" r="F127">
        <v>496</v>
      </c>
      <c t="s" s="4" r="I127">
        <v>496</v>
      </c>
      <c t="s" s="4" r="N127">
        <v>496</v>
      </c>
    </row>
    <row spans="1:29" r="128">
      <c t="s" s="4" r="A128">
        <v>476</v>
      </c>
      <c t="s" s="4" r="C128">
        <v>497</v>
      </c>
    </row>
    <row spans="1:29" r="129">
      <c t="s" s="4" r="A129">
        <v>378</v>
      </c>
      <c t="n" s="6" r="C129">
        <v>58035</v>
      </c>
    </row>
    <row spans="1:29" r="130">
      <c t="s" s="4" r="A130">
        <v>379</v>
      </c>
      <c t="n" s="9" r="C130">
        <v>4.15</v>
      </c>
      <c t="n" s="9" r="L130">
        <v>5.6</v>
      </c>
      <c t="n" s="9" r="W130">
        <v>5.6</v>
      </c>
      <c t="n" s="11" r="AA130">
        <v>2.696</v>
      </c>
    </row>
    <row spans="1:29" r="131">
      <c t="s" s="4" r="A131">
        <v>445</v>
      </c>
      <c t="n" s="7" r="C131">
        <v>147943</v>
      </c>
    </row>
    <row spans="1:29" r="132">
      <c t="s" s="4" r="A132">
        <v>427</v>
      </c>
      <c t="n" s="9" r="C132">
        <v>4.59</v>
      </c>
    </row>
    <row spans="1:29" r="133">
      <c t="s" s="4" r="A133">
        <v>498</v>
      </c>
      <c t="n" s="9" r="F133">
        <v>5.6</v>
      </c>
      <c t="n" s="9" r="I133">
        <v>5.6</v>
      </c>
    </row>
    <row spans="1:29" r="134">
      <c t="s" s="4" r="A134">
        <v>442</v>
      </c>
      <c t="s" s="4" r="C134">
        <v>291</v>
      </c>
    </row>
    <row spans="1:29" r="135">
      <c t="s" s="4" r="A135">
        <v>428</v>
      </c>
      <c t="s" s="4" r="C135">
        <v>446</v>
      </c>
    </row>
    <row spans="1:29" r="136">
      <c t="s" s="4" r="A136">
        <v>430</v>
      </c>
      <c t="s" s="4" r="C136">
        <v>431</v>
      </c>
    </row>
    <row spans="1:29" r="137">
      <c t="s" s="4" r="A137">
        <v>432</v>
      </c>
      <c t="s" s="4" r="C137">
        <v>499</v>
      </c>
    </row>
    <row spans="1:29" r="138">
      <c t="s" s="4" r="A138">
        <v>452</v>
      </c>
      <c t="n" s="7" r="F138">
        <v>150000</v>
      </c>
      <c t="n" s="7" r="I138">
        <v>300000</v>
      </c>
    </row>
    <row spans="1:29" r="139">
      <c t="s" s="4" r="A139">
        <v>461</v>
      </c>
      <c t="n" s="7" r="R139">
        <v>6250</v>
      </c>
      <c t="n" s="6" r="T139">
        <v>141890</v>
      </c>
      <c t="n" s="6" r="V139">
        <v>43750</v>
      </c>
    </row>
    <row spans="1:29" r="140">
      <c t="s" s="4" r="A140">
        <v>478</v>
      </c>
      <c t="n" s="6" r="F140">
        <v>26785</v>
      </c>
      <c t="n" s="6" r="I140">
        <v>53571</v>
      </c>
    </row>
    <row spans="1:29" r="141">
      <c t="s" s="4" r="A141">
        <v>500</v>
      </c>
      <c t="n" s="7" r="C141">
        <v>250000</v>
      </c>
      <c t="n" s="7" r="I141">
        <v>200000</v>
      </c>
    </row>
    <row spans="1:29" r="142">
      <c t="s" s="4" r="A142">
        <v>503</v>
      </c>
      <c t="n" s="7" r="C142">
        <v>502057</v>
      </c>
      <c t="n" s="7" r="F142">
        <v>37500</v>
      </c>
      <c t="n" s="7" r="I142">
        <v>75000</v>
      </c>
    </row>
    <row spans="1:29" r="143">
      <c t="s" s="4" r="A143">
        <v>479</v>
      </c>
      <c t="s" s="4" r="C143">
        <v>486</v>
      </c>
      <c t="s" s="4" r="F143">
        <v>496</v>
      </c>
      <c t="s" s="4" r="I143">
        <v>496</v>
      </c>
      <c t="s" s="4" r="N143">
        <v>496</v>
      </c>
    </row>
    <row spans="1:29" r="144">
      <c t="s" s="4" r="A144">
        <v>506</v>
      </c>
    </row>
    <row spans="1:29" r="145">
      <c t="s" s="3" r="A145">
        <v>424</v>
      </c>
    </row>
    <row spans="1:29" r="146">
      <c t="s" s="4" r="A146">
        <v>427</v>
      </c>
      <c t="n" s="13" r="L146">
        <v>5.6</v>
      </c>
      <c t="n" s="13" r="W146">
        <v>5.6</v>
      </c>
    </row>
    <row spans="1:29" r="147">
      <c t="s" s="4" r="A147">
        <v>478</v>
      </c>
      <c t="n" s="6" r="C147">
        <v>116070</v>
      </c>
    </row>
    <row spans="1:29" r="148">
      <c t="s" s="4" r="A148">
        <v>399</v>
      </c>
      <c t="s" s="4" r="C148">
        <v>455</v>
      </c>
      <c t="s" s="4" r="F148">
        <v>455</v>
      </c>
      <c t="s" s="4" r="N148">
        <v>455</v>
      </c>
    </row>
    <row spans="1:29" r="149">
      <c t="s" s="4" r="A149">
        <v>508</v>
      </c>
    </row>
    <row spans="1:29" r="150">
      <c t="s" s="3" r="A150">
        <v>424</v>
      </c>
    </row>
    <row spans="1:29" r="151">
      <c t="s" s="4" r="A151">
        <v>461</v>
      </c>
      <c t="n" s="7" r="I151">
        <v>31250</v>
      </c>
      <c t="n" s="6" r="T151">
        <v>17857</v>
      </c>
      <c t="n" s="6" r="V151">
        <v>19643</v>
      </c>
    </row>
    <row spans="1:29" r="152">
      <c t="s" s="4" r="A152">
        <v>503</v>
      </c>
      <c t="n" s="6" r="T152">
        <v>484326</v>
      </c>
      <c t="n" s="6" r="V152">
        <v>23781</v>
      </c>
    </row>
    <row spans="1:29" r="153">
      <c t="s" s="4" r="A153">
        <v>509</v>
      </c>
    </row>
    <row spans="1:29" r="154">
      <c t="s" s="3" r="A154">
        <v>424</v>
      </c>
    </row>
    <row spans="1:29" r="155">
      <c t="s" s="4" r="A155">
        <v>379</v>
      </c>
      <c t="n" s="12" r="AA155">
        <v>2.696</v>
      </c>
    </row>
    <row spans="1:29" r="156">
      <c t="s" s="4" r="A156">
        <v>512</v>
      </c>
    </row>
    <row spans="1:29" r="157">
      <c t="s" s="3" r="A157">
        <v>424</v>
      </c>
    </row>
    <row spans="1:29" r="158">
      <c t="s" s="4" r="A158">
        <v>461</v>
      </c>
      <c t="n" s="7" r="T158">
        <v>1000000</v>
      </c>
    </row>
    <row spans="1:29" r="159">
      <c t="s" s="4" r="A159">
        <v>514</v>
      </c>
    </row>
    <row spans="1:29" r="160">
      <c t="s" s="3" r="A160">
        <v>424</v>
      </c>
    </row>
    <row spans="1:29" r="161">
      <c t="s" s="4" r="A161">
        <v>378</v>
      </c>
      <c t="n" s="6" r="N161">
        <v>33333</v>
      </c>
    </row>
    <row spans="1:29" r="162">
      <c t="s" s="4" r="A162">
        <v>379</v>
      </c>
      <c t="n" s="9" r="L162">
        <v>5.6</v>
      </c>
      <c t="n" s="9" r="W162">
        <v>5.6</v>
      </c>
    </row>
    <row spans="1:29" r="163">
      <c t="s" s="4" r="A163">
        <v>445</v>
      </c>
      <c t="n" s="7" r="N163">
        <v>114300</v>
      </c>
    </row>
    <row spans="1:29" r="164">
      <c t="s" s="4" r="A164">
        <v>442</v>
      </c>
      <c t="s" s="4" r="N164">
        <v>322</v>
      </c>
    </row>
    <row spans="1:29" r="165">
      <c t="s" s="4" r="A165">
        <v>399</v>
      </c>
      <c t="s" s="4" r="N165">
        <v>455</v>
      </c>
    </row>
    <row spans="1:29" r="166">
      <c t="s" s="4" r="A166">
        <v>511</v>
      </c>
      <c t="n" s="7" r="V166">
        <v>0</v>
      </c>
      <c t="n" s="7" r="W166">
        <v>0</v>
      </c>
    </row>
    <row spans="1:29" r="167">
      <c t="s" s="4" r="A167">
        <v>515</v>
      </c>
    </row>
    <row spans="1:29" r="168">
      <c t="s" s="3" r="A168">
        <v>424</v>
      </c>
    </row>
    <row spans="1:29" r="169">
      <c t="s" s="4" r="A169">
        <v>379</v>
      </c>
      <c t="n" s="12" r="Z169">
        <v>3.375</v>
      </c>
    </row>
    <row spans="1:29" r="170">
      <c t="s" s="4" r="A170">
        <v>516</v>
      </c>
    </row>
    <row spans="1:29" r="171">
      <c t="s" s="3" r="A171">
        <v>424</v>
      </c>
    </row>
    <row spans="1:29" r="172">
      <c t="s" s="4" r="A172">
        <v>517</v>
      </c>
      <c t="n" s="7" r="N172">
        <v>1000000</v>
      </c>
    </row>
    <row spans="1:29" r="173">
      <c t="s" s="4" r="A173">
        <v>518</v>
      </c>
      <c t="n" s="7" r="N173">
        <v>1000000</v>
      </c>
    </row>
    <row spans="1:29" r="174">
      <c t="s" s="4" r="A174">
        <v>776</v>
      </c>
    </row>
    <row spans="1:29" r="175">
      <c t="s" s="3" r="A175">
        <v>424</v>
      </c>
    </row>
    <row spans="1:29" r="176">
      <c t="s" s="4" r="A176">
        <v>777</v>
      </c>
      <c t="s" s="4" r="J176">
        <v>778</v>
      </c>
    </row>
    <row spans="1:29" r="177">
      <c t="s" s="4" r="A177">
        <v>454</v>
      </c>
      <c t="n" s="7" r="J177">
        <v>134433</v>
      </c>
    </row>
    <row spans="1:29" r="178">
      <c t="s" s="4" r="A178">
        <v>517</v>
      </c>
      <c t="n" s="6" r="J178">
        <v>8000000</v>
      </c>
    </row>
    <row spans="1:29" r="179">
      <c t="s" s="4" r="A179">
        <v>518</v>
      </c>
      <c t="n" s="6" r="J179">
        <v>8000000</v>
      </c>
    </row>
    <row spans="1:29" r="180">
      <c t="s" s="4" r="A180">
        <v>779</v>
      </c>
      <c t="n" s="6" r="J180">
        <v>6000000</v>
      </c>
    </row>
    <row spans="1:29" r="181">
      <c t="s" s="4" r="A181">
        <v>768</v>
      </c>
      <c t="n" s="6" r="J181">
        <v>4500000</v>
      </c>
    </row>
    <row spans="1:29" r="182">
      <c t="s" s="4" r="A182">
        <v>780</v>
      </c>
      <c t="n" s="7" r="J182">
        <v>2000000</v>
      </c>
    </row>
    <row spans="1:29" r="183">
      <c t="s" s="4" r="A183">
        <v>321</v>
      </c>
      <c t="s" s="4" r="J183">
        <v>291</v>
      </c>
    </row>
    <row spans="1:29" r="184">
      <c t="s" s="4" r="A184">
        <v>781</v>
      </c>
      <c t="n" s="7" r="J184">
        <v>5</v>
      </c>
    </row>
    <row spans="1:29" r="185">
      <c t="s" s="4" r="A185">
        <v>782</v>
      </c>
    </row>
    <row spans="1:29" r="186">
      <c t="s" s="3" r="A186">
        <v>424</v>
      </c>
    </row>
    <row spans="1:29" r="187">
      <c t="s" s="4" r="A187">
        <v>381</v>
      </c>
      <c t="s" s="4" r="Y187">
        <v>783</v>
      </c>
    </row>
    <row spans="1:29" r="188">
      <c t="s" s="4" r="A188">
        <v>479</v>
      </c>
      <c t="s" s="4" r="Y188">
        <v>783</v>
      </c>
    </row>
    <row spans="1:29" r="189">
      <c t="s" s="4" r="A189">
        <v>784</v>
      </c>
      <c t="n" s="7" r="X189">
        <v>560000</v>
      </c>
    </row>
    <row spans="1:29" r="190">
      <c t="s" s="4" r="A190">
        <v>785</v>
      </c>
    </row>
    <row spans="1:29" r="191">
      <c t="s" s="3" r="A191">
        <v>424</v>
      </c>
    </row>
    <row spans="1:29" r="192">
      <c t="s" s="4" r="A192">
        <v>786</v>
      </c>
      <c t="s" s="4" r="J192">
        <v>341</v>
      </c>
    </row>
    <row spans="1:29" r="193">
      <c t="s" s="4" r="A193">
        <v>787</v>
      </c>
      <c t="s" s="4" r="J193">
        <v>496</v>
      </c>
    </row>
    <row spans="1:29" r="194">
      <c t="s" s="4" r="A194">
        <v>788</v>
      </c>
      <c t="s" s="4" r="J194">
        <v>496</v>
      </c>
    </row>
    <row spans="1:29" r="195">
      <c t="s" s="4" r="A195">
        <v>789</v>
      </c>
    </row>
    <row spans="1:29" r="196">
      <c t="s" s="3" r="A196">
        <v>424</v>
      </c>
    </row>
    <row spans="1:29" r="197">
      <c t="s" s="4" r="A197">
        <v>790</v>
      </c>
      <c t="s" s="4" r="J197">
        <v>343</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F4"/>
  <sheetViews>
    <sheetView workbookViewId="0">
      <selection activeCell="A1" sqref="A1"/>
    </sheetView>
  </sheetViews>
  <sheetFormatPr baseColWidth="10" defaultRowHeight="15"/>
  <cols>
    <col customWidth="1" max="1" min="1" width="46"/>
    <col customWidth="1" max="2" min="2" width="14"/>
    <col customWidth="1" max="3" min="3" width="14"/>
    <col customWidth="1" max="4" min="4" width="14"/>
    <col customWidth="1" max="5" min="5" width="14"/>
    <col customWidth="1" max="6" min="6" width="14"/>
  </cols>
  <sheetData>
    <row spans="1:6" r="1">
      <c t="s" s="1" r="A1">
        <v>791</v>
      </c>
      <c t="s" s="2" r="B1">
        <v>2</v>
      </c>
      <c t="s" s="2" r="C1">
        <v>49</v>
      </c>
      <c t="s" s="2" r="D1">
        <v>50</v>
      </c>
      <c t="s" s="2" r="E1">
        <v>51</v>
      </c>
      <c t="s" s="2" r="F1">
        <v>52</v>
      </c>
    </row>
    <row spans="1:6" r="2">
      <c t="s" s="3" r="A2">
        <v>173</v>
      </c>
    </row>
    <row spans="1:6" r="3">
      <c t="s" s="4" r="A3">
        <v>55</v>
      </c>
      <c t="n" s="6" r="B3">
        <v>50000000</v>
      </c>
      <c t="n" s="6" r="C3">
        <v>50000000</v>
      </c>
      <c t="n" s="6" r="D3">
        <v>50000000</v>
      </c>
      <c t="n" s="6" r="E3">
        <v>15000000</v>
      </c>
      <c t="n" s="6" r="F3">
        <v>10000000</v>
      </c>
    </row>
    <row spans="1:6" r="4">
      <c t="s" s="4" r="A4">
        <v>792</v>
      </c>
      <c t="n" s="8" r="B4">
        <v>0.0001</v>
      </c>
      <c t="n" s="8" r="C4">
        <v>0.0001</v>
      </c>
      <c t="n" s="8" r="D4">
        <v>0.0001</v>
      </c>
      <c t="n" s="8" r="E4">
        <v>0.0001</v>
      </c>
      <c t="n" s="8" r="F4">
        <v>0.0001</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62"/>
    <col customWidth="1" max="2" min="2" width="15"/>
    <col customWidth="1" max="3" min="3" width="16"/>
    <col customWidth="1" max="4" min="4" width="14"/>
    <col customWidth="1" max="5" min="5" width="14"/>
    <col customWidth="1" max="6" min="6" width="14"/>
  </cols>
  <sheetData>
    <row spans="1:6" r="1">
      <c t="s" s="1" r="A1">
        <v>793</v>
      </c>
      <c t="s" s="2" r="B1">
        <v>1</v>
      </c>
      <c t="s" s="2" r="C1">
        <v>65</v>
      </c>
    </row>
    <row spans="1:6" r="2">
      <c t="s" s="2" r="B2">
        <v>2</v>
      </c>
      <c t="s" s="2" r="C2">
        <v>51</v>
      </c>
      <c t="s" s="2" r="D2">
        <v>554</v>
      </c>
      <c t="s" s="2" r="E2">
        <v>555</v>
      </c>
      <c t="s" s="2" r="F2">
        <v>52</v>
      </c>
    </row>
    <row spans="1:6" r="3">
      <c t="s" s="3" r="A3">
        <v>556</v>
      </c>
    </row>
    <row spans="1:6" r="4">
      <c t="s" s="4" r="A4">
        <v>566</v>
      </c>
      <c t="n" s="6" r="C4">
        <v>753110</v>
      </c>
    </row>
    <row spans="1:6" r="5">
      <c t="s" s="4" r="A5">
        <v>69</v>
      </c>
    </row>
    <row spans="1:6" r="6">
      <c t="s" s="3" r="A6">
        <v>556</v>
      </c>
    </row>
    <row spans="1:6" r="7">
      <c t="s" s="4" r="A7">
        <v>794</v>
      </c>
      <c t="n" s="7" r="B7">
        <v>429468</v>
      </c>
      <c t="n" s="7" r="C7">
        <v>70796</v>
      </c>
    </row>
    <row spans="1:6" r="8">
      <c t="s" s="4" r="A8">
        <v>795</v>
      </c>
    </row>
    <row spans="1:6" r="9">
      <c t="s" s="3" r="A9">
        <v>556</v>
      </c>
    </row>
    <row spans="1:6" r="10">
      <c t="s" s="4" r="A10">
        <v>794</v>
      </c>
      <c t="n" s="6" r="B10">
        <v>44462</v>
      </c>
    </row>
    <row spans="1:6" r="11">
      <c t="s" s="4" r="A11">
        <v>68</v>
      </c>
    </row>
    <row spans="1:6" r="12">
      <c t="s" s="3" r="A12">
        <v>556</v>
      </c>
    </row>
    <row spans="1:6" r="13">
      <c t="s" s="4" r="A13">
        <v>794</v>
      </c>
      <c t="n" s="7" r="B13">
        <v>354119</v>
      </c>
      <c t="n" s="7" r="C13">
        <v>93360</v>
      </c>
    </row>
    <row spans="1:6" r="14">
      <c t="s" s="4" r="A14">
        <v>580</v>
      </c>
    </row>
    <row spans="1:6" r="15">
      <c t="s" s="3" r="A15">
        <v>556</v>
      </c>
    </row>
    <row spans="1:6" r="16">
      <c t="s" s="4" r="A16">
        <v>581</v>
      </c>
      <c t="n" s="6" r="E16">
        <v>847533</v>
      </c>
      <c t="n" s="6" r="F16">
        <v>300000</v>
      </c>
    </row>
    <row spans="1:6" r="17">
      <c t="s" s="4" r="A17">
        <v>566</v>
      </c>
      <c t="n" s="6" r="C17">
        <v>753110</v>
      </c>
    </row>
    <row spans="1:6" r="18">
      <c t="s" s="4" r="A18">
        <v>590</v>
      </c>
    </row>
    <row spans="1:6" r="19">
      <c t="s" s="3" r="A19">
        <v>556</v>
      </c>
    </row>
    <row spans="1:6" r="20">
      <c t="s" s="4" r="A20">
        <v>581</v>
      </c>
      <c t="n" s="6" r="D20">
        <v>333333</v>
      </c>
    </row>
    <row spans="1:6" r="21">
      <c t="s" s="4" r="A21">
        <v>566</v>
      </c>
      <c t="n" s="6" r="B21">
        <v>147500</v>
      </c>
    </row>
    <row spans="1:6" r="22">
      <c t="s" s="4" r="A22">
        <v>796</v>
      </c>
      <c t="n" s="6" r="B22">
        <v>185833</v>
      </c>
    </row>
    <row spans="1:6" r="23">
      <c t="s" s="4" r="A23">
        <v>797</v>
      </c>
    </row>
    <row spans="1:6" r="24">
      <c t="s" s="3" r="A24">
        <v>556</v>
      </c>
    </row>
    <row spans="1:6" r="25">
      <c t="s" s="4" r="A25">
        <v>566</v>
      </c>
      <c t="n" s="6" r="B25">
        <v>90000</v>
      </c>
    </row>
    <row spans="1:6" r="26">
      <c t="s" s="4" r="A26">
        <v>798</v>
      </c>
    </row>
    <row spans="1:6" r="27">
      <c t="s" s="3" r="A27">
        <v>556</v>
      </c>
    </row>
    <row spans="1:6" r="28">
      <c t="s" s="4" r="A28">
        <v>566</v>
      </c>
      <c t="n" s="6" r="B28">
        <v>25000</v>
      </c>
    </row>
    <row spans="1:6" r="29">
      <c t="s" s="4" r="A29">
        <v>799</v>
      </c>
    </row>
    <row spans="1:6" r="30">
      <c t="s" s="3" r="A30">
        <v>556</v>
      </c>
    </row>
    <row spans="1:6" r="31">
      <c t="s" s="4" r="A31">
        <v>566</v>
      </c>
      <c t="n" s="6" r="B31">
        <v>32500</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47"/>
    <col customWidth="1" max="2" min="2" width="14"/>
    <col customWidth="1" max="3" min="3" width="14"/>
    <col customWidth="1" max="4" min="4" width="14"/>
  </cols>
  <sheetData>
    <row spans="1:4" r="1">
      <c t="s" s="1" r="A1">
        <v>602</v>
      </c>
      <c t="s" s="2" r="B1">
        <v>2</v>
      </c>
      <c t="s" s="2" r="C1">
        <v>51</v>
      </c>
      <c t="s" s="2" r="D1">
        <v>52</v>
      </c>
    </row>
    <row spans="1:4" r="2">
      <c t="s" s="3" r="A2">
        <v>603</v>
      </c>
    </row>
    <row spans="1:4" r="3">
      <c t="s" s="4" r="A3">
        <v>604</v>
      </c>
      <c t="n" s="7" r="C3">
        <v>200000</v>
      </c>
    </row>
    <row spans="1:4" r="4">
      <c t="s" s="4" r="A4">
        <v>282</v>
      </c>
    </row>
    <row spans="1:4" r="5">
      <c t="s" s="3" r="A5">
        <v>603</v>
      </c>
    </row>
    <row spans="1:4" r="6">
      <c t="s" s="4" r="A6">
        <v>604</v>
      </c>
      <c t="n" s="7" r="B6">
        <v>4209</v>
      </c>
    </row>
    <row spans="1:4" r="7">
      <c t="s" s="4" r="A7">
        <v>605</v>
      </c>
      <c t="n" s="7" r="B7">
        <v>16581</v>
      </c>
      <c t="n" s="7" r="C7">
        <v>16581</v>
      </c>
      <c t="n" s="7" r="D7">
        <v>116383</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3"/>
    <col customWidth="1" max="2" min="2" width="80"/>
    <col customWidth="1" max="3" min="3" width="80"/>
  </cols>
  <sheetData>
    <row spans="1:3" r="1">
      <c t="s" s="1" r="A1">
        <v>149</v>
      </c>
      <c t="s" s="2" r="B1">
        <v>1</v>
      </c>
      <c t="s" s="2" r="C1">
        <v>65</v>
      </c>
    </row>
    <row spans="1:3" r="2">
      <c t="s" s="2" r="B2">
        <v>2</v>
      </c>
      <c t="s" s="2" r="C2">
        <v>51</v>
      </c>
    </row>
    <row spans="1:3" r="3">
      <c t="s" s="3" r="A3">
        <v>149</v>
      </c>
    </row>
    <row spans="1:3" r="4">
      <c t="s" s="4" r="A4">
        <v>149</v>
      </c>
      <c t="s" s="4" r="B4">
        <v>150</v>
      </c>
      <c t="s" s="4" r="C4">
        <v>15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6"/>
  </cols>
  <sheetData>
    <row spans="1:5" r="1">
      <c t="s" s="1" r="A1">
        <v>607</v>
      </c>
      <c t="s" s="2" r="B1">
        <v>64</v>
      </c>
      <c t="s" s="2" r="C1">
        <v>1</v>
      </c>
      <c t="s" s="2" r="E1">
        <v>65</v>
      </c>
    </row>
    <row spans="1:5" r="2">
      <c t="s" s="2" r="B2">
        <v>52</v>
      </c>
      <c t="s" s="2" r="C2">
        <v>2</v>
      </c>
      <c t="s" s="2" r="D2">
        <v>66</v>
      </c>
      <c t="s" s="2" r="E2">
        <v>51</v>
      </c>
    </row>
    <row spans="1:5" r="3">
      <c t="s" s="3" r="A3">
        <v>609</v>
      </c>
    </row>
    <row spans="1:5" r="4">
      <c t="s" s="4" r="A4">
        <v>610</v>
      </c>
      <c t="n" s="6" r="B4">
        <v>207664</v>
      </c>
      <c t="n" s="6" r="C4">
        <v>1511174</v>
      </c>
      <c t="n" s="6" r="D4">
        <v>3100666</v>
      </c>
      <c t="n" s="6" r="E4">
        <v>2927813</v>
      </c>
    </row>
    <row spans="1:5" r="5">
      <c t="s" s="4" r="A5">
        <v>612</v>
      </c>
    </row>
    <row spans="1:5" r="6">
      <c t="s" s="3" r="A6">
        <v>609</v>
      </c>
    </row>
    <row spans="1:5" r="7">
      <c t="s" s="4" r="A7">
        <v>610</v>
      </c>
      <c t="n" s="6" r="B7">
        <v>0</v>
      </c>
      <c t="n" s="6" r="D7">
        <v>2010596</v>
      </c>
      <c t="n" s="6" r="E7">
        <v>2010596</v>
      </c>
    </row>
    <row spans="1:5" r="8">
      <c t="s" s="4" r="A8">
        <v>613</v>
      </c>
    </row>
    <row spans="1:5" r="9">
      <c t="s" s="3" r="A9">
        <v>609</v>
      </c>
    </row>
    <row spans="1:5" r="10">
      <c t="s" s="4" r="A10">
        <v>610</v>
      </c>
      <c t="n" s="6" r="B10">
        <v>0</v>
      </c>
      <c t="n" s="6" r="C10">
        <v>905302</v>
      </c>
      <c t="n" s="6" r="D10">
        <v>832407</v>
      </c>
      <c t="n" s="6" r="E10">
        <v>659554</v>
      </c>
    </row>
    <row spans="1:5" r="11">
      <c t="s" s="4" r="A11">
        <v>614</v>
      </c>
    </row>
    <row spans="1:5" r="12">
      <c t="s" s="3" r="A12">
        <v>609</v>
      </c>
    </row>
    <row spans="1:5" r="13">
      <c t="s" s="4" r="A13">
        <v>610</v>
      </c>
      <c t="n" s="6" r="B13">
        <v>207664</v>
      </c>
      <c t="n" s="6" r="C13">
        <v>605872</v>
      </c>
      <c t="n" s="6" r="D13">
        <v>257663</v>
      </c>
      <c t="n" s="6" r="E13">
        <v>257663</v>
      </c>
    </row>
  </sheetData>
  <mergeCells count="2">
    <mergeCell ref="A1:A2"/>
    <mergeCell ref="C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21"/>
  </cols>
  <sheetData>
    <row spans="1:2" r="1">
      <c t="s" s="1" r="A1">
        <v>800</v>
      </c>
      <c t="s" s="2" r="B1">
        <v>801</v>
      </c>
    </row>
    <row spans="1:2" r="2">
      <c t="s" s="4" r="A2">
        <v>802</v>
      </c>
    </row>
    <row spans="1:2" r="3">
      <c t="s" s="3" r="A3">
        <v>803</v>
      </c>
    </row>
    <row spans="1:2" r="4">
      <c t="s" s="4" r="A4">
        <v>804</v>
      </c>
      <c t="n" s="7" r="B4">
        <v>850</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7"/>
    <col customWidth="1" max="2" min="2" width="70"/>
    <col customWidth="1" max="3" min="3" width="11"/>
  </cols>
  <sheetData>
    <row spans="1:3" r="1">
      <c t="s" s="1" r="A1">
        <v>805</v>
      </c>
      <c t="s" s="1" r="B1">
        <v>806</v>
      </c>
      <c t="s" s="2" r="C1">
        <v>807</v>
      </c>
    </row>
    <row spans="1:3" r="2">
      <c t="s" s="4" r="A2">
        <v>808</v>
      </c>
    </row>
    <row spans="1:3" r="3">
      <c t="s" s="4" r="A3">
        <v>809</v>
      </c>
      <c t="s" s="4" r="B3">
        <v>810</v>
      </c>
      <c t="n" s="7" r="C3">
        <v>6895</v>
      </c>
    </row>
    <row spans="1:3" r="4">
      <c t="s" s="4" r="A4">
        <v>811</v>
      </c>
      <c t="s" s="4" r="B4">
        <v>812</v>
      </c>
      <c t="n" s="6" r="C4">
        <v>359188</v>
      </c>
    </row>
    <row spans="1:3" r="5">
      <c t="s" s="4" r="A5">
        <v>813</v>
      </c>
    </row>
    <row spans="1:3" r="6">
      <c t="s" s="4" r="A6">
        <v>814</v>
      </c>
      <c t="s" s="4" r="B6">
        <v>815</v>
      </c>
      <c t="n" s="7" r="C6">
        <v>-801203</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2</vt:i4>
      </vt:variant>
    </vt:vector>
  </ns0:HeadingPairs>
  <ns0:TitlesOfParts>
    <vt:vector xmlns:vt="http://schemas.openxmlformats.org/officeDocument/2006/docPropsVTypes" baseType="lpstr" size="92">
      <vt:lpstr>Document and Entity Information</vt:lpstr>
      <vt:lpstr>CONDENSED BALANCE SHEETS</vt:lpstr>
      <vt:lpstr>Condensed Balance Sheets (Paren</vt:lpstr>
      <vt:lpstr>CONDENSED STATEMENTS OF OPERATI</vt:lpstr>
      <vt:lpstr>CONDENSED STATEMENT OF CHANGES </vt:lpstr>
      <vt:lpstr>CONDENSED STATEMENT OF CHANGES6</vt:lpstr>
      <vt:lpstr>CONDENSED STATEMENTS OF CASH FL</vt:lpstr>
      <vt:lpstr>Organization and Business</vt:lpstr>
      <vt:lpstr>Summary of Significant Accounti</vt:lpstr>
      <vt:lpstr>Fair Value Measurements</vt:lpstr>
      <vt:lpstr>Employee Leasing and Overhead A</vt:lpstr>
      <vt:lpstr>License Agreement</vt:lpstr>
      <vt:lpstr>Accrued Expenses</vt:lpstr>
      <vt:lpstr>Commitments and Contingencies</vt:lpstr>
      <vt:lpstr>Debt and Warrants</vt:lpstr>
      <vt:lpstr>Redeemable Convertible Preferre</vt:lpstr>
      <vt:lpstr>Common Stock</vt:lpstr>
      <vt:lpstr>Stock-Based Awards</vt:lpstr>
      <vt:lpstr>Related Party Transactions</vt:lpstr>
      <vt:lpstr>Net Loss Per Share Attributable</vt:lpstr>
      <vt:lpstr>Income Taxes</vt:lpstr>
      <vt:lpstr>Subsequent Events</vt:lpstr>
      <vt:lpstr>Summary of Significant Accoun23</vt:lpstr>
      <vt:lpstr>Fair Value Measurements (Tables</vt:lpstr>
      <vt:lpstr>Accrued Expenses (Tables)</vt:lpstr>
      <vt:lpstr>Debt and Warrants (Tables)</vt:lpstr>
      <vt:lpstr>Redeemable Convertible Prefer27</vt:lpstr>
      <vt:lpstr>Stock-Based Awards (Tables)</vt:lpstr>
      <vt:lpstr>Net Loss Per Share Attributab29</vt:lpstr>
      <vt:lpstr>Income Taxes (Tables)</vt:lpstr>
      <vt:lpstr>Organization and Business (Deta</vt:lpstr>
      <vt:lpstr>Summary of Significant Accoun32</vt:lpstr>
      <vt:lpstr>Fair Value Measurements (Detail</vt:lpstr>
      <vt:lpstr>Fair Value Measurements (Deta34</vt:lpstr>
      <vt:lpstr>Employee Leasing and Overhead35</vt:lpstr>
      <vt:lpstr>License Agreement (Details)</vt:lpstr>
      <vt:lpstr>Accrued Expenses (Details)</vt:lpstr>
      <vt:lpstr>Commitments and Contingencies (</vt:lpstr>
      <vt:lpstr>Commitments and Contingencies39</vt:lpstr>
      <vt:lpstr>Debt and Warrants (Details)</vt:lpstr>
      <vt:lpstr>Redeemable Convertible Prefer41</vt:lpstr>
      <vt:lpstr>Common Stock (Details)</vt:lpstr>
      <vt:lpstr>Stock-Based Awards (Details)</vt:lpstr>
      <vt:lpstr>Stock-Based Awards (Details 2)</vt:lpstr>
      <vt:lpstr>Stock-Based Awards (Details 3)</vt:lpstr>
      <vt:lpstr>Related Party Transactions (Det</vt:lpstr>
      <vt:lpstr>Net Loss Per Share Attributab47</vt:lpstr>
      <vt:lpstr>Income Taxes (Details)</vt:lpstr>
      <vt:lpstr>Income Taxes (Details 2)</vt:lpstr>
      <vt:lpstr>Income Taxes (Details 3)</vt:lpstr>
      <vt:lpstr>Income Taxes (Details 4)</vt:lpstr>
      <vt:lpstr>Subsequent Events (Details)</vt:lpstr>
      <vt:lpstr>CONDENSED BALANCE SHEETS53</vt:lpstr>
      <vt:lpstr>Condensed Balance Sheets (Par54</vt:lpstr>
      <vt:lpstr>CONDENSED STATEMENTS OF OPERA55</vt:lpstr>
      <vt:lpstr>CONDENSED STATEMENT OF CHANGE56</vt:lpstr>
      <vt:lpstr>CONDENSED STATEMENT OF CHANGE57</vt:lpstr>
      <vt:lpstr>CONDENSED STATEMENT OF CHANGE58</vt:lpstr>
      <vt:lpstr>CONDENSED STATEMENTS OF CASH 59</vt:lpstr>
      <vt:lpstr>Organization and Business60</vt:lpstr>
      <vt:lpstr>Summary of Significant Accoun61</vt:lpstr>
      <vt:lpstr>Fair Value Measurements62</vt:lpstr>
      <vt:lpstr>Employee Leasing and Overhead63</vt:lpstr>
      <vt:lpstr>License Agreement64</vt:lpstr>
      <vt:lpstr>Accrued Expenses65</vt:lpstr>
      <vt:lpstr>Commitments and Contingencies66</vt:lpstr>
      <vt:lpstr>Debt and Warrants67</vt:lpstr>
      <vt:lpstr>Common Stock68</vt:lpstr>
      <vt:lpstr>Stock-Based Awards69</vt:lpstr>
      <vt:lpstr>Related Party Transactions70</vt:lpstr>
      <vt:lpstr>Net Loss Per Share Attributab71</vt:lpstr>
      <vt:lpstr>Subsequent Events72</vt:lpstr>
      <vt:lpstr>Summary of Significant Accoun73</vt:lpstr>
      <vt:lpstr>Fair Value Measurements (Tabl74</vt:lpstr>
      <vt:lpstr>Accrued Expenses (Tables)75</vt:lpstr>
      <vt:lpstr>Net Loss Per Share Attributab76</vt:lpstr>
      <vt:lpstr>Organization and Business (De77</vt:lpstr>
      <vt:lpstr>Summary of Significant Accoun78</vt:lpstr>
      <vt:lpstr>Fair Value Measurements (Deta79</vt:lpstr>
      <vt:lpstr>Fair Value Measurements (Deta80</vt:lpstr>
      <vt:lpstr>Employee Leasing and Overhead81</vt:lpstr>
      <vt:lpstr>License Agreement (Details)82</vt:lpstr>
      <vt:lpstr>Accrued Expenses (Details)83</vt:lpstr>
      <vt:lpstr>Commitments and Contingencies84</vt:lpstr>
      <vt:lpstr>Commitments and Contingencies85</vt:lpstr>
      <vt:lpstr>Debt and Warrants (Details)86</vt:lpstr>
      <vt:lpstr>Common Stock (Details)87</vt:lpstr>
      <vt:lpstr>Stock-Based Awards (Details)88</vt:lpstr>
      <vt:lpstr>Related Party Transactions (D89</vt:lpstr>
      <vt:lpstr>Net Loss Per Share Attributab90</vt:lpstr>
      <vt:lpstr>Subsequent Events (Details)91</vt:lpstr>
      <vt:lpstr>Uncategorized Items - jagx-201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1-26T17:22:26Z</dcterms:created>
  <dcterms:modified xmlns:dcterms="http://purl.org/dc/terms/" xmlns:xsi="http://www.w3.org/2001/XMLSchema-instance" xsi:type="dcterms:W3CDTF">2016-01-26T17:22:26Z</dcterms:modified>
  <dc:title xmlns:dc="http://purl.org/dc/elements/1.1/">Untitled</dc:title>
  <dc:description xmlns:dc="http://purl.org/dc/elements/1.1/"/>
  <dc:subject xmlns:dc="http://purl.org/dc/elements/1.1/"/>
  <cp:keywords/>
  <cp:category/>
</cp:coreProperties>
</file>